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ON" sheetId="10" state="visible" r:id="rId10"/>
    <sheet xmlns:r="http://schemas.openxmlformats.org/officeDocument/2006/relationships" name="RECENT ACCOUNTING PRONOUNCEMENT"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FEDERAL HOME LOAN BANK ADVANCES" sheetId="14" state="visible" r:id="rId14"/>
    <sheet xmlns:r="http://schemas.openxmlformats.org/officeDocument/2006/relationships" name="FAIR VALUE" sheetId="15" state="visible" r:id="rId15"/>
    <sheet xmlns:r="http://schemas.openxmlformats.org/officeDocument/2006/relationships" name="ESOP"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RECENT ACCOUNTING PRONOUNCEME21" sheetId="21" state="visible" r:id="rId21"/>
    <sheet xmlns:r="http://schemas.openxmlformats.org/officeDocument/2006/relationships" name="SECURITIES AVAILABLE FOR SALE (" sheetId="22" state="visible" r:id="rId22"/>
    <sheet xmlns:r="http://schemas.openxmlformats.org/officeDocument/2006/relationships" name="SECURITIES AVAILABLE FOR SALE23" sheetId="23" state="visible" r:id="rId23"/>
    <sheet xmlns:r="http://schemas.openxmlformats.org/officeDocument/2006/relationships" name="LOANS (Tables)" sheetId="24" state="visible" r:id="rId24"/>
    <sheet xmlns:r="http://schemas.openxmlformats.org/officeDocument/2006/relationships" name="FEDERAL HOME LOAN BANK ADVANC25" sheetId="25" state="visible" r:id="rId25"/>
    <sheet xmlns:r="http://schemas.openxmlformats.org/officeDocument/2006/relationships" name="FAIR VALUE (Tables)" sheetId="26" state="visible" r:id="rId26"/>
    <sheet xmlns:r="http://schemas.openxmlformats.org/officeDocument/2006/relationships" name="ESOP (Tables)" sheetId="27" state="visible" r:id="rId27"/>
    <sheet xmlns:r="http://schemas.openxmlformats.org/officeDocument/2006/relationships" name="EARNINGS PER SHARE (Tables)" sheetId="28" state="visible" r:id="rId28"/>
    <sheet xmlns:r="http://schemas.openxmlformats.org/officeDocument/2006/relationships" name="STOCK BASED COMPENSATION (Table" sheetId="29" state="visible" r:id="rId29"/>
    <sheet xmlns:r="http://schemas.openxmlformats.org/officeDocument/2006/relationships" name="ACCUMULATED OTHER COMPREHENSI30" sheetId="30" state="visible" r:id="rId30"/>
    <sheet xmlns:r="http://schemas.openxmlformats.org/officeDocument/2006/relationships" name="REVENUE RECOGNITION (Narrative)" sheetId="31" state="visible" r:id="rId31"/>
    <sheet xmlns:r="http://schemas.openxmlformats.org/officeDocument/2006/relationships" name="SECURITIES AVAILABLE FOR SALE32"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SECURITIES AVAILABLE FOR SALE35" sheetId="35" state="visible" r:id="rId35"/>
    <sheet xmlns:r="http://schemas.openxmlformats.org/officeDocument/2006/relationships" name="LOANS (Narrative) (Details)" sheetId="36" state="visible" r:id="rId36"/>
    <sheet xmlns:r="http://schemas.openxmlformats.org/officeDocument/2006/relationships" name="LOANS (Schedule of Outstanding " sheetId="37" state="visible" r:id="rId37"/>
    <sheet xmlns:r="http://schemas.openxmlformats.org/officeDocument/2006/relationships" name="LOANS (Schedule of Balance in t" sheetId="38" state="visible" r:id="rId38"/>
    <sheet xmlns:r="http://schemas.openxmlformats.org/officeDocument/2006/relationships" name="LOANS (Schedule of Impaired Loa" sheetId="39" state="visible" r:id="rId39"/>
    <sheet xmlns:r="http://schemas.openxmlformats.org/officeDocument/2006/relationships" name="LOANS (Schedule of Impaired L40" sheetId="40" state="visible" r:id="rId40"/>
    <sheet xmlns:r="http://schemas.openxmlformats.org/officeDocument/2006/relationships" name="LOANS (Schedule of Loan Loss Al" sheetId="41" state="visible" r:id="rId41"/>
    <sheet xmlns:r="http://schemas.openxmlformats.org/officeDocument/2006/relationships" name="LOANS (Schedule of Recorded Inv" sheetId="42" state="visible" r:id="rId42"/>
    <sheet xmlns:r="http://schemas.openxmlformats.org/officeDocument/2006/relationships" name="LOANS (Schedule of Aging of the" sheetId="43" state="visible" r:id="rId43"/>
    <sheet xmlns:r="http://schemas.openxmlformats.org/officeDocument/2006/relationships" name="LOANS (Troubled Debt Restructur" sheetId="44" state="visible" r:id="rId44"/>
    <sheet xmlns:r="http://schemas.openxmlformats.org/officeDocument/2006/relationships" name="LOANS (Financing Receivable Cre" sheetId="45" state="visible" r:id="rId45"/>
    <sheet xmlns:r="http://schemas.openxmlformats.org/officeDocument/2006/relationships" name="LOANS (Schedule of Purchased Lo" sheetId="46" state="visible" r:id="rId46"/>
    <sheet xmlns:r="http://schemas.openxmlformats.org/officeDocument/2006/relationships" name="LOANS (Composition of Acquired " sheetId="47" state="visible" r:id="rId47"/>
    <sheet xmlns:r="http://schemas.openxmlformats.org/officeDocument/2006/relationships" name="LOANS (Loans Acquired with Dete" sheetId="48" state="visible" r:id="rId48"/>
    <sheet xmlns:r="http://schemas.openxmlformats.org/officeDocument/2006/relationships" name="LOANS (Rollforward of Accretabl" sheetId="49" state="visible" r:id="rId49"/>
    <sheet xmlns:r="http://schemas.openxmlformats.org/officeDocument/2006/relationships" name="FEDERAL HOME LOAN BANK ADVANC50" sheetId="50" state="visible" r:id="rId50"/>
    <sheet xmlns:r="http://schemas.openxmlformats.org/officeDocument/2006/relationships" name="FEDERAL HOME LOAN BANK ADVANC51" sheetId="51" state="visible" r:id="rId51"/>
    <sheet xmlns:r="http://schemas.openxmlformats.org/officeDocument/2006/relationships" name="FEDERAL HOME LOAN BANK ADVANC52" sheetId="52" state="visible" r:id="rId52"/>
    <sheet xmlns:r="http://schemas.openxmlformats.org/officeDocument/2006/relationships" name="FAIR VALUE (Narrative) (Details" sheetId="53" state="visible" r:id="rId53"/>
    <sheet xmlns:r="http://schemas.openxmlformats.org/officeDocument/2006/relationships" name="FAIR VALUE (Assets and Liabilit" sheetId="54" state="visible" r:id="rId54"/>
    <sheet xmlns:r="http://schemas.openxmlformats.org/officeDocument/2006/relationships" name="FAIR VALUE (Assets Measured at " sheetId="55" state="visible" r:id="rId55"/>
    <sheet xmlns:r="http://schemas.openxmlformats.org/officeDocument/2006/relationships" name="FAIR VALUE (Fair Value, by Bala" sheetId="56" state="visible" r:id="rId56"/>
    <sheet xmlns:r="http://schemas.openxmlformats.org/officeDocument/2006/relationships" name="ESOP (Narrative) (Details)" sheetId="57" state="visible" r:id="rId57"/>
    <sheet xmlns:r="http://schemas.openxmlformats.org/officeDocument/2006/relationships" name="ESOP (Schedule of Shares Held b" sheetId="58" state="visible" r:id="rId58"/>
    <sheet xmlns:r="http://schemas.openxmlformats.org/officeDocument/2006/relationships" name="EARNINGS PER SHARE (Narrative) " sheetId="59" state="visible" r:id="rId59"/>
    <sheet xmlns:r="http://schemas.openxmlformats.org/officeDocument/2006/relationships" name="EARNINGS PER SHARE (Schedule of" sheetId="60" state="visible" r:id="rId60"/>
    <sheet xmlns:r="http://schemas.openxmlformats.org/officeDocument/2006/relationships" name="STOCK BASED COMPENSATION (Narra" sheetId="61" state="visible" r:id="rId61"/>
    <sheet xmlns:r="http://schemas.openxmlformats.org/officeDocument/2006/relationships" name="STOCK BASED COMPENSATION (Sched" sheetId="62" state="visible" r:id="rId62"/>
    <sheet xmlns:r="http://schemas.openxmlformats.org/officeDocument/2006/relationships" name="STOCK BASED COMPENSATION (Sch63" sheetId="63" state="visible" r:id="rId63"/>
    <sheet xmlns:r="http://schemas.openxmlformats.org/officeDocument/2006/relationships" name="ACCUMULATED OTHER COMPREHENSI64" sheetId="64" state="visible" r:id="rId64"/>
    <sheet xmlns:r="http://schemas.openxmlformats.org/officeDocument/2006/relationships" name="SUBSEQUENT EVENT (Narrative) (D" sheetId="65" state="visible" r:id="rId65"/>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8</t>
  </si>
  <si>
    <t>Aug. 13, 2018</t>
  </si>
  <si>
    <t>Document And Entity Information [Abstract]</t>
  </si>
  <si>
    <t>Entity Registrant Name</t>
  </si>
  <si>
    <t>Poage Bankshares, Inc.</t>
  </si>
  <si>
    <t>Entity Central Index Key</t>
  </si>
  <si>
    <t>Current Fiscal Year End Date</t>
  </si>
  <si>
    <t>--12-31</t>
  </si>
  <si>
    <t>Entity Filer Category</t>
  </si>
  <si>
    <t>Smaller Reporting Company</t>
  </si>
  <si>
    <t>Trading Symbol</t>
  </si>
  <si>
    <t>pbsk</t>
  </si>
  <si>
    <t>Entity Common Stock, Shares Outstanding</t>
  </si>
  <si>
    <t>Document Type</t>
  </si>
  <si>
    <t>10-Q</t>
  </si>
  <si>
    <t>Amendment Flag</t>
  </si>
  <si>
    <t>false</t>
  </si>
  <si>
    <t>Document Period End Date</t>
  </si>
  <si>
    <t>Jun. 30,
		2018</t>
  </si>
  <si>
    <t>Document Fiscal Year Focus</t>
  </si>
  <si>
    <t>Document Fiscal Period Focus</t>
  </si>
  <si>
    <t>Q2</t>
  </si>
  <si>
    <t>CONSOLIDATED BALANCE SHEETS - USD ($) $ in Thousands</t>
  </si>
  <si>
    <t>Dec. 31, 2017</t>
  </si>
  <si>
    <t>ASSETS</t>
  </si>
  <si>
    <t>Cash and due from financial institutions</t>
  </si>
  <si>
    <t>Interest-bearing deposits in other financial institutions</t>
  </si>
  <si>
    <t>Securities available for sale</t>
  </si>
  <si>
    <t>Loans held for sale</t>
  </si>
  <si>
    <t>Loans, net of allowance of $4,562 and $4,681</t>
  </si>
  <si>
    <t>Restricted stock, at cost</t>
  </si>
  <si>
    <t>Other real estate owned, net</t>
  </si>
  <si>
    <t>Premises and equipment, net</t>
  </si>
  <si>
    <t>Company owned life insurance</t>
  </si>
  <si>
    <t>Accrued interest receivable</t>
  </si>
  <si>
    <t>Goodwill</t>
  </si>
  <si>
    <t>Other intangible assets, net</t>
  </si>
  <si>
    <t>Deferred tax asset, net</t>
  </si>
  <si>
    <t>Other assets</t>
  </si>
  <si>
    <t>Total assets</t>
  </si>
  <si>
    <t>Deposits</t>
  </si>
  <si>
    <t>Non-interest bearing</t>
  </si>
  <si>
    <t>Interest bearing</t>
  </si>
  <si>
    <t>Total deposits</t>
  </si>
  <si>
    <t>Federal Home Loan Bank advances</t>
  </si>
  <si>
    <t>Subordinated debenture</t>
  </si>
  <si>
    <t>Accrued interest payable</t>
  </si>
  <si>
    <t>Other liabilities</t>
  </si>
  <si>
    <t>Total liabilities</t>
  </si>
  <si>
    <t>Commitments and contingent liabilities</t>
  </si>
  <si>
    <t xml:space="preserve"> </t>
  </si>
  <si>
    <t>Shareholders' equity</t>
  </si>
  <si>
    <t>Common stock, $.01 par value, 30,000,000 shares authorized, 3,497,243 and 3,514,171 issued and outstanding at June 30, 2018 and December 31, 2017, respectively</t>
  </si>
  <si>
    <t>Additional paid-in-capital</t>
  </si>
  <si>
    <t>Retained earnings</t>
  </si>
  <si>
    <t>Unearned Employee Stock Ownership Plan (ESOP) shares</t>
  </si>
  <si>
    <t>Accumulated other comprehensive income (loss)</t>
  </si>
  <si>
    <t>Total shareholders' equity</t>
  </si>
  <si>
    <t>Total liabilities and shareholders' equity</t>
  </si>
  <si>
    <t>CONSOLIDATED BALANCE SHEETS (Parenthetical) - USD ($) $ in Thousands</t>
  </si>
  <si>
    <t>CONSOLIDATED BALANCE SHEETS</t>
  </si>
  <si>
    <t>Loans allowance (in dollars)</t>
  </si>
  <si>
    <t>Common stock, par value (in dollars per share)</t>
  </si>
  <si>
    <t>Common stock, shares authorized</t>
  </si>
  <si>
    <t>Common stock, shares issued</t>
  </si>
  <si>
    <t>Common stock, shares outstanding</t>
  </si>
  <si>
    <t>CONSOLIDATED STATEMENTS OF OPERATIONS - USD ($) $ in Thousands</t>
  </si>
  <si>
    <t>3 Months Ended</t>
  </si>
  <si>
    <t>Jun. 30, 2017</t>
  </si>
  <si>
    <t>Interest and dividend income</t>
  </si>
  <si>
    <t>Loans, including fees</t>
  </si>
  <si>
    <t>Taxable securities</t>
  </si>
  <si>
    <t>Tax-exempt securities</t>
  </si>
  <si>
    <t>Federal funds sold and other</t>
  </si>
  <si>
    <t>Total Interest and Dividend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Service charges on deposits</t>
  </si>
  <si>
    <t>Other service charges</t>
  </si>
  <si>
    <t>Net gain (loss) on disposal of land and equipment</t>
  </si>
  <si>
    <t>Loan servicing fees</t>
  </si>
  <si>
    <t>Gains on mortgage loans sold, net</t>
  </si>
  <si>
    <t>Income from company owned life insurance</t>
  </si>
  <si>
    <t>Insurance recovery on fictitious loans</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Director fee and expense</t>
  </si>
  <si>
    <t>Amortization of intangible assets</t>
  </si>
  <si>
    <t>Conversion costs</t>
  </si>
  <si>
    <t>Total Non-Interest Expense</t>
  </si>
  <si>
    <t>Income before income taxes</t>
  </si>
  <si>
    <t>Income tax expense</t>
  </si>
  <si>
    <t>Net income</t>
  </si>
  <si>
    <t>Earnings per common share:</t>
  </si>
  <si>
    <t>Basic</t>
  </si>
  <si>
    <t>Diluted</t>
  </si>
  <si>
    <t>Dividend per share</t>
  </si>
  <si>
    <t>CONSOLIDATED STATEMENTS OF COMPREHENSIVE INCOME (LOSS) - USD ($) $ in Thousands</t>
  </si>
  <si>
    <t>CONSOLIDATED STATEMENTS OF COMPREHENSIVE INCOME (LOSS)</t>
  </si>
  <si>
    <t>Other comprehensive income (loss):</t>
  </si>
  <si>
    <t>Unrealized holding gains (loss) on available for sale securities</t>
  </si>
  <si>
    <t>Tax effect</t>
  </si>
  <si>
    <t>Other comprehensive income (loss)</t>
  </si>
  <si>
    <t>Comprehensive income</t>
  </si>
  <si>
    <t>CONSOLIDATED STATEMENTS OF SHAREHOLDERS' EQUITY - USD ($) $ in Thousands</t>
  </si>
  <si>
    <t>Common Stock [Member]</t>
  </si>
  <si>
    <t>Additional Paid-in Capital [Member]</t>
  </si>
  <si>
    <t>Retained Earnings [Member]</t>
  </si>
  <si>
    <t>Unearned ESOP Shares [Member]</t>
  </si>
  <si>
    <t>Accumulated Other Comprehensive Loss [Member]</t>
  </si>
  <si>
    <t>Total</t>
  </si>
  <si>
    <t>Balances, beginning at Dec. 31, 2016</t>
  </si>
  <si>
    <t>Stock based compensation expense</t>
  </si>
  <si>
    <t>Other comprehensive loss</t>
  </si>
  <si>
    <t>Balances, ending at Jun. 30, 2017</t>
  </si>
  <si>
    <t>Balances, beginning at Mar. 31, 2017</t>
  </si>
  <si>
    <t>Balances, beginning at Dec. 31, 2017</t>
  </si>
  <si>
    <t>Stock repurchases</t>
  </si>
  <si>
    <t>Dividends paid</t>
  </si>
  <si>
    <t>ESOP compensation earned</t>
  </si>
  <si>
    <t>Balances, ending at Jun. 30, 2018</t>
  </si>
  <si>
    <t>Balances, beginning at Mar. 31, 2018</t>
  </si>
  <si>
    <t>CONSOLIDATED STATEMENTS OF SHAREHOLDERS' EQUITY (Parenthetical)</t>
  </si>
  <si>
    <t>Jun. 30, 2018$ / sharesshares</t>
  </si>
  <si>
    <t>CONSOLIDATED STATEMENT OF STOCKHOLDERS' EQUITY</t>
  </si>
  <si>
    <t>Treasury stock, shares, acquired | shares</t>
  </si>
  <si>
    <t>Common stock, dividends, per share, cash paid | $ / shares</t>
  </si>
  <si>
    <t>CONSOLIDATED STATEMENTS OF CASH FLOWS - USD ($) $ in Thousands</t>
  </si>
  <si>
    <t>Operating activities:</t>
  </si>
  <si>
    <t>Adjustments to reconcile net income to net cash from operating activities:</t>
  </si>
  <si>
    <t>Depreciation</t>
  </si>
  <si>
    <t>ESOP compensation expense</t>
  </si>
  <si>
    <t>(Gain) Loss on sale of premises and equipment, net</t>
  </si>
  <si>
    <t>(Gain) Loss on sale and write-downs of other real estate owned, net</t>
  </si>
  <si>
    <t>Loss on sale of repossessed assets</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Deferred income tax expense</t>
  </si>
  <si>
    <t>Net gain on mortgage banking activities</t>
  </si>
  <si>
    <t>Origination of loans held for sale</t>
  </si>
  <si>
    <t>Proceeds from loans held for sale</t>
  </si>
  <si>
    <t>Increase in cash value of life insurance</t>
  </si>
  <si>
    <t>Change in asset and liabilities, net of assets and liabilities acquired:</t>
  </si>
  <si>
    <t>Net cash provided by operating activities</t>
  </si>
  <si>
    <t>Investing activities:</t>
  </si>
  <si>
    <t>Net increase in interest-bearing deposits with other institutions</t>
  </si>
  <si>
    <t>Securities available for sale:</t>
  </si>
  <si>
    <t>Proceeds from calls</t>
  </si>
  <si>
    <t>Proceeds from maturities</t>
  </si>
  <si>
    <t>Purchases</t>
  </si>
  <si>
    <t>Principal payments received</t>
  </si>
  <si>
    <t>Loan originations and principal payments on loans, net</t>
  </si>
  <si>
    <t>Proceeds from the sale of other real estate owned</t>
  </si>
  <si>
    <t>Proceeds from the sale of repossessed assets</t>
  </si>
  <si>
    <t>Proceeds from the sale of premises and equipment</t>
  </si>
  <si>
    <t>Purchase of premises and equipment, net</t>
  </si>
  <si>
    <t>Net cash provided by investing activities</t>
  </si>
  <si>
    <t>Financing activities:</t>
  </si>
  <si>
    <t>Net change in deposits</t>
  </si>
  <si>
    <t>Proceeds from other borrowings</t>
  </si>
  <si>
    <t>Proceeds from Federal Home Loan Bank borrowings</t>
  </si>
  <si>
    <t>Payments on Federal Home Loan Bank borrowings</t>
  </si>
  <si>
    <t>Cash dividend paid</t>
  </si>
  <si>
    <t>Net cash provided by (used in) financing activities</t>
  </si>
  <si>
    <t>Net increase in cash and cash equivalents</t>
  </si>
  <si>
    <t>Cash and cash equivalents at beginning of period</t>
  </si>
  <si>
    <t>Cash and cash equivalents at the end of the period</t>
  </si>
  <si>
    <t>Cash paid during the year for:</t>
  </si>
  <si>
    <t>Interest on deposits and debt</t>
  </si>
  <si>
    <t>Income taxes payment</t>
  </si>
  <si>
    <t>Other real estate owned and other repossessed assets acquired in settlement of loans</t>
  </si>
  <si>
    <t>BASIS OF PRESENTATION AND SUMMARY OF SIGNIFICANT ACCOUNTING POLICIES</t>
  </si>
  <si>
    <t>BASIS OF PRESENTATION AND SUMMARY OF SIGNIFICANT ACCOUNTING POLICIES [Abstract]</t>
  </si>
  <si>
    <t xml:space="preserve">NOTE 1 – BASIS OF PRESENTATION AND SUMMARY OF SIGNIFICANT ACCOUNTING POLICIES
The accompanying unaudited consolidated financial statements of Poage Bankshares, Inc. (the “Company” or “Poage”) and its wholly owned subsidiary Town Square Bank (which was formerly operated under the name “Home Federal Savings and Loan Association”) (the “Bank”) have been prepared in accordance with U.S. generally accepted accounting principles (“GAAP”) for interim financial information and with the instructions to Form 10-Q and Rule 8-03 of Regulation S-X. Accordingly, certain information and footnote disclosures normally included in financial statements prepared in accordance with GAAP have been condensed or omitted pursuant to such rules and regulation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the accompanying unaudited consolidated financial statements contain all adjustments (consisting only of normal recurring accruals) necessary to present fairly the Company’s financial position as of June 30, 2018 and December 31, 2017 and the results of operations and cash flows for the interim periods ended June 30, 2018 and 2017. All interim amounts have not been audited, and the results of operations for the interim periods herein are not necessarily indicative of the results of operations to be expected for the year or any other period. These unaudited consolidated financial statements should be read in conjunction with the Company’s audited consolidated financial statements and notes thereto filed as part of the Company’s 2017 Annual Report on Form 10-K filed with the Securities and Exchange Commission.
﻿
﻿
﻿ </t>
  </si>
  <si>
    <t>REVENUE RECOGNITON</t>
  </si>
  <si>
    <t>REVENUE RECOGNITON [Abstract]</t>
  </si>
  <si>
    <t xml:space="preserve">NOTE 2 – REVENUE RECOGNITION
﻿
In May 2014, the Financial Accounting Standards Board (“FASB”) issued an update (ASU No. 2014-09, Revenue from Contracts with Customers ) creating FASB Topic 606, Revenue from Contracts with Customers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The amendments in this update become effective for annual periods and interim periods within those annual periods beginning after December 15, 2017. We finalized our assessment and identified the revenue line items within the scope of this new guidance. Neither the new standard, nor any of the amendments detailed below, resulted in a material change from our current accounting for revenue because the majority of Poage’s financial instruments are not within the scope of Topic 606, and those that are require no change in the accounting.
In March 2016, the FASB issued ASU No. 2016-08, Revenue from Contracts with Customers (Topic 606): Principal versus Agent Considerations (Reporting Revenue Gross versus Net) . The amendments relate to when another party, along with the entity, is involved in providing a good or service to a customer.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amendments in this update affect the guidance in ASU No. 2014-09 above. The effective date is the same as the effective date of ASU No. 2014-09.
In April 2016, the FASB issued ASU No. 2016-10, Revenue from Contracts with Customers (Topic 606): Identifying Performance Obligations and Licensing . The amendments clarify the following two aspects of Topic 606: identifying performance obligations, and the licensing implementation guidance. Before an entity can identify its performance obligations in a contract with a customer, the entity first identifies the promised goods or services in the contract. The amendments in this update are expected to reduce the cost and complexity of applying the guidance on identifying promised goods or services. To identify performance obligations in a contract, an entity evaluates whether promised goods and services are distinct. Topic 606 includes two criteria for assessing whether promises to transfer goods or services are distinct. One of those criteria is that the promises are separately identifiable. This update will improve the guidance on assessing that criterion. Topic 606 also includes implementation guidance on determining whether as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improve the operability and understandability of the licensing implementation guidance. The amendments in this update affect the guidance in ASU No. 2014-09 above. The effective date is the same as the effective date of ASU No. 2014-09.
In May 2016, the FASB issued ASU No. 2016-12, Revenue from Contracts with Customers (Topic 606): Narrow-Scope Improvements and Practical Expedients . The amendments do not change the core revenue recognition principle in Topic 606. The amendments provide clarifying guidance in certain narrow areas and add some practical expedients in ASU No. 2014-09 above. The effective date is the same as the effective date of ASU No. 2014-09.
In December 2016, the FASB issued ASU No. 2016-20, Revenue from Contracts with Customers (Topic 606): Technical Corrections and Improvements . The FASB board decided to issue a separate update for technical corrections and improvements to Topic 606 and other Topics amended by ASU No. 2014-09 to increase awareness of the proposals and to expedite improvements to ASU No. 2014-09. The amendment affects narrow aspects of the guidance issued in ASU No. 2014-09.
On January 1, 2018, we adopted ASU 2014-09, Revenue from Contracts with Customers and all subsequent amendments to the ASU (collectively, “Topic 606”). We elected to implement using the modified retrospective application, with the cumulative effect recorded as an adjustment to opening retained earnings at January 1, 2018. Due to immateriality, we had no cumulative effect to record. Since interest income on loans and securities are both excluded from this topic, a significant majority of our revenues are not subject to the new guidance. Our services that fall within the scope of Topic 606 are presented within noninterest income and are recognized as revenue as we satisfy our obligation to the customer. A description of the Company’s revenue that falls within the scope of Topic 606 as well as an explanation of why they are not impacted are as follows:
Service charges on deposit accounts : We earn fees from our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we satisfy our performance obligation. Service charges on deposit accounts includes approximately $242,000 , $466,000 , $243,000 and $469,000 of revenue for the three and six months ended June 30, 2018 and 2017, respectively, within the scope of Topic 606.
Debit card and ATM fees : Debit card and ATM fees include ATM usage fees and debit card interchange income. As with the transaction-based fees on deposit accounts, the ATM fees are recognized at the point in time that we fulfill the customer’s request. We earn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Debit card and ATM fees includes approximately $269,000 , $503,000 , $261,000 and $493,000 of revenue for the three and six months ended June 30, 2018 and 2017, respectively, within the scope of Topic 606.
Gains/Losses on Sales of OREO - The Company records a gain or loss from the sale of other real estate owned (“OREO”) when control of the property transfers to the buyer, which generally occurs at the time of an executed deed. ASC 606 does not significantly change the pattern of revenue recognition unless the Company finances the sale. There are no instances of the Company financing the sale of one of its OREO properties during the three and six months ended June 30, 2018. Sales of OREO includes approximately $14,000 and $35,000 in net gains for the three months ended June 30, 2018 and 2017 and $36,000 in net gains and $38,000 in net losses for the six months ended June 30, 2018 and 2017, respectively, within the scope of Topic 606.
The adoption of Topic 606 did not have a material impact on our consolidated financial position, results of operations, equity, or cash flows as of the adoption date or for the three and six months ended June 30, 2018.
﻿
﻿ </t>
  </si>
  <si>
    <t>RECENT ACCOUNTING PRONOUNCEMENTS</t>
  </si>
  <si>
    <t>Recent Accounting Pronouncements [Abstract]</t>
  </si>
  <si>
    <t>Recent Accounting Pronouncements</t>
  </si>
  <si>
    <t xml:space="preserve">﻿
NOTE 3 – RECENT ACCOUNTING PRONOUNCEMENTS
﻿
Recently Adopted Accounting Pronouncements
﻿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tarting with the first quarter of 2018, the Company began using an exit price notion when measuring the fair value of its loan portfolio for disclosure purposes. The adoption of ASU No. 2016-01 on January 1, 2018 did not have a material effect on the Company’s consolidated operating results or financial condition.
﻿
In May 2017, the FASB issued ASU No. 2017-09, Scope of Modification Accounting which amends the scope of modification accounting for share-based payment arrangements. The ASU provided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doption of ASU No. 2017-09 on January 1, 2018 did not have a material effect on the Company’s consolidated operating results or financial condition.
﻿
Newly Issued Accounting Standards Not Yet Effective
﻿
In February 2016, the FASB issued Accounting Standards Update 2016-02 Leases guidance requiring the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most leases. The guidance becomes effective for us on January 1, 2019. Poage is currently evaluating the impact on its leases to determine the impact on its consolidated financial statements.
In June 2016, the FASB issued ASU 2016-13, Financial Instruments - Credit Losses: Measurement of Credit Losses on Financial Instruments (the ASU), which introduces the current expected credit losses methodology. This ASU significantly changes how entities will measure credit losses for most financial assets and certain other instruments that aren’t measured as fair value through net income. Among other things, the ASU requires the measurement of all expected credit losses for financial assets, including loans and available-for-sale debt securities, held at the reporting date based on historical experience, current conditions, and reasonable and supportable forecasts that affect the collectability of the reported amount. In issuing the standard, the FASB is responding to criticism that today’s guidance delays recognition of credit losses. The new model, referred to as the current expected credit loss (“CECL”) model, will require institutions to calculate all probable and estimable losses that are expected to be incurred through the loan's entire life. ASU 2016-13 also requires the allowance for credit losses for purchased financial assets with credit deterioration since origination to be determined in a manner similar to that of other financial assets measured at amortized cost; however, the initial allowance will be added to the purchase price rather than recorded as credit loss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will be permitted for fiscal years beginning after December 15, 2018. Management has formed a CECL committee that is evaluating the data gathering requirements, available economic forecasting and loss estimation models and potential software that would be employed by the Company to facilitate the adoption of this guidance and its required disclosures on the Company’s consolidated financial statements. Upon adoption, management anticipates an initial one-time increase in the allowance for loan losses along with a corresponding decrease in capital as permitted by the standard.
In January 2017, FASB issued ASU 2017-4, Intangible-Goodwill and Other (Topic 350) , to simplify accounting for goodwill impairment. The new guidance will simplify financial reporting because it eliminates the need to determine the fair value of individual assets and liabilities of a reporting unit to measure goodwill impairment. The revised guidance is effective for fiscal years beginning after December 15, 2019. Early adoption is permitted for any impairment tests performed after January 1, 2017. Poage is currently evaluating the impact of the new guidance on its consolidated financial statements.
In March 2017, the FASB issued ASU No. 2017-08, Receivables-Nonrefundable Fee and Other Costs (Subtopic 310-20), Premium Amortization on Purchased Callable Debt Securities. The amendments affect all entities that hold investments in callable debt securities that have an amortized cost basis in excess of the amount that is repayable by the issuer. The amendments require the premium for certain callable debt securities to be amortized to the earliest call date. The amendments are effective for public companies for annual periods beginning after December 15, 2019. The adoption of ASU No. 2017-08 is not expected to have a material effect on the Company’s consolidated operating results or financial condition.
﻿ </t>
  </si>
  <si>
    <t>SECURITIES AVAILABLE FOR SALE</t>
  </si>
  <si>
    <t>SECURITIES AVAILABLE FOR SALE [Abstract]</t>
  </si>
  <si>
    <t>Securities Available for Sale</t>
  </si>
  <si>
    <t>﻿
NOTE 4 - SECURITIES AVAILABLE FOR SALE
The amortized cost and fair value of securities available for sale at June 30, 2018 and December 31, 2017 and the corresponding amounts of gross unrealized gains and losses recognized in accumulated other comprehensive income (loss) were as follows (in thousands):
﻿
﻿
﻿
﻿
Gross
Gross
﻿
Amortized
Unrealized
Unrealized
Fair
﻿
Cost
Gains
Losses
Value
﻿ June 30, 2018
﻿ States and political subdivisions
$ 18,253
$ 103
$ (214)
$ 18,142
﻿ U.S. Government agencies and sponsored entities
5,000
-
(72)
4,928
﻿ Mortgage-backed securities: residential
28,079
-
(654)
27,425
﻿ Collateralized mortgage obligations
6,618
-
(168)
6,450
﻿ SBA loan pools
10,456
-
(314)
10,142
﻿ Total securities
$ 68,406
$ 103
$ (1,422)
$ 67,087
﻿
﻿
﻿
﻿
﻿
Gross
Gross
﻿
Amortized
Unrealized
Unrealized
Fair
﻿
Cost
Gains
Losses
Value
﻿ December 31, 2017
﻿ States and political subdivisions
$ 19,082
$ 190
$ (108)
$ 19,164
﻿ U.S. Government agencies and sponsored entities
3,500
-
(50)
3,450
﻿ Mortgage-backed securities: residential
27,449
44
(226)
27,267
﻿ Collateralized mortgage obligations
5,048
-
(93)
4,955
﻿ SBA loan pools
9,379
-
(85)
9,294
﻿ Total securities
$ 64,458
$ 234
$ (562)
$ 64,130
There were no sales of securities for the three and six months ended June 30, 2018 and 2017 .
﻿
﻿
﻿
The amortized cost and fair value of the securities portfolio at June 30, 2018 are shown in the following table by contractual maturity. Expected maturities may differ from contractual maturities if borrowers have the right to call or prepay obligations with or without call or prepayment penalties. Securities not due at a single maturity date are shown separately (in thousands):
﻿
﻿
﻿
﻿
June 30,
﻿
2018
﻿
Amortized
Fair
﻿
Cost
Value
﻿
﻿ Within one year
$ 1,297
$ 1,299
﻿ One to five years
9,204
9,139
﻿ Five to ten years
9,179
9,154
﻿ Beyond ten years
3,573
3,478
﻿ Mortgage-backed securities and collateralized mortgage obligations
34,697
33,875
﻿ SBA loan pools
10,456
10,142
﻿ Total
$ 68,406
$ 67,087
﻿
﻿
﻿
﻿
﻿
﻿
﻿
﻿
The following table summarizes the securities with unrealized losses at June 30, 2018 and December 31, 2017, aggregated by major security type and length of time in a continuous unrealized loss position (in thousands):
﻿
﻿
﻿
﻿
Less Than 12 Months
12 Months or Longer
Total
﻿
Fair
Unrealized
Fair
Unrealized
Fair
Unrealized
﻿
Value
Losses
Value
Losses
Value
Losses
﻿ June 30, 2018
﻿ States and political subdivisions
$ 6,042
$ (144)
$ 1,005
$ (70)
$ 7,047
$ (214)
﻿ U.S. Government agencies and sponsored entities
997
(2)
3,430
(70)
4,427
(72)
﻿ Mortgage-backed securities: residential
23,508
(512)
3,917
(142)
27,425
(654)
﻿ Collateralized mortgage obligations
2,980
(63)
2,470
(105)
5,450
(168)
﻿ SBA loan Pools
6,791
(179)
3,351
(135)
10,142
(314)
﻿ Total available-for-sale securities
$ 40,318
$ (900)
$ 14,173
$ (522)
$ 54,491
$ (1,422)
﻿
﻿
﻿
﻿
﻿
Less Than 12 Months
12 Months or Longer
Total
﻿
Fair
Unrealized
Fair
Unrealized
Fair
Unrealized
﻿
Value
Losses
Value
Losses
Value
Losses
﻿ December 31, 2017
﻿ States and political subdivisions
$ 5,080
$ (56)
$ 1,024
$ (52)
$ 6,104
$ (108)
﻿ U.S. Government agencies and sponsored entities
992
(8)
2,458
(42)
3,450
(50)
﻿ Mortgage-backed securities: residential
19,256
(181)
2,394
(45)
21,650
(226)
﻿ Collateralized mortgage obligations
1,954
(15)
3,001
(78)
4,955
(93)
﻿ SBA loan Pools
6,565
(66)
1,343
(19)
7,908
(85)
﻿ Total available-for-sale securities
$ 33,847
$ (326)
$ 10,220
$ (236)
$ 44,067
$ (562)
﻿
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t>
  </si>
  <si>
    <t>LOANS</t>
  </si>
  <si>
    <t>LOANS [Abstract]</t>
  </si>
  <si>
    <t>Loans</t>
  </si>
  <si>
    <t xml:space="preserve">NOTE 5 – LOANS
Loans at June 30, 2018 and December 31, 2017 were as follows (in thousands):
﻿
﻿
﻿
﻿
June 30,
December 31,
﻿
2018
2017
﻿ Real estate:
﻿ One to four family
$ 162,827
$ 170,754
﻿ Multi-family
8,184
6,505
﻿ Commercial real estate
80,649
84,312
﻿ Construction and land
9,442
10,004
﻿
261,102
271,575
﻿
﻿ Commercial and industrial
36,504
33,664
﻿
﻿ Consumer
﻿ Home equity loans and lines of credit
10,278
10,707
﻿ Motor vehicle
10,924
10,368
﻿ Other
7,394
7,420
﻿
28,596
28,495
﻿
﻿ Total
326,202
333,734
﻿ Less: Net deferred loan fees
502
499
﻿ Allowance for loan losses
4,562
4,681
﻿
$ 321,138
$ 328,554
﻿
The following tables present the balance in the allowance for loan losses and the recorded investment in loans by portfolio segment based on impairment method as of June 30, 2018 and December 31, 2017. Accrued interest receivable and net deferred loan fees are not considered significant and therefore are not included in the loan balances presented in the table below (in thousands):
﻿
﻿
﻿ June 30, 2018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 Real estate
$ 809
$
-
$ 2,132
$ 2,941
$ 8,197
$ 1,098
$ 251,807
$ 261,102
﻿ Commercial and industrial
990
-
421
1,411
4,828
-
31,676
36,504
﻿ Consumer
4
-
206
210
55
-
28,541
28,596
﻿ Total
$ 1,803
$
-
$ 2,759
$ 4,562
$ 13,080
$ 1,098
$ 312,024
$ 326,202
﻿
﻿
﻿
﻿ December 31, 2017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Real estate
$ 624
$
-
$ 2,232
$ 2,856
$ 5,523
$ 1,305
$ 264,747
$ 271,575
﻿ Commercial and industrial
1,290
-
275
1,565
2,612
-
31,052
33,664
﻿ Consumer
5
-
255
260
60
-
28,435
28,495
﻿ Total
$ 1,919
$
-
$ 2,762
$ 4,681
$ 8,195
$ 1,305
$ 324,234
$ 333,734
﻿
﻿
﻿
The following table presents information related to impaired loans by class of loans as of June 30, 2018 and December 31, 2017 (in thousands):
﻿
﻿
﻿
﻿
﻿
June 30, 2018
December 31, 2017
﻿
Allowance
Allowance
﻿
Unpaid
for Loan
Unpaid
for Loan
﻿
Principal
Recorded
Losses
Principal
Recorded
Losses
﻿
Balance
Investment
Allocated
Balance
Investment
Allocated
﻿ With no related allowance recorded:
﻿ Real Estate:
﻿ One to four family
$ 1,024
$ 979
$
-
$ 699
$ 655
$
-
﻿ Multi-family
-
-
-
-
-
-
﻿ Commercial real estate
2,567
2,427
-
2,593
2,452
-
﻿ Construction and land
173
173
-
179
179
-
﻿ Commercial and industrial
3,375
2,608
-
136
136
-
﻿ Consumer:
﻿ Home equity and lines of credit
26
26
-
31
31
-
﻿ Motor vehicle
-
-
-
-
-
-
﻿ Other
-
-
-
-
-
-
﻿ Subtotal
$ 7,165
$ 6,213
$
-
$ 3,638
$ 3,453
$
-
﻿
﻿ With a related allowance recorded:
﻿ Real Estate:
﻿ One to four family
$ 3,253
$ 3,253
$ 555
$ 1,091
$ 988
$ 367
﻿ Multi-family
-
-
-
-
-
-
﻿ Commercial real estate
1,365
1,365
254
1,249
1,249
257
﻿ Construction and land
-
-
-
-
-
-
﻿ Commercial and industrial
2,220
2,220
990
2,476
2,476
1,290
﻿ Consumer:
﻿ Home equity and lines of credit
29
29
4
29
29
5
﻿ Motor vehicle
-
-
-
-
-
-
﻿ Other
-
-
-
-
-
-
﻿ Subtotal
6,867
6,867
1,803
4,845
4,742
1,919
﻿ Total
$ 14,032
$ 13,080
$ 1,803
$ 8,483
$ 8,195
$ 1,919
﻿
The recorded investment in loans excludes accrued interest receivable and loan origination fees, net, due to immateriality. For purposes of this disclosure, the unpaid balance is not reduced for partial charge-offs.
﻿
The following tables present the average balance of loans individually evaluated for impairment and interest income recognized on these loans for the three and six months ended June 30, 2018 and 2017 (in thousands):
﻿
﻿
﻿
﻿
﻿
﻿
﻿
﻿
Three months ended June 30, 2018
Three months ended June 30, 2017
﻿
Average
Interest
Cash Basis
Average
Interest
Cash Basis
﻿
Recorded
Income
Interest
Recorded
Income
Interest
﻿
Investment
Recognized
Recognized
Investment
Recognized
Recognized
﻿ Real Estate:
﻿ One to four family
$ 4,034
$ 31
$ 31
$ 2,101
$ 1
$ 1
﻿ Multi-family
-
-
-
-
-
-
﻿ Commercial real estate
3,740
29
29
3,352
29
29
﻿ Construction and land
175
2
2
153
2
2
﻿ Commercial and industrial
4,843
15
15
124
-
-
﻿ Consumer:
﻿ Home equity and lines of credit
56
-
-
34
-
-
﻿ Motor vehicle
-
-
-
-
-
-
﻿ Other
-
-
-
-
-
-
﻿ Total
$ 12,848
$ 77
$ 77
$ 5,764
$ 32
$ 32
﻿
﻿
﻿
﻿
﻿
﻿
Six months ended June 30, 2018
Six months ended June 30, 2017
﻿
Average
Interest
Cash Basis
Average
Interest
Cash Basis
﻿
Recorded
Income
Interest
Recorded
Income
Interest
﻿
Investment
Recognized
Recognized
Investment
Recognized
Recognized
﻿ Real Estate:
﻿ One to four family
$ 3,237
$ 71
$ 62
$ 1,498
$ 15
$ 15
﻿ Multi-family
-
-
-
-
-
-
﻿ Commercial real estate
3,727
61
54
2,868
70
65
﻿ Construction and land
176
4
4
107
4
3
﻿ Commercial and industrial
4,099
15
15
229
-
-
﻿ Consumer:
﻿ Home equity and lines of credit
57
-
-
31
-
-
﻿ Motor vehicle
-
-
-
-
-
-
﻿ Other
-
-
-
-
-
-
﻿ Total
$ 11,296
$ 151
$ 135
$ 4,733
$ 89
$ 83
﻿
﻿
﻿
﻿
The following tables set forth an analysis of our allowance for loan losses for the three and six months ended June 30, 2018 and 2017 (in thousands):
﻿
﻿
﻿
﻿
﻿ Three months ended
Commercial
﻿ June 30, 2018
Real Estate
and Industrial
Consumer
Total
﻿
﻿ Allowance for loan losses:
﻿ Beginning balance
$ 3,116
$ 1,587
$ 239
$ 4,942
﻿ Provision for loan losses
128
565
(24)
669
﻿ Loans charged-off
(312)
(767)
(20)
(1,099)
﻿ Recoveries
9
26
15
50
﻿ Total ending allowance balance
$ 2,941
$ 1,411
$ 210
$ 4,562
﻿
﻿
﻿
﻿
﻿ Three months ended
Commercial
﻿ June 30, 2017
Real Estate
and Industrial
Consumer
Total
﻿
﻿ Allowance for loan losses:
﻿ Beginning balance
$ 2,035
$ 231
$ 197
$ 2,463
﻿ Provision for loan losses
302
(9)
53
346
﻿ Loans charged-off
(95)
(2)
(55)
(152)
﻿ Recoveries
2
13
15
30
﻿ Total ending allowance balance
$ 2,244
$ 233
$ 210
$ 2,687
﻿
﻿
﻿
﻿
﻿
﻿
﻿
﻿ Six months ended
Commercial
﻿ June 30, 2018
Real Estate
and Industrial
Consumer
Total
﻿
﻿ Allowance for loan losses:
﻿ Beginning balance
$ 2,856
$ 1,565
$ 260
$ 4,681
﻿ Provision for loan losses
635
579
(48)
1,166
﻿ Loans charged-off
(564)
(767)
(52)
(1,383)
﻿ Recoveries
14
34
50
98
﻿ Total ending allowance balance
$ 2,941
$ 1,411
$ 210
$ 4,562
﻿
﻿
﻿
﻿
﻿
﻿ Six months ended
Commercial
﻿ June 30, 2017
Real Estate
and Industrial
Consumer
Total
﻿
﻿ Allowance for loan losses:
﻿ Beginning balance
$ 1,946
$ 218
$ 185
$ 2,349
﻿ Provision for loan losses
586
11
102
699
﻿ Loans charged-off
(293)
(23)
(110)
(426)
﻿ Recoveries
5
27
33
65
﻿ Total ending allowance balance
$ 2,244
$ 233
$ 210
$ 2,687
﻿
﻿
﻿
Nonaccrual loans, and loans past due 90 days still on accrual status, consist of smaller balance homogeneous loans that are collectively evaluated for impairment.
﻿
﻿
﻿
The following table presents the recorded investment in nonaccrual and loans past due over 90 days still on accrual status, by class of loans, as of June 30, 2018 and December 31, 2017 (in thousands):
﻿
﻿
﻿
﻿
June 30, 2018
December 31, 2017
﻿
Loans Past Due
Loans Past Due
﻿
Over 90 Days
Over 90 Days
﻿
Nonaccrual
Still Accruing
Nonaccrual
Still Accruing
﻿ Real estate:
﻿ One to four family
$ 2,177
$
-
$ 2,911
$
-
﻿ Multi-family
-
-
-
-
﻿ Commercial real estate
1,597
-
1,677
-
﻿ Construction and land
31
-
34
-
﻿ Commercial and industrial
3,829
-
1,638
-
﻿ Consumer:
﻿ Home equity loans and lines of credit
55
-
66
-
﻿ Motor vehicle
24
-
26
-
﻿ Other
3
-
6
-
﻿ Total
$ 7,716
$
-
$ 6,358
$
-
﻿
﻿
The following tables present the aging of the recorded investment in past due loans as of June 30, 2018 and December 31, 2017 by class of loans. Non-accrual loans of $7.7 million as of June 30, 2018 and $6.3 million at December 31, 2017 are included in the tables below and have been categorized based on their payment status (in thousands):
﻿
﻿
﻿
﻿
30 - 59
60 - 89
Greater than
Purchased
﻿
Days
Days
89 Days
Total
Credit-Impaired
Loans Not
﻿
Past Due
Past Due
Past Due
Past Due
Loans
Past Due
Total
﻿ June 30, 2018
﻿ Real estate:
﻿ One to four family
$ 536
$ 98
$ 772
$ 1,406
$ 566
$ 160,855
$ 162,827
﻿ Multi-family
-
-
-
-
-
8,184
8,184
﻿ Commercial real estate
-
-
1,481
1,481
532
78,636
80,649
﻿ Construction and land
-
-
-
-
-
9,442
9,442
﻿ Commercial and industrial
18
481
3,825
4,324
-
32,180
36,504
﻿ Consumer:
﻿ Home equity loans and lines of credit
-
12
29
41
-
10,237
10,278
﻿ Motor vehicle
35
3
21
59
-
10,865
10,924
﻿ Other
22
-
-
22
-
7,372
7,394
﻿ Total
$ 611
$ 594
$ 6,128
$ 7,333
$ 1,098
$ 317,771
$ 326,202
﻿
﻿
﻿
﻿
﻿
30 - 59
60 - 89
Greater than
Purchased
﻿
Days
Days
89 Days
Total
Credit-Impaired
Loans Not
﻿
Past Due
Past Due
Past Due
Past Due
Loans
Past Due
Total
﻿ December 31, 2017
﻿ Real estate:
﻿ One to four family
$ 1,615
$ 628
$ 1,199
$ 3,442
$ 590
$ 166,722
$ 170,754
﻿ Multi-family
-
-
-
-
-
6,505
6,505
﻿ Commercial real estate
249
315
1,367
1,931
715
81,666
84,312
﻿ Construction and land
-
-
-
-
-
10,004
10,004
﻿ Commercial and industrial
1,133
4
1,631
2,768
-
30,896
33,664
﻿ Consumer:
﻿ Home equity loans and lines of credit
-
-
60
60
-
10,647
10,707
﻿ Motor vehicle
40
-
21
61
-
10,307
10,368
﻿ Other
3
6
-
9
-
7,411
7,420
﻿ Total
$ 3,040
$ 953
$ 4,278
$ 8,271
$ 1,305
$ 324,158
$ 333,734
﻿
﻿
Troubled Debt Restructurings (“TDRs”)
﻿
As of June 30, 2018, the Company had a recorded investment in seven TDRs which totaled $4.2 million. There were f ive TDRs which totaled $3.2 million at December 31, 2017. A less than market rate and extended term was granted as concessions for TDRs. No additional charge-off has been made for the loan relationships. No additional commitments to lend have been made to the borrower. The Company has allocated $153,000 of specific allowance for the loan relationships at June 30, 2018 and December 31, 2017.
﻿
﻿
﻿
﻿
﻿ June 30, 2018
TDRs on
﻿ (in thousands)
Non-accrual
Other TDRs
Total TDRs
﻿ Real Estate:
﻿ One to four family
$ 26
$ 16
$ 42
﻿ Multi-family
-
-
-
﻿ Commercial real estate
914
2,195
3,109
﻿ Construction and land
-
-
-
﻿ Commercial and industrial
-
999
999
﻿ Consumer:
﻿ Home equity loans and lines of credit
-
-
-
﻿ Motor vehicle
-
-
-
﻿ Other
-
-
-
﻿ Total
$ 940
$ 3,210
$ 4,150
﻿
﻿
﻿
﻿ December 31, 2017
TDRs on
﻿ (in thousands)
Non-accrual
Other TDRs
Total TDRs
﻿ Real Estate:
﻿ One to four family
$ 30
$ 16
$ 46
﻿ Multi-family
-
-
-
﻿ Commercial real estate
933
2,195
3,128
﻿ Construction and land
-
-
-
﻿ Commercial and industrial
-
-
-
﻿ Consumer:
﻿ Home equity loans and lines of credit
-
-
-
﻿ Motor vehicle
-
-
-
﻿ Other
-
-
-
﻿ Total
$ 963
$ 2,211
$ 3,174
﻿
﻿
﻿
﻿
There were no TDRs considered to be in default within twelve months of modification as of June 30, 2018. A loan is considered to be in payment default once it is 90 days contractually past due under the modified terms. The following table presents TDRs that occurred during the three and six months ended June 30, 2018 and 2017 (dollars in thousands):
﻿
﻿
﻿
Three months ended June 30, 2018
Three months ended June 30, 2017
﻿ Loan Class
Number of Loans
Pre-Modification Outstanding Recorded Investment
Post-Modification Outstanding Recorded Investment
Number of Loans
Pre-Modification Outstanding Recorded Investment
Post-Modification Outstanding Recorded Investment
﻿ Real Estate:
﻿ One to four family
-
$
-
$
-
1
$ 34
$ 34
﻿ Multi-family
-
-
-
-
-
-
﻿ Commercial real estate
-
-
-
1
117
117
﻿ Construction and land
-
-
-
-
-
-
﻿ Commercial and industrial
1
756
756
-
-
-
﻿ Consumer:
﻿ Home equity loans and lines of credit
-
-
-
-
-
-
﻿ Motor vehicle
-
-
-
-
-
-
﻿ Other
-
-
-
-
-
-
﻿ Total
1
$ 756
$ 756
2
$ 151
$ 151
﻿
﻿
﻿
﻿
﻿
﻿
﻿
﻿
Six months ended June 30, 2018
Six months ended June 30, 2017
﻿ Loan Class
Number of Loans
Pre-Modification Outstanding Recorded Investment
Post-Modification Outstanding Recorded Investment
Number of Loans
Pre-Modification Outstanding Recorded Investment
Post-Modification Outstanding Recorded Investment
﻿ Real Estate:
﻿ One to four family
-
$
-
$
-
2
$ 148
$ 148
﻿ Multi-family
-
-
-
-
-
-
﻿ Commercial real estate
-
-
-
1
117
117
﻿ Construction and land
-
-
-
-
-
-
﻿ Commercial and industrial
2
1,002
1,002
-
-
-
﻿ Consumer:
﻿ Home equity loans and lines of credit
-
-
-
-
-
-
﻿ Motor vehicle
-
-
-
-
-
-
﻿ Other
-
-
-
-
-
-
﻿ Total
2
$ 1,002
$ 1,002
3
$ 265
$ 265
﻿
﻿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and of such little value that continuing to carry them as an asset is not feasible. Loans will be classified as a loss when it is not practical or desirable to defer writing off or reserving all or a portion of a basically worthless asset, even though partial recovery may be possible at some time in the future.
Loans not meeting the criteria above that are analyzed individually as part of the above described process are considered to be pass rated loans.
Based on the most recent analysis performed, the risk category of loans by class of loans is as follows (in thousands):
﻿
﻿
﻿
﻿
Special
﻿ June 30, 2018
Pass
Mention
Substandard
Doubtful
Loss
Total
﻿ One to four family
$ 154,193
$ 1,740
$ 6,894
$
-
$
-
$ 162,827
﻿ Multi-family
8,184
-
-
-
-
8,184
﻿ Commercial real estate
68,476
5,558
6,615
-
-
80,649
﻿ Construction and land
9,141
128
173
-
-
9,442
﻿ Commercial and industrial
27,973
1,360
5,242
1,929
-
36,504
﻿ Home equity loans and lines of credit
10,129
-
149
-
-
10,278
﻿ Motor vehicle
10,877
8
39
-
-
10,924
﻿ Other
7,391
-
3
-
-
7,394
﻿ Total
$ 296,364
$ 8,794
$ 19,115
$ 1,929
$
-
$ 326,202
﻿
﻿
﻿
﻿
﻿
Special
﻿ December 31, 2017
Pass
Mention
Substandard
Doubtful
Loss
Total
﻿ One to four family
$ 163,709
$ 1,673
$ 5,372
$
-
$
-
$ 170,754
﻿ Multi-family
6,505
-
-
-
-
6,505
﻿ Commercial real estate
76,226
2,957
5,129
-
-
84,312
﻿ Construction and land
9,825
-
179
-
-
10,004
﻿ Commercial and industrial
25,891
2,602
5,171
-
-
33,664
﻿ Home equity loans and lines of credit
10,549
0
158
-
-
10,707
﻿ Motor vehicle
10,291
9
68
-
-
10,368
﻿ Other
7,413
-
7
-
-
7,420
﻿ Total
$ 310,409
$ 7,241
$ 16,084
$
-
$
-
$ 333,734
﻿
There were $910,000 and $1.1 million purchased credit impaired (“PCI”) loans included in substandard loans at June 30, 2018 and December 31, 2017, respectively.
The Company holds purchased loans without evidence of credit quality deterioration. In addition, the Company holds purchased loans for which there was, at their acquisition date, evidence of deterioration of credit quality since their origination and it was probable that all contractually required payments would not be collected. A summary of non-impaired purchased loans and credit-impaired purchased loans with the carrying amount of those loans is as follows at June 30, 2018 and December 31, 2017 (in thousands):
﻿
﻿
﻿
﻿
﻿
Non-impaired
Credit-impaired
﻿
Purchased
Purchased
﻿ Purchased Loans as of June 30, 2018
Loans
Loans
﻿ Real estate:
﻿ One to four family
$ 23,923
$ 566
﻿ Multi-family
1,408
-
﻿ Commercial real estate
13,693
532
﻿ Construction and land
410
-
﻿ Commercial and industrial
727
-
﻿ Consumer loans:
﻿ Home equity loans and lines of credit
934
-
﻿ Motor vehicle
19
-
﻿ Other
467
-
﻿ Total loans
$ 41,581
$ 1,098
﻿
﻿
﻿
﻿
﻿
Non-impaired
Credit-impaired
﻿
Purchased
Purchased
﻿ Purchased Loans as of December 31, 2017
Loans
Loans
﻿ Real estate:
﻿ One to four family
$ 25,437
$ 590
﻿ Multi-family
1,829
-
﻿ Commercial real estate
15,157
715
﻿ Construction and land
510
-
﻿ Commercial and industrial
1,359
-
﻿ Consumer loans:
﻿ Home equity loans and lines of credit
959
-
﻿ Motor vehicle
43
-
﻿ Other
521
-
﻿ Total loans
$ 45,815
$ 1,305
﻿
For the purchased loans disclosed above, the Company did not increase the allowance for loan losses for the three and six months ended June 30, 2018 and 2017.
The following table presents the composition of the acquired loans at June 30, 2018 and December 31, 2017:
﻿
﻿
﻿
﻿ As of June 30, 2018
﻿
Contractual
Remaining
Carrying
﻿ (in thousands)
Amount
Discount
Amount
﻿ Real estate:
﻿ One to four family
$ 24,739
$ (250)
$ 24,489
﻿ Multi-family
1,409
(1)
1,408
﻿ Commercial real estate
14,314
(89)
14,225
﻿ Construction and land
410
-
410
﻿ Commercial and industrial
728
(1)
727
﻿ Consumer loans:
﻿ Home equity loans and lines of credit
935
(1)
934
﻿ Motor vehicle
20
(1)
19
﻿ Other
467
-
467
﻿ Total loans
$ 43,022
$ (343)
$ 42,679
﻿
﻿
﻿
﻿
﻿
﻿ As of December 31, 2017
﻿
Contractual
Remaining
Carrying
﻿ (in thousands)
Amount
Discount
Amount
﻿ Real estate:
﻿ One to four family
$ 26,335
$ (308)
$ 26,027
﻿ Multi-family
1,832
(3)
1,829
﻿ Commercial real estate
16,050
(178)
15,872
﻿ Construction and land
511
(1)
510
﻿ Commercial and industrial
1,360
(1)
1,359
﻿ Consumer loans:
﻿ Home equity loans and lines of credit
962
(3)
959
﻿ Motor vehicle
44
(1)
43
﻿ Other
522
(1)
521
﻿ Total loans
$ 47,616
$ (496)
$ 47,120
﻿
﻿
The following tables presents the purchased loans that are included within the scope of ASC Topic 310-30, Loans and Debt Securities Acquired with Deteriorated Credit Quality, as of June 30, 2018 and December 31, 2017.
﻿
﻿
﻿
﻿
﻿ (in thousands)
June 30, 2018
December 31, 2017
﻿
﻿ Carrying amount
$ 1,098
$ 1,305
﻿ Non-accretable difference
171
214
﻿ Accretable yield
72
100
﻿ Contractually-required principal and interest payments
$ 1,341
$ 1,619
﻿
The Company adjusted interest income to recognize $6,000 , $11,000 $12,000 and $24,000 of accretable yield on credit-impaired purchased loans for the three and six months ended June 30, 2018 and 2017, respectively.
﻿
Accretable yield, or income expected to be collected, is as follows for the three months ended June 30, 2018 and 2017 (in thousands):
﻿
﻿
﻿
﻿
﻿
2018
2017
﻿
﻿
Balance at January 1
$ 100
$ 146
﻿
New Loans Purchased
-
-
﻿
Accretion of income
(11)
(24)
﻿
Reclassifications from nonaccretable difference
-
-
﻿
Disposals
(17)
-
﻿
Balance at June 30
$ 72
$ 122
﻿ </t>
  </si>
  <si>
    <t>FEDERAL HOME LOAN BANK ADVANCES AND OTHER BORROWINGS</t>
  </si>
  <si>
    <t>Federal Home Loan Bank Advances and Other Borrowings [Abstract]</t>
  </si>
  <si>
    <t>Federal Home Loan Bank Advances and Other Borrowings</t>
  </si>
  <si>
    <t xml:space="preserve">NOTE 6 – FEDERAL HOME LOAN BANK ADVANCES AND OTHER BORROWINGS
Advances from the FHLB at June 30 , 2018 and December 31, 2017 were as follows (dollars in thousands):
﻿
﻿
﻿
﻿
﻿
June 30, 2018
December 31, 2017
﻿ Maturities July 2018 through January 2029, fixed rate at rates from 2.16% to 4.27% , weighted average rate of 2.41% at June 30, 2018 and 1.97% at December 31, 2017
$ 6,579
$ 7,419
Payments contractually required over the next five years are as follows as of June 30 , 2018 (in thousands):
﻿
﻿
﻿
﻿
﻿
﻿
﻿
﻿
﻿
﻿
﻿
﻿
﻿
﻿ remainder for year ending 2018
$ 5,637
﻿ 2019
429
﻿ 2020
72
﻿ 2021
71
﻿ 2022
71
﻿ Thereafter
299
﻿ Total
$ 6,579
﻿
There were no other borrowings at June 30 , 2018 and December 31, 2017. On June 16, 2016, Poage Bankshares, Inc. executed a $2.0 million commercial line of credit secured with Town Square Bank common stock, with an unaffiliated lender. The initial variable rate on the line of credit was 4.0% with an interest rate equal to the Wall Street Prime plus 0.50% . The line of credit mature d June 16, 2018 and was not renewed . </t>
  </si>
  <si>
    <t>FAIR VALUE</t>
  </si>
  <si>
    <t>Fair Value [Abstract]</t>
  </si>
  <si>
    <t>Fair Value</t>
  </si>
  <si>
    <t xml:space="preserve">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
The Company used the following methods and significant assumptions to estimate fair value:
Securities : The fair values for securities are determined by quoted market prices, if available (Level 1). If quoted market prices are not available, fair values are based on quoted market prices of similar securities (Level 2). This includes the use of “matrix pricing” used to value debt securities absent the exclusive use of quoted prices. For securities where quoted prices or market prices of similar securities are not available, fair values are calculated using discounted cash flows (Level 3).
﻿
Impaired Loans : The fair value of impaired loans with specific allocations of the allowance for loan losses is generally based on recent real estate appraisals.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Nonrecurring adjustments to certain commercial and residential real estate properties classified as other real estate owned (OREO) are measured at the lower of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
﻿
Assets and liabilities measured at fair value on a recurring basis, at June 30 , 2018 and December 31, 2017, are as follows (in thousands):
﻿
﻿
﻿
﻿
﻿
Fair Value Measurements at
﻿
June 30, 2018 Using:
﻿
Quoted Prices in
Significant
Significant
﻿
Active Markets for
Other Observable
Unobservable
﻿
Carrying
Identical Assets
Inputs
Inputs
﻿
Value
(Level 1)
(Level 2)
(Level 3)
﻿ Financial Assets
﻿ Securities:
﻿ States and political subdivisions
$ 18,142
$
-
$ 18,142
$
-
﻿ U.S. Government agencies and sponsored entities
4,928
-
4,928
-
﻿ Mortgage backed securities: residential
27,425
-
27,425
-
﻿ Collateralized mortgage obligations
6,450
-
6,450
-
﻿ SBA loan pools
10,142
-
10,142
-
﻿ Total securities
$ 67,087
$
-
$ 67,087
$
-
﻿
﻿
﻿
﻿
﻿
Fair Value Measurements at
﻿
December 31, 2017 Using:
﻿
Quoted Prices in
Significant
Significant
﻿
Active Markets for
Other Observable
Unobservable
﻿
Carrying
Identical Assets
Inputs
Inputs
﻿
Value
(Level 1)
(Level 2)
(Level 3)
﻿ Financial Assets
﻿ Securities:
﻿ States and political subdivisions
$ 19,164
$
-
$ 19,164
$
-
﻿ U.S. Government agencies and sponsored entities
3,450
-
3,450
-
﻿ Mortgage backed securities: residential
27,267
-
27,267
-
﻿ Collateralized mortgage obligations
4,955
-
4,955
-
﻿ SBA loan pools
9,294
-
9,294
-
﻿ Total securities
$ 64,130
$
-
$ 64,130
$
-
There were no transfers between Level 1 and Level 2 during the six months ended June 30 , 2018.
Assets measured at fair value on a non-recurring basis at June 3 0 , 2018 and December 31, 2017 are summarized below (in thousands):
﻿
﻿
﻿
﻿
Fair Value Measurements at
﻿
June 30, 2018 Using:
﻿
Quoted Prices in
Significant
Significant
﻿
Active Markets for
Other Observable
Unobservable
﻿
Carrying
Identical Assets
Inputs
Inputs
﻿
Value
(Level 1)
(Level 2)
(Level 3)
﻿
﻿ Impaired loans
﻿ Residential real estate, net
$ 2,723
$
-
$
-
$ 2,723
﻿ Commercial real estate, net
1,195
-
-
1,195
﻿ Commercial and industrial, net
1,718
-
-
1,718
﻿ Consumer loan HELOC, net
25
-
-
25
﻿
﻿ Other real estate owned
﻿ Residential real estate, net
$ 65
$
-
$
-
$ 65
﻿
﻿
﻿
﻿
﻿
﻿
﻿
Fair Value Measurements at
﻿
December 31, 2017 Using:
﻿
Quoted Prices in
Significant
Significant
﻿
Active Markets for
Other Observable
Unobservable
﻿
Carrying
Identical Assets
Inputs
Inputs
﻿
Value
(Level 1)
(Level 2)
(Level 3)
﻿ Impaired loans
﻿ Residential real estate, net
$ 621
$
-
$
-
$ 621
﻿ Commercial real estate, net
992
-
-
992
﻿ Commercial and industrial, net
1,186
-
-
1,186
﻿ Consumer loan HELOC, net
24
-
-
24
﻿
﻿ Other real estate owned
﻿ Residential real estate, net
$ 610
$
-
$
-
$ 610
﻿
Commercial and residential real estate properties classified as OREO are measured at fair value, less estimated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estimated selling expenses and fees, and the discounts range from 5% to 10% .
﻿
At June 3 0 , 2018, impaired loans recorded at fair value had a net carrying amount of $5.7 million equal to the outstanding balance of $7.5 million, net of a valuation allowance of $1.8 million. At December 31, 2017, impaired loans recorded at fair value had a net carrying amount of $2.8 million equal to the outstanding balance of $4.7 million, net of a valuation allowance of $1.9 million. There were charge-offs of $767,000 , $767,000 , $13,000 and $13,000 for the three and six months ended June 30, 2018 and 2017, respectively. The chang e in specific reserve on impaired loans resulted in a n increase to the provision for loan losses of $431,000 and $1.3 million for the three and six months ended June 30, 2018 . The change in specific reserve on impaired loans resulted in an increase of $255,000 and $524,000 for the three and six months ended June 3 0 , 2017.
At June 30, 2018, OREO recorded at fair value had a net carrying amount of $65,000 equal to the outstanding balance of $126,000, net of a valuation allowance of $61,000 . There were no write-downs for the three months ended June 30, 2018 and $3,000 in write-downs for the six months ended June 3 0 , 2018. There were $48,000 in write-downs for the three months ended June 3 0 , 2017 and $58,000 in write-downs for the six months ended June 30, 2017 . At December 31, 2017, other real estate owned recorded at fair value had a net carrying amount of $610,000 , equal to the outstanding balance of $1.03 million, net of a valuation allowance of $420,000 .
The carrying amounts and estimated fair values of financial instruments at June 30 , 2018 and December 31, 2017 are as follows (in thousands):
﻿
﻿
﻿
﻿
﻿
Fair Value Measurements
﻿
Carrying
﻿ June 30, 2018
Value
Level 1
Level 2
Level 3
Total
﻿
﻿ Financial assets
﻿ Cash and cash equivalents
$ 26,401
$ 26,401
$
-
$
-
$ 26,401
﻿ Interest bearing deposits
3,735
-
3,735
-
3,735
﻿ Securities
67,087
-
67,087
-
67,087
﻿ Restricted stock
3,276
N/A
N/A
N/A
N/A
﻿ Loans held for sale
258
-
258
-
258
﻿ Loans, net
321,138
-
-
321,521
321,521
﻿ Accrued interest receivable
1,288
-
359
929
1,288
﻿
﻿ Financial liabilities
﻿ Deposits
$ 372,065
$ 216,175
$ 155,152
$
-
$ 371,327
﻿ Federal Home Loan Bank advances
6,579
4,999
1,570
-
6,569
﻿ Subordinated debenture
2,922
-
2,905
-
2,905
﻿ Accrued interest payable
28
-
28
-
28
﻿
﻿
﻿
﻿
﻿
﻿
﻿
Fair Value Measurements
﻿
Carrying
﻿ December 31, 2017
Value
Level 1
Level 2
Level 3
Total
﻿
﻿ Financial assets
﻿ Cash and cash equivalents
$ 20,499
$ 20,499
$
-
$
-
$ 20,499
﻿ Interest bearing deposits
2,988
-
2,988
-
2,988
﻿ Securities
64,130
-
64,130
-
64,130
﻿ Restricted stock
3,276
N/A
N/A
N/A
N/A
﻿ Loans held for sale
256
-
256
-
256
﻿ Loans, net
328,554
-
-
328,236
328,236
﻿ Accrued interest receivable
1,413
-
333
1,080
1,413
﻿
﻿ Financial liabilities
﻿ Deposits
$ 370,050
$ 212,625
$ 154,859
$
-
$ 367,484
﻿ Federal Home Loan Bank advances
7,419
4,999
2,404
-
7,403
﻿ Subordinated debenture
2,890
-
2,873
-
2,873
﻿ Accrued interest payable
24
-
24
-
24
﻿
The methods and assumptions, not previously presented, used to estimate fair values are described as follows:
Cash and Cash Equivalents:
The carrying amounts of cash and short-term instruments approximate fair values and are classified as Level 1.
Restricted Stock:
It is not practical to determine the fair value of FHLB and Bankers Bank of Kentucky stock due to restrictions placed on their transferability.
﻿
Loans:
Fair values of loans, excluding loans held for sale, are estimated as follows: ASU 2016-1, "Recognition and Measurement of Financial Assets and Financial Liabilities," requires the Company to use the exit price notion when measuring fair value of financial instruments for disclosure purposes effective January 1, 2018, therefore the fair value presented in the following table may not be comparable to prior period. For performing loans, the fair value is determined based on a discounted cash flow analysis (income approach). The discounted cash flow was based on contractual maturity of the loan and market indications of rates, prepayment speeds, defaults and credit risk resulting in Level 3 classification. For non-performing loans, the fair value is determined based on the estimated values of the underlying collateral or individual analysis of receipts (asset approach) resulting in Level 3 classification. At December 31, 2017, the fair values of loans, excluding loans held for sale, were estimated as follows: for variable rate loans that reprice frequently and with no significant change in credit risk, fair values were based on carrying values resulting in a Level 3 classification. Fair values for other loans were estimated using discounted cash flow analyses, using interest rates currently being offered for loans with similar terms to borrowers of similar credit quality resulting in a Level 3 classification. Impaired loans were valued as described previously.
The fair value of loans held for sale is based upon estimated values received from independent third-party purchasers. These loans are intended for sale and the Company believes that the fair value is the best indicator of the resolution of these loans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Federal Home Loan Bank advances and Subordinate debenture:
The fair values of the Company’s long-term borrowings are estimated using discounted cash flow analyses based on the current borrowing rates for similar types of borrowing arrangements resulting in a Level 2 classification.
Accrued Interest Receivable/Payable:
The carrying amounts of accrued interest approximate fair value and are classified by level consistent with the level of the related assets or liabilities. </t>
  </si>
  <si>
    <t>ESOP</t>
  </si>
  <si>
    <t>ESOP [Abstract]</t>
  </si>
  <si>
    <t>NOTE 8 - ESOP
Employees participate in an Employee Stock Ownership Plan (“ESOP”). The ESOP borrowed from the Company to purchase 269,790 shares of the Company’s common stock at $10 per share in the Company’s initial public offering .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re were no contributions to the ESOP for the three and six months ended June 30 , 2018 and 2017.
Shares held by the ESOP at June 3 0 , 2018 and December 31, 2017 were as follows (dollars in thousands):
﻿
﻿
﻿
﻿
June 30,
December 31,
﻿
2018
2017
﻿ Allocated to participants
64,148
64,148
﻿ Committed to be released
20,281
13,538
﻿ Unearned
178,677
185,420
﻿ Total ESOP shares
263,106
263,106
﻿
﻿ Fair value of unearned shares
$ 3,513
$ 3,894</t>
  </si>
  <si>
    <t>EARNINGS PER SHARE</t>
  </si>
  <si>
    <t>Earnings Per Share [Abstract]</t>
  </si>
  <si>
    <t>Earnings Per Share</t>
  </si>
  <si>
    <t xml:space="preserve">NOTE 9 – EARNINGS PER SHARE
The factors used in the earnings per share computation for the three and six months ended June 3 0 , 2018 and 2017, were as follows (dollar amounts in thousands, except per share data):
﻿
﻿
﻿
﻿
Three months ended
Six months ended
﻿
June 30,
June 30,
﻿
2018
2017
2018
2017
﻿ Basic
﻿ Net income
$ 704
$ 367
$ 933
$ 830
﻿ Less: Earnings allocated to participating securities
1
2
2
5
﻿ Net income available to common shareholders
$ 703
$ 365
931
825
﻿
﻿ Weighted average common shares outstanding
3,497,930
3,663,708
3,503,872
3,680,448
﻿ Less: Average unallocated ESOP shares
180,881
194,409
182,558
196,091
﻿ Average participating shares
2,622
17,848
8,887
24,125
﻿ Average shares
3,314,427
3,451,451
3,312,427
3,460,232
﻿
﻿ Basic earnings per common share
$ 0.21
$ 0.11
$ 0.28
$ 0.24
﻿
﻿ Diluted
﻿ Net income available to common shareholders
$ 703
$ 365
$ 931
$ 825
﻿
﻿ Weighted average common shares outstanding for basic earnings per common share
3,314,427
3,451,451
3,312,427
3,460,232
﻿ Add: Dilutive effects of assumed exercises of stock options
31,850
29,740
31,850
30,321
﻿ Average shares and dilutive potential common shares
3,346,277
3,481,191
3,344,277
3,490,553
﻿
﻿ Diluted earnings per common share
$ 0.21
$ 0.11
$ 0.28
$ 0.24
﻿
There were no stock options considered antidilutive for the three and six months ended June 30 , 2018 and 2017. </t>
  </si>
  <si>
    <t>STOCK BASED COMPENSATION</t>
  </si>
  <si>
    <t>Stock Based Compensation [Abstract]</t>
  </si>
  <si>
    <t>Stock Based Compensation</t>
  </si>
  <si>
    <t xml:space="preserve">NOTE 10 – STOCK BASED COMPENSATION
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The following table summarizes stock option activity for the six months ended June 30 , 2018:
﻿
﻿
﻿
﻿
Weighted Average
﻿
Options
Exercise Price
﻿
﻿ Outstanding -December 31, 2017
141,850
$ 14.99
﻿ Granted
-
-
﻿ Exercised and settled
-
-
﻿ Forfeited
-
-
﻿ Outstanding -June 30, 2018
141,850
$ 14.99
﻿
﻿ Fully vested and exercisable at June 30, 2018
134,850
$ 14.90
﻿ Fully vested and exercisable at December 31, 2017
99,600
$ 14.90
﻿ Expected to vest in future periods
7,000
﻿
﻿
Stock options are assumed to be earned ratably over their respective vesting periods and charged to compensation expense based upon their grant date fair value and the number of options assumed to be earned. At June 30 , 2018, 141,850 options were outstanding, and 134,850 options were fully vested and exercisable with intrinsic value of $662,000 and $630,000 , respectively. At December 31, 2017, 141,850 options were outstanding, and 99,600 options were fully vested and exercisable with intrinsic value of $853,000 and $599,000 , respectively.
﻿
During the six months ended June 30 , 2018, 35,250 options vested. Stock-based compensation expense for stock options included in salaries and benefits for the three and six months ended June 30 , 2018 and 2017 was $11,000 , $29,000 , $18,000 and $36,000 , r espectively. Total unrecognized compensation cost related to non-vested stock options was $10,000 at June 30 , 2018 and is expected to be recognized over a period of 1.8 years.
The following table summarizes non-vested restricted stock activity for the six months ended June 30 , 2018:
﻿
﻿
﻿
﻿ Balance -December 31, 2017
15,222
﻿ Granted
-
﻿ Forfeited
-
﻿ Vested
(15,088)
﻿ Balance -June 30, 2018
134
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restricted stock included in salaries and benefits for the three and six months ended June 30 , 2018 and 2017 was $11,000 , $69,000 , $57,000 and $115,000 , respectively. Unrecognized compensation expense for non-vested restricted stock awards was $1,000 at June 30 , 2018 and is expected to be recognized over a weighted-average period of 5 months. </t>
  </si>
  <si>
    <t>ACCUMULATED OTHER COMPREHENSIVE INCOME</t>
  </si>
  <si>
    <t>Accumulated Other Comprehensive Income [Abstract]</t>
  </si>
  <si>
    <t>Accumulated Other Comprehensive Income (Loss)</t>
  </si>
  <si>
    <t xml:space="preserve">NOTE 11 – ACCUMULATED OTHER COMPREHENSIVE INCOME
The following table is changes in Accumulated Other Comprehensive Income by component, net of tax, for the three and six months ended June 3 0 , 2018 and 2017 (in thousands) :
﻿
﻿
﻿
﻿
﻿
﻿
﻿
﻿
﻿
﻿
Unrealized Gains and Losses on Available-for-Sale Securities
﻿
Three months ended
Six months ended
﻿
June 30,
June 30,
﻿
2018
2017
2018
2017
﻿ Beginning balance
$ (919)
$ 132
$ (260)
$ (153)
﻿
﻿ Other comprehensive income (loss), net of tax before reclassification
(123)
184
(782)
469
﻿
﻿ Amounts reclassified from accumulated other comprehensive income for loss on call of securities, net of tax expense of $0 , $0 , $0 and $0 respectively
-
-
-
-
﻿
﻿ Net current period other comprehensive income (loss)
(123)
184
(782)
469
﻿
﻿ Ending Balance
$ (1,042)
$ 316
$ (1,042)
$ 316
﻿
﻿ </t>
  </si>
  <si>
    <t>SUBSEQUENT EVENT</t>
  </si>
  <si>
    <t>Subsequent Events [Abstract]</t>
  </si>
  <si>
    <t>Subsequent Event</t>
  </si>
  <si>
    <t xml:space="preserve">NOTE 12 – SUBSEQUENT EVENT
﻿
On July 11, 2018 , City Holding Company (“City”) and Poage entered into an Agreement and Plan of Merger (the “Merger Agreement”), pursuant to which City will acquire Poage.
Under the terms of the Merger Agreement, each outstanding share of Poage common stock will be converted into the right to receive 0.335 shares of City common stock. In addition, each outstanding option to acquire shares of Poage common stock will convert into the right to receive a cash payment equal to the product of (i) the number of shares of Poage common stock subject to the stock option and (ii) the amount by which the per-share merger consideration exceeds the exercise price.
City and City National will increase the size of their respective Board of Directors by one member and will appoint Thomas L. Burnette, current Chairman of the Poage Board of Directors, to the Board of Directors of each of City and City National.
Following the acquisition of Poage by City, Town Square Bank, the wholly-owned subsidiary of Poage (“Town Square”), will merge with and into, City National Bank of West Virginia (“City National”), the wholly-owned subsidiary of City, with City National being the surviving institution.
The Merger Agreement contains customary representations and warranties from Poage and City, and each party has agreed to customary covenants, including, among others, covenants relating to (1) the conduct of Poage’s businesses during the interim period between the execution of the Merger Agreement and the closing of the merger, (2) Poage’s obligations to facilitate its shareholders’ consideration of, and voting upon, the merger, (3) the recommendation by the Board of Directors of Poage in favor of approval of the merger by its shareholders, and (4) Poage’s non-solicitation obligations relating to alternative business combination transactions.
The merger was unanimously approved by the Board of Directors of each of City and Poage and is expected to close in the fourth quarter of 2018.
Consummation of the merger is subject to certain customary conditions, including, among others, approval of the merger by Poage’s shareholders, the receipt of all required regulatory approvals and expiration of applicable waiting periods, accuracy of specified representations and warranties of each party, the performance in all material respects by each party of its obligations under the Merger Agreement and the absence of any injunctions or other legal restraints.
The Merger Agreement provides certain termination rights for both City and Poage and further provides that, upon termination of the Merger Agreement under certain circumstances, Poage is obligated to pay City a termination fee of $4.0 million.
In connection with the execution of the Merger Agreement, all Poage directors entered into a voting agreement with City and Poage pursuant to which such individuals, in their capacities as shareholders, have agreed, among other things, to vote their respective shares of Poage common stock in favor of the approval of the merger. </t>
  </si>
  <si>
    <t>RECENT ACCOUNTING PRONOUNCEMENTS (Policy)</t>
  </si>
  <si>
    <t>Recently Adopted Accounting Pronouncements</t>
  </si>
  <si>
    <t xml:space="preserve">Recently Adopted Accounting Pronouncements
﻿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tarting with the first quarter of 2018, the Company began using an exit price notion when measuring the fair value of its loan portfolio for disclosure purposes. The adoption of ASU No. 2016-01 on January 1, 2018 did not have a material effect on the Company’s consolidated operating results or financial condition.
﻿
In May 2017, the FASB issued ASU No. 2017-09, Scope of Modification Accounting which amends the scope of modification accounting for share-based payment arrangements. The ASU provided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doption of ASU No. 2017-09 on January 1, 2018 did not have a material effect on the Company’s consolidated operating results or financial condition.
﻿ </t>
  </si>
  <si>
    <t>Newly Issued Accounting Standards Not Yet Effective</t>
  </si>
  <si>
    <t xml:space="preserve">Newly Issued Accounting Standards Not Yet Effective
﻿
In February 2016, the FASB issued Accounting Standards Update 2016-02 Leases guidance requiring the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most leases. The guidance becomes effective for us on January 1, 2019. Poage is currently evaluating the impact on its leases to determine the impact on its consolidated financial statements.
In June 2016, the FASB issued ASU 2016-13, Financial Instruments - Credit Losses: Measurement of Credit Losses on Financial Instruments (the ASU), which introduces the current expected credit losses methodology. This ASU significantly changes how entities will measure credit losses for most financial assets and certain other instruments that aren’t measured as fair value through net income. Among other things, the ASU requires the measurement of all expected credit losses for financial assets, including loans and available-for-sale debt securities, held at the reporting date based on historical experience, current conditions, and reasonable and supportable forecasts that affect the collectability of the reported amount. In issuing the standard, the FASB is responding to criticism that today’s guidance delays recognition of credit losses. The new model, referred to as the current expected credit loss (“CECL”) model, will require institutions to calculate all probable and estimable losses that are expected to be incurred through the loan's entire life. ASU 2016-13 also requires the allowance for credit losses for purchased financial assets with credit deterioration since origination to be determined in a manner similar to that of other financial assets measured at amortized cost; however, the initial allowance will be added to the purchase price rather than recorded as credit loss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will be permitted for fiscal years beginning after December 15, 2018. Management has formed a CECL committee that is evaluating the data gathering requirements, available economic forecasting and loss estimation models and potential software that would be employed by the Company to facilitate the adoption of this guidance and its required disclosures on the Company’s consolidated financial statements. Upon adoption, management anticipates an initial one-time increase in the allowance for loan losses along with a corresponding decrease in capital as permitted by the standard.
In January 2017, FASB issued ASU 2017-4, Intangible-Goodwill and Other (Topic 350) , to simplify accounting for goodwill impairment. The new guidance will simplify financial reporting because it eliminates the need to determine the fair value of individual assets and liabilities of a reporting unit to measure goodwill impairment. The revised guidance is effective for fiscal years beginning after December 15, 2019. Early adoption is permitted for any impairment tests performed after January 1, 2017. Poage is currently evaluating the impact of the new guidance on its consolidated financial statements.
In March 2017, the FASB issued ASU No. 2017-08, Receivables-Nonrefundable Fee and Other Costs (Subtopic 310-20), Premium Amortization on Purchased Callable Debt Securities. The amendments affect all entities that hold investments in callable debt securities that have an amortized cost basis in excess of the amount that is repayable by the issuer. The amendments require the premium for certain callable debt securities to be amortized to the earliest call date. The amendments are effective for public companies for annual periods beginning after December 15, 2019. The adoption of ASU No. 2017-08 is not expected to have a material effect on the Company’s consolidated operating results or financial condition. </t>
  </si>
  <si>
    <t>SECURITIES AVAILABLE FOR SALE (Policy)</t>
  </si>
  <si>
    <t xml:space="preserve">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For equity securities, the entire amount of impairment is recognized through earnings. </t>
  </si>
  <si>
    <t>SECURITIES AVAILABLE FOR SALE (Tables)</t>
  </si>
  <si>
    <t>Reconciliation from Amortized Cost to Fair Value of AFS Securities</t>
  </si>
  <si>
    <t xml:space="preserve">The amortized cost and fair value of securities available for sale at June 30, 2018 and December 31, 2017 and the corresponding amounts of gross unrealized gains and losses recognized in accumulated other comprehensive income (loss) were as follows (in thousands):
﻿
﻿
﻿
﻿
Gross
Gross
﻿
Amortized
Unrealized
Unrealized
Fair
﻿
Cost
Gains
Losses
Value
﻿ June 30, 2018
﻿ States and political subdivisions
$ 18,253
$ 103
$ (214)
$ 18,142
﻿ U.S. Government agencies and sponsored entities
5,000
-
(72)
4,928
﻿ Mortgage-backed securities: residential
28,079
-
(654)
27,425
﻿ Collateralized mortgage obligations
6,618
-
(168)
6,450
﻿ SBA loan pools
10,456
-
(314)
10,142
﻿ Total securities
$ 68,406
$ 103
$ (1,422)
$ 67,087
﻿
﻿
﻿
﻿
﻿
Gross
Gross
﻿
Amortized
Unrealized
Unrealized
Fair
﻿
Cost
Gains
Losses
Value
﻿ December 31, 2017
﻿ States and political subdivisions
$ 19,082
$ 190
$ (108)
$ 19,164
﻿ U.S. Government agencies and sponsored entities
3,500
-
(50)
3,450
﻿ Mortgage-backed securities: residential
27,449
44
(226)
27,267
﻿ Collateralized mortgage obligations
5,048
-
(93)
4,955
﻿ SBA loan pools
9,379
-
(85)
9,294
﻿ Total securities
$ 64,458
$ 234
$ (562)
$ 64,130
﻿ </t>
  </si>
  <si>
    <t>Investments Classified by Contractual Maturity Date</t>
  </si>
  <si>
    <t xml:space="preserve">The amortized cost and fair value of the securities portfolio at June 30, 2018 are shown in the following table by contractual maturity. Expected maturities may differ from contractual maturities if borrowers have the right to call or prepay obligations with or without call or prepayment penalties. Securities not due at a single maturity date are shown separately (in thousands):
﻿
﻿
﻿
﻿
June 30,
﻿
2018
﻿
Amortized
Fair
﻿
Cost
Value
﻿
﻿ Within one year
$ 1,297
$ 1,299
﻿ One to five years
9,204
9,139
﻿ Five to ten years
9,179
9,154
﻿ Beyond ten years
3,573
3,478
﻿ Mortgage-backed securities and collateralized mortgage obligations
34,697
33,875
﻿ SBA loan pools
10,456
10,142
﻿ Total
$ 68,406
$ 67,087
﻿ </t>
  </si>
  <si>
    <t>Schedule of Investments in Unrealized Loss Position</t>
  </si>
  <si>
    <t xml:space="preserve">The following table summarizes the securities with unrealized losses at June 30, 2018 and December 31, 2017, aggregated by major security type and length of time in a continuous unrealized loss position (in thousands):
﻿
﻿
﻿
﻿
Less Than 12 Months
12 Months or Longer
Total
﻿
Fair
Unrealized
Fair
Unrealized
Fair
Unrealized
﻿
Value
Losses
Value
Losses
Value
Losses
﻿ June 30, 2018
﻿ States and political subdivisions
$ 6,042
$ (144)
$ 1,005
$ (70)
$ 7,047
$ (214)
﻿ U.S. Government agencies and sponsored entities
997
(2)
3,430
(70)
4,427
(72)
﻿ Mortgage-backed securities: residential
23,508
(512)
3,917
(142)
27,425
(654)
﻿ Collateralized mortgage obligations
2,980
(63)
2,470
(105)
5,450
(168)
﻿ SBA loan Pools
6,791
(179)
3,351
(135)
10,142
(314)
﻿ Total available-for-sale securities
$ 40,318
$ (900)
$ 14,173
$ (522)
$ 54,491
$ (1,422)
﻿
﻿
﻿
﻿
﻿
Less Than 12 Months
12 Months or Longer
Total
﻿
Fair
Unrealized
Fair
Unrealized
Fair
Unrealized
﻿
Value
Losses
Value
Losses
Value
Losses
﻿ December 31, 2017
﻿ States and political subdivisions
$ 5,080
$ (56)
$ 1,024
$ (52)
$ 6,104
$ (108)
﻿ U.S. Government agencies and sponsored entities
992
(8)
2,458
(42)
3,450
(50)
﻿ Mortgage-backed securities: residential
19,256
(181)
2,394
(45)
21,650
(226)
﻿ Collateralized mortgage obligations
1,954
(15)
3,001
(78)
4,955
(93)
﻿ SBA loan Pools
6,565
(66)
1,343
(19)
7,908
(85)
﻿ Total available-for-sale securities
$ 33,847
$ (326)
$ 10,220
$ (236)
$ 44,067
$ (562)
﻿ </t>
  </si>
  <si>
    <t>LOANS (Tables)</t>
  </si>
  <si>
    <t>Schedule of Accounts, Notes, Loans and Financing Receivable</t>
  </si>
  <si>
    <t xml:space="preserve">Loans at June 30, 2018 and December 31, 2017 were as follows (in thousands):
﻿
﻿
﻿
﻿
June 30,
December 31,
﻿
2018
2017
﻿ Real estate:
﻿ One to four family
$ 162,827
$ 170,754
﻿ Multi-family
8,184
6,505
﻿ Commercial real estate
80,649
84,312
﻿ Construction and land
9,442
10,004
﻿
261,102
271,575
﻿
﻿ Commercial and industrial
36,504
33,664
﻿
﻿ Consumer
﻿ Home equity loans and lines of credit
10,278
10,707
﻿ Motor vehicle
10,924
10,368
﻿ Other
7,394
7,420
﻿
28,596
28,495
﻿
﻿ Total
326,202
333,734
﻿ Less: Net deferred loan fees
502
499
﻿ Allowance for loan losses
4,562
4,681
﻿
$ 321,138
$ 328,554
﻿ </t>
  </si>
  <si>
    <t>Schedule of Components of Provision for Loan Loss and Loan Charged Off</t>
  </si>
  <si>
    <t xml:space="preserve">The following tables present the balance in the allowance for loan losses and the recorded investment in loans by portfolio segment based on impairment method as of June 30, 2018 and December 31, 2017. Accrued interest receivable and net deferred loan fees are not considered significant and therefore are not included in the loan balances presented in the table below (in thousands):
﻿
﻿
﻿ June 30, 2018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 Real estate
$ 809
$
-
$ 2,132
$ 2,941
$ 8,197
$ 1,098
$ 251,807
$ 261,102
﻿ Commercial and industrial
990
-
421
1,411
4,828
-
31,676
36,504
﻿ Consumer
4
-
206
210
55
-
28,541
28,596
﻿ Total
$ 1,803
$
-
$ 2,759
$ 4,562
$ 13,080
$ 1,098
$ 312,024
$ 326,202
﻿
﻿
﻿
﻿ December 31, 2017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Real estate
$ 624
$
-
$ 2,232
$ 2,856
$ 5,523
$ 1,305
$ 264,747
$ 271,575
﻿ Commercial and industrial
1,290
-
275
1,565
2,612
-
31,052
33,664
﻿ Consumer
5
-
255
260
60
-
28,435
28,495
﻿ Total
$ 1,919
$
-
$ 2,762
$ 4,681
$ 8,195
$ 1,305
$ 324,234
$ 333,734
﻿ </t>
  </si>
  <si>
    <t>Impaired Financing Receivables</t>
  </si>
  <si>
    <t xml:space="preserve">The following table presents information related to impaired loans by class of loans as of June 30, 2018 and December 31, 2017 (in thousands):
﻿
﻿
﻿
﻿
﻿
June 30, 2018
December 31, 2017
﻿
Allowance
Allowance
﻿
Unpaid
for Loan
Unpaid
for Loan
﻿
Principal
Recorded
Losses
Principal
Recorded
Losses
﻿
Balance
Investment
Allocated
Balance
Investment
Allocated
﻿ With no related allowance recorded:
﻿ Real Estate:
﻿ One to four family
$ 1,024
$ 979
$
-
$ 699
$ 655
$
-
﻿ Multi-family
-
-
-
-
-
-
﻿ Commercial real estate
2,567
2,427
-
2,593
2,452
-
﻿ Construction and land
173
173
-
179
179
-
﻿ Commercial and industrial
3,375
2,608
-
136
136
-
﻿ Consumer:
﻿ Home equity and lines of credit
26
26
-
31
31
-
﻿ Motor vehicle
-
-
-
-
-
-
﻿ Other
-
-
-
-
-
-
﻿ Subtotal
$ 7,165
$ 6,213
$
-
$ 3,638
$ 3,453
$
-
﻿
﻿ With a related allowance recorded:
﻿ Real Estate:
﻿ One to four family
$ 3,253
$ 3,253
$ 555
$ 1,091
$ 988
$ 367
﻿ Multi-family
-
-
-
-
-
-
﻿ Commercial real estate
1,365
1,365
254
1,249
1,249
257
﻿ Construction and land
-
-
-
-
-
-
﻿ Commercial and industrial
2,220
2,220
990
2,476
2,476
1,290
﻿ Consumer:
﻿ Home equity and lines of credit
29
29
4
29
29
5
﻿ Motor vehicle
-
-
-
-
-
-
﻿ Other
-
-
-
-
-
-
﻿ Subtotal
6,867
6,867
1,803
4,845
4,742
1,919
﻿ Total
$ 14,032
$ 13,080
$ 1,803
$ 8,483
$ 8,195
$ 1,919
﻿
The recorded investment in loans excludes accrued interest receivable and loan origination fees, net, due to immateriality. For purposes of this disclosure, the unpaid balance is not reduced for partial charge-offs.
﻿
The following tables present the average balance of loans individually evaluated for impairment and interest income recognized on these loans for the three and six months ended June 30, 2018 and 2017 (in thousands):
﻿
﻿
﻿
﻿
﻿
﻿
﻿
﻿
Three months ended June 30, 2018
Three months ended June 30, 2017
﻿
Average
Interest
Cash Basis
Average
Interest
Cash Basis
﻿
Recorded
Income
Interest
Recorded
Income
Interest
﻿
Investment
Recognized
Recognized
Investment
Recognized
Recognized
﻿ Real Estate:
﻿ One to four family
$ 4,034
$ 31
$ 31
$ 2,101
$ 1
$ 1
﻿ Multi-family
-
-
-
-
-
-
﻿ Commercial real estate
3,740
29
29
3,352
29
29
﻿ Construction and land
175
2
2
153
2
2
﻿ Commercial and industrial
4,843
15
15
124
-
-
﻿ Consumer:
﻿ Home equity and lines of credit
56
-
-
34
-
-
﻿ Motor vehicle
-
-
-
-
-
-
﻿ Other
-
-
-
-
-
-
﻿ Total
$ 12,848
$ 77
$ 77
$ 5,764
$ 32
$ 32
﻿
﻿
﻿
﻿
﻿
﻿
Six months ended June 30, 2018
Six months ended June 30, 2017
﻿
Average
Interest
Cash Basis
Average
Interest
Cash Basis
﻿
Recorded
Income
Interest
Recorded
Income
Interest
﻿
Investment
Recognized
Recognized
Investment
Recognized
Recognized
﻿ Real Estate:
﻿ One to four family
$ 3,237
$ 71
$ 62
$ 1,498
$ 15
$ 15
﻿ Multi-family
-
-
-
-
-
-
﻿ Commercial real estate
3,727
61
54
2,868
70
65
﻿ Construction and land
176
4
4
107
4
3
﻿ Commercial and industrial
4,099
15
15
229
-
-
﻿ Consumer:
﻿ Home equity and lines of credit
57
-
-
31
-
-
﻿ Motor vehicle
-
-
-
-
-
-
﻿ Other
-
-
-
-
-
-
﻿ Total
$ 11,296
$ 151
$ 135
$ 4,733
$ 89
$ 83
﻿ </t>
  </si>
  <si>
    <t>Allowance for Credit Losses on Financing Receivables</t>
  </si>
  <si>
    <t xml:space="preserve">The following tables set forth an analysis of our allowance for loan losses for the three and six months ended June 30, 2018 and 2017 (in thousands):
﻿
﻿
﻿
﻿
﻿ Three months ended
Commercial
﻿ June 30, 2018
Real Estate
and Industrial
Consumer
Total
﻿
﻿ Allowance for loan losses:
﻿ Beginning balance
$ 3,116
$ 1,587
$ 239
$ 4,942
﻿ Provision for loan losses
128
565
(24)
669
﻿ Loans charged-off
(312)
(767)
(20)
(1,099)
﻿ Recoveries
9
26
15
50
﻿ Total ending allowance balance
$ 2,941
$ 1,411
$ 210
$ 4,562
﻿
﻿
﻿
﻿
﻿ Three months ended
Commercial
﻿ June 30, 2017
Real Estate
and Industrial
Consumer
Total
﻿
﻿ Allowance for loan losses:
﻿ Beginning balance
$ 2,035
$ 231
$ 197
$ 2,463
﻿ Provision for loan losses
302
(9)
53
346
﻿ Loans charged-off
(95)
(2)
(55)
(152)
﻿ Recoveries
2
13
15
30
﻿ Total ending allowance balance
$ 2,244
$ 233
$ 210
$ 2,687
﻿
﻿
﻿
﻿
﻿
﻿
﻿
﻿ Six months ended
Commercial
﻿ June 30, 2018
Real Estate
and Industrial
Consumer
Total
﻿
﻿ Allowance for loan losses:
﻿ Beginning balance
$ 2,856
$ 1,565
$ 260
$ 4,681
﻿ Provision for loan losses
635
579
(48)
1,166
﻿ Loans charged-off
(564)
(767)
(52)
(1,383)
﻿ Recoveries
14
34
50
98
﻿ Total ending allowance balance
$ 2,941
$ 1,411
$ 210
$ 4,562
﻿
﻿
﻿
﻿
﻿
﻿ Six months ended
Commercial
﻿ June 30, 2017
Real Estate
and Industrial
Consumer
Total
﻿
﻿ Allowance for loan losses:
﻿ Beginning balance
$ 1,946
$ 218
$ 185
$ 2,349
﻿ Provision for loan losses
586
11
102
699
﻿ Loans charged-off
(293)
(23)
(110)
(426)
﻿ Recoveries
5
27
33
65
﻿ Total ending allowance balance
$ 2,244
$ 233
$ 210
$ 2,687
﻿ </t>
  </si>
  <si>
    <t>Schedule of Financing Receivables, Nonaccrual Status</t>
  </si>
  <si>
    <t xml:space="preserve">The following table presents the recorded investment in nonaccrual and loans past due over 90 days still on accrual status, by class of loans, as of June 30, 2018 and December 31, 2017 (in thousands):
﻿
﻿
﻿
﻿
June 30, 2018
December 31, 2017
﻿
Loans Past Due
Loans Past Due
﻿
Over 90 Days
Over 90 Days
﻿
Nonaccrual
Still Accruing
Nonaccrual
Still Accruing
﻿ Real estate:
﻿ One to four family
$ 2,177
$
-
$ 2,911
$
-
﻿ Multi-family
-
-
-
-
﻿ Commercial real estate
1,597
-
1,677
-
﻿ Construction and land
31
-
34
-
﻿ Commercial and industrial
3,829
-
1,638
-
﻿ Consumer:
﻿ Home equity loans and lines of credit
55
-
66
-
﻿ Motor vehicle
24
-
26
-
﻿ Other
3
-
6
-
﻿ Total
$ 7,716
$
-
$ 6,358
$
-
﻿ </t>
  </si>
  <si>
    <t>Past Due Financing Receivables</t>
  </si>
  <si>
    <t xml:space="preserve">The following tables present the aging of the recorded investment in past due loans as of June 30, 2018 and December 31, 2017 by class of loans. Non-accrual loans of $7.7 million as of June 30, 2018 and $6.3 million at December 31, 2017 are included in the tables below and have been categorized based on their payment status (in thousands):
﻿
﻿
﻿
﻿
30 - 59
60 - 89
Greater than
Purchased
﻿
Days
Days
89 Days
Total
Credit-Impaired
Loans Not
﻿
Past Due
Past Due
Past Due
Past Due
Loans
Past Due
Total
﻿ June 30, 2018
﻿ Real estate:
﻿ One to four family
$ 536
$ 98
$ 772
$ 1,406
$ 566
$ 160,855
$ 162,827
﻿ Multi-family
-
-
-
-
-
8,184
8,184
﻿ Commercial real estate
-
-
1,481
1,481
532
78,636
80,649
﻿ Construction and land
-
-
-
-
-
9,442
9,442
﻿ Commercial and industrial
18
481
3,825
4,324
-
32,180
36,504
﻿ Consumer:
﻿ Home equity loans and lines of credit
-
12
29
41
-
10,237
10,278
﻿ Motor vehicle
35
3
21
59
-
10,865
10,924
﻿ Other
22
-
-
22
-
7,372
7,394
﻿ Total
$ 611
$ 594
$ 6,128
$ 7,333
$ 1,098
$ 317,771
$ 326,202
﻿
﻿
﻿
﻿
﻿
30 - 59
60 - 89
Greater than
Purchased
﻿
Days
Days
89 Days
Total
Credit-Impaired
Loans Not
﻿
Past Due
Past Due
Past Due
Past Due
Loans
Past Due
Total
﻿ December 31, 2017
﻿ Real estate:
﻿ One to four family
$ 1,615
$ 628
$ 1,199
$ 3,442
$ 590
$ 166,722
$ 170,754
﻿ Multi-family
-
-
-
-
-
6,505
6,505
﻿ Commercial real estate
249
315
1,367
1,931
715
81,666
84,312
﻿ Construction and land
-
-
-
-
-
10,004
10,004
﻿ Commercial and industrial
1,133
4
1,631
2,768
-
30,896
33,664
﻿ Consumer:
﻿ Home equity loans and lines of credit
-
-
60
60
-
10,647
10,707
﻿ Motor vehicle
40
-
21
61
-
10,307
10,368
﻿ Other
3
6
-
9
-
7,411
7,420
﻿ Total
$ 3,040
$ 953
$ 4,278
$ 8,271
$ 1,305
$ 324,158
$ 333,734
﻿ </t>
  </si>
  <si>
    <t>Troubled Debt Restructurings on Financing Receivables</t>
  </si>
  <si>
    <t xml:space="preserve">﻿
﻿
﻿
﻿
﻿ June 30, 2018
TDRs on
﻿ (in thousands)
Non-accrual
Other TDRs
Total TDRs
﻿ Real Estate:
﻿ One to four family
$ 26
$ 16
$ 42
﻿ Multi-family
-
-
-
﻿ Commercial real estate
914
2,195
3,109
﻿ Construction and land
-
-
-
﻿ Commercial and industrial
-
999
999
﻿ Consumer:
﻿ Home equity loans and lines of credit
-
-
-
﻿ Motor vehicle
-
-
-
﻿ Other
-
-
-
﻿ Total
$ 940
$ 3,210
$ 4,150
﻿
﻿
﻿
﻿ December 31, 2017
TDRs on
﻿ (in thousands)
Non-accrual
Other TDRs
Total TDRs
﻿ Real Estate:
﻿ One to four family
$ 30
$ 16
$ 46
﻿ Multi-family
-
-
-
﻿ Commercial real estate
933
2,195
3,128
﻿ Construction and land
-
-
-
﻿ Commercial and industrial
-
-
-
﻿ Consumer:
﻿ Home equity loans and lines of credit
-
-
-
﻿ Motor vehicle
-
-
-
﻿ Other
-
-
-
﻿ Total
$ 963
$ 2,211
$ 3,174
﻿
﻿
﻿
﻿
There were no TDRs considered to be in default within twelve months of modification as of June 30, 2018. A loan is considered to be in payment default once it is 90 days contractually past due under the modified terms. The following table presents TDRs that occurred during the three and six months ended June 30, 2018 and 2017 (dollars in thousands):
﻿
﻿
﻿
Three months ended June 30, 2018
Three months ended June 30, 2017
﻿ Loan Class
Number of Loans
Pre-Modification Outstanding Recorded Investment
Post-Modification Outstanding Recorded Investment
Number of Loans
Pre-Modification Outstanding Recorded Investment
Post-Modification Outstanding Recorded Investment
﻿ Real Estate:
﻿ One to four family
-
$
-
$
-
1
$ 34
$ 34
﻿ Multi-family
-
-
-
-
-
-
﻿ Commercial real estate
-
-
-
1
117
117
﻿ Construction and land
-
-
-
-
-
-
﻿ Commercial and industrial
1
756
756
-
-
-
﻿ Consumer:
﻿ Home equity loans and lines of credit
-
-
-
-
-
-
﻿ Motor vehicle
-
-
-
-
-
-
﻿ Other
-
-
-
-
-
-
﻿ Total
1
$ 756
$ 756
2
$ 151
$ 151
﻿
﻿
﻿
﻿
﻿
﻿
﻿
﻿
Six months ended June 30, 2018
Six months ended June 30, 2017
﻿ Loan Class
Number of Loans
Pre-Modification Outstanding Recorded Investment
Post-Modification Outstanding Recorded Investment
Number of Loans
Pre-Modification Outstanding Recorded Investment
Post-Modification Outstanding Recorded Investment
﻿ Real Estate:
﻿ One to four family
-
$
-
$
-
2
$ 148
$ 148
﻿ Multi-family
-
-
-
-
-
-
﻿ Commercial real estate
-
-
-
1
117
117
﻿ Construction and land
-
-
-
-
-
-
﻿ Commercial and industrial
2
1,002
1,002
-
-
-
﻿ Consumer:
﻿ Home equity loans and lines of credit
-
-
-
-
-
-
﻿ Motor vehicle
-
-
-
-
-
-
﻿ Other
-
-
-
-
-
-
﻿ Total
2
$ 1,002
$ 1,002
3
$ 265
$ 265
﻿ </t>
  </si>
  <si>
    <t>Classes of the Loan Portfolio Summarized by the Aggregate Risk Rating</t>
  </si>
  <si>
    <t xml:space="preserve">Based on the most recent analysis performed, the risk category of loans by class of loans is as follows (in thousands):
﻿
﻿
﻿
﻿
Special
﻿ June 30, 2018
Pass
Mention
Substandard
Doubtful
Loss
Total
﻿ One to four family
$ 154,193
$ 1,740
$ 6,894
$
-
$
-
$ 162,827
﻿ Multi-family
8,184
-
-
-
-
8,184
﻿ Commercial real estate
68,476
5,558
6,615
-
-
80,649
﻿ Construction and land
9,141
128
173
-
-
9,442
﻿ Commercial and industrial
27,973
1,360
5,242
1,929
-
36,504
﻿ Home equity loans and lines of credit
10,129
-
149
-
-
10,278
﻿ Motor vehicle
10,877
8
39
-
-
10,924
﻿ Other
7,391
-
3
-
-
7,394
﻿ Total
$ 296,364
$ 8,794
$ 19,115
$ 1,929
$
-
$ 326,202
﻿
﻿
﻿
﻿
﻿
Special
﻿ December 31, 2017
Pass
Mention
Substandard
Doubtful
Loss
Total
﻿ One to four family
$ 163,709
$ 1,673
$ 5,372
$
-
$
-
$ 170,754
﻿ Multi-family
6,505
-
-
-
-
6,505
﻿ Commercial real estate
76,226
2,957
5,129
-
-
84,312
﻿ Construction and land
9,825
-
179
-
-
10,004
﻿ Commercial and industrial
25,891
2,602
5,171
-
-
33,664
﻿ Home equity loans and lines of credit
10,549
0
158
-
-
10,707
﻿ Motor vehicle
10,291
9
68
-
-
10,368
﻿ Other
7,413
-
7
-
-
7,420
﻿ Total
$ 310,409
$ 7,241
$ 16,084
$
-
$
-
$ 333,734
﻿ </t>
  </si>
  <si>
    <t>Schedule of Purchased Loans</t>
  </si>
  <si>
    <t xml:space="preserve">The Company holds purchased loans without evidence of credit quality deterioration. In addition, the Company holds purchased loans for which there was, at their acquisition date, evidence of deterioration of credit quality since their origination and it was probable that all contractually required payments would not be collected. A summary of non-impaired purchased loans and credit-impaired purchased loans with the carrying amount of those loans is as follows at June 30, 2018 and December 31, 2017 (in thousands):
﻿
﻿
﻿
﻿
﻿
Non-impaired
Credit-impaired
﻿
Purchased
Purchased
﻿ Purchased Loans as of June 30, 2018
Loans
Loans
﻿ Real estate:
﻿ One to four family
$ 23,923
$ 566
﻿ Multi-family
1,408
-
﻿ Commercial real estate
13,693
532
﻿ Construction and land
410
-
﻿ Commercial and industrial
727
-
﻿ Consumer loans:
﻿ Home equity loans and lines of credit
934
-
﻿ Motor vehicle
19
-
﻿ Other
467
-
﻿ Total loans
$ 41,581
$ 1,098
﻿
﻿
﻿
﻿
﻿
Non-impaired
Credit-impaired
﻿
Purchased
Purchased
﻿ Purchased Loans as of December 31, 2017
Loans
Loans
﻿ Real estate:
﻿ One to four family
$ 25,437
$ 590
﻿ Multi-family
1,829
-
﻿ Commercial real estate
15,157
715
﻿ Construction and land
510
-
﻿ Commercial and industrial
1,359
-
﻿ Consumer loans:
﻿ Home equity loans and lines of credit
959
-
﻿ Motor vehicle
43
-
﻿ Other
521
-
﻿ Total loans
$ 45,815
$ 1,305
﻿ </t>
  </si>
  <si>
    <t>Schedule of Composition of Acquired Financing Receivable</t>
  </si>
  <si>
    <t xml:space="preserve">The following table presents the composition of the acquired loans at June 30, 2018 and December 31, 2017:
﻿
﻿
﻿
﻿ As of June 30, 2018
﻿
Contractual
Remaining
Carrying
﻿ (in thousands)
Amount
Discount
Amount
﻿ Real estate:
﻿ One to four family
$ 24,739
$ (250)
$ 24,489
﻿ Multi-family
1,409
(1)
1,408
﻿ Commercial real estate
14,314
(89)
14,225
﻿ Construction and land
410
-
410
﻿ Commercial and industrial
728
(1)
727
﻿ Consumer loans:
﻿ Home equity loans and lines of credit
935
(1)
934
﻿ Motor vehicle
20
(1)
19
﻿ Other
467
-
467
﻿ Total loans
$ 43,022
$ (343)
$ 42,679
﻿
﻿
﻿
﻿
﻿
﻿ As of December 31, 2017
﻿
Contractual
Remaining
Carrying
﻿ (in thousands)
Amount
Discount
Amount
﻿ Real estate:
﻿ One to four family
$ 26,335
$ (308)
$ 26,027
﻿ Multi-family
1,832
(3)
1,829
﻿ Commercial real estate
16,050
(178)
15,872
﻿ Construction and land
511
(1)
510
﻿ Commercial and industrial
1,360
(1)
1,359
﻿ Consumer loans:
﻿ Home equity loans and lines of credit
962
(3)
959
﻿ Motor vehicle
44
(1)
43
﻿ Other
522
(1)
521
﻿ Total loans
$ 47,616
$ (496)
$ 47,120
﻿ </t>
  </si>
  <si>
    <t>Schedule of Loans and Debt Securities Acquired with Deteriorated Credit Quality</t>
  </si>
  <si>
    <t xml:space="preserve">The following tables presents the purchased loans that are included within the scope of ASC Topic 310-30, Loans and Debt Securities Acquired with Deteriorated Credit Quality, as of June 30, 2018 and December 31, 2017.
﻿
﻿
﻿
﻿
﻿ (in thousands)
June 30, 2018
December 31, 2017
﻿
﻿ Carrying amount
$ 1,098
$ 1,305
﻿ Non-accretable difference
171
214
﻿ Accretable yield
72
100
﻿ Contractually-required principal and interest payments
$ 1,341
$ 1,619
﻿
﻿ </t>
  </si>
  <si>
    <t>Accretable yield, or income expected to be collected</t>
  </si>
  <si>
    <t xml:space="preserve">Accretable yield, or income expected to be collected, is as follows for the three months ended June 30, 2018 and 2017 (in thousands):
﻿
﻿
﻿
﻿
﻿
2018
2017
﻿
﻿
Balance at January 1
$ 100
$ 146
﻿
New Loans Purchased
-
-
﻿
Accretion of income
(11)
(24)
﻿
Reclassifications from nonaccretable difference
-
-
﻿
Disposals
(17)
-
﻿
Balance at June 30
$ 72
$ 122
﻿ </t>
  </si>
  <si>
    <t>FEDERAL HOME LOAN BANK ADVANCES AND OTHER BORROWINGS (Tables)</t>
  </si>
  <si>
    <t>Schedule of FHLB Advances</t>
  </si>
  <si>
    <t xml:space="preserve">Advances from the FHLB at June 30 , 2018 and December 31, 2017 were as follows (dollars in thousands):
﻿
﻿
﻿
﻿
﻿
June 30, 2018
December 31, 2017
﻿ Maturities July 2018 through January 2029, fixed rate at rates from 2.16% to 4.27% , weighted average rate of 2.41% at June 30, 2018 and 1.97% at December 31, 2017
$ 6,579
$ 7,419
﻿ </t>
  </si>
  <si>
    <t>Federal Home Loan Bank Advances and Other Borrowings [Member]</t>
  </si>
  <si>
    <t>FHLB Advances, Contractually Required Payments</t>
  </si>
  <si>
    <t xml:space="preserve">Payments contractually required over the next five years are as follows as of June 30 , 2018 (in thousands):
﻿
﻿
﻿
﻿
﻿
﻿
﻿
﻿
﻿
﻿
﻿
﻿
﻿
﻿ remainder for year ending 2018
$ 5,637
﻿ 2019
429
﻿ 2020
72
﻿ 2021
71
﻿ 2022
71
﻿ Thereafter
299
﻿ Total
$ 6,579
﻿ </t>
  </si>
  <si>
    <t>FAIR VALUE (Tables)</t>
  </si>
  <si>
    <t>Assets and Liabilities Measured on Recurring Basis</t>
  </si>
  <si>
    <t xml:space="preserve">Assets and liabilities measured at fair value on a recurring basis, at June 30 , 2018 and December 31, 2017, are as follows (in thousands):
﻿
﻿
﻿
﻿
﻿
Fair Value Measurements at
﻿
June 30, 2018 Using:
﻿
Quoted Prices in
Significant
Significant
﻿
Active Markets for
Other Observable
Unobservable
﻿
Carrying
Identical Assets
Inputs
Inputs
﻿
Value
(Level 1)
(Level 2)
(Level 3)
﻿ Financial Assets
﻿ Securities:
﻿ States and political subdivisions
$ 18,142
$
-
$ 18,142
$
-
﻿ U.S. Government agencies and sponsored entities
4,928
-
4,928
-
﻿ Mortgage backed securities: residential
27,425
-
27,425
-
﻿ Collateralized mortgage obligations
6,450
-
6,450
-
﻿ SBA loan pools
10,142
-
10,142
-
﻿ Total securities
$ 67,087
$
-
$ 67,087
$
-
﻿
﻿
﻿
﻿
﻿
Fair Value Measurements at
﻿
December 31, 2017 Using:
﻿
Quoted Prices in
Significant
Significant
﻿
Active Markets for
Other Observable
Unobservable
﻿
Carrying
Identical Assets
Inputs
Inputs
﻿
Value
(Level 1)
(Level 2)
(Level 3)
﻿ Financial Assets
﻿ Securities:
﻿ States and political subdivisions
$ 19,164
$
-
$ 19,164
$
-
﻿ U.S. Government agencies and sponsored entities
3,450
-
3,450
-
﻿ Mortgage backed securities: residential
27,267
-
27,267
-
﻿ Collateralized mortgage obligations
4,955
-
4,955
-
﻿ SBA loan pools
9,294
-
9,294
-
﻿ Total securities
$ 64,130
$
-
$ 64,130
$
-
﻿ </t>
  </si>
  <si>
    <t>Assets Measured at Fair Value on a Non-recurring Basis</t>
  </si>
  <si>
    <t xml:space="preserve">Assets measured at fair value on a non-recurring basis at June 3 0 , 2018 and December 31, 2017 are summarized below (in thousands):
﻿
﻿
﻿
﻿
Fair Value Measurements at
﻿
June 30, 2018 Using:
﻿
Quoted Prices in
Significant
Significant
﻿
Active Markets for
Other Observable
Unobservable
﻿
Carrying
Identical Assets
Inputs
Inputs
﻿
Value
(Level 1)
(Level 2)
(Level 3)
﻿
﻿ Impaired loans
﻿ Residential real estate, net
$ 2,723
$
-
$
-
$ 2,723
﻿ Commercial real estate, net
1,195
-
-
1,195
﻿ Commercial and industrial, net
1,718
-
-
1,718
﻿ Consumer loan HELOC, net
25
-
-
25
﻿
﻿ Other real estate owned
﻿ Residential real estate, net
$ 65
$
-
$
-
$ 65
﻿
﻿
﻿
﻿
﻿
﻿
﻿
Fair Value Measurements at
﻿
December 31, 2017 Using:
﻿
Quoted Prices in
Significant
Significant
﻿
Active Markets for
Other Observable
Unobservable
﻿
Carrying
Identical Assets
Inputs
Inputs
﻿
Value
(Level 1)
(Level 2)
(Level 3)
﻿ Impaired loans
﻿ Residential real estate, net
$ 621
$
-
$
-
$ 621
﻿ Commercial real estate, net
992
-
-
992
﻿ Commercial and industrial, net
1,186
-
-
1,186
﻿ Consumer loan HELOC, net
24
-
-
24
﻿
﻿ Other real estate owned
﻿ Residential real estate, net
$ 610
$
-
$
-
$ 610
﻿ </t>
  </si>
  <si>
    <t>Fair Value, by Balance Sheet Grouping</t>
  </si>
  <si>
    <t xml:space="preserve">The carrying amounts and estimated fair values of financial instruments at June 30 , 2018 and December 31, 2017 are as follows (in thousands):
﻿
﻿
﻿
﻿
﻿
Fair Value Measurements
﻿
Carrying
﻿ June 30, 2018
Value
Level 1
Level 2
Level 3
Total
﻿
﻿ Financial assets
﻿ Cash and cash equivalents
$ 26,401
$ 26,401
$
-
$
-
$ 26,401
﻿ Interest bearing deposits
3,735
-
3,735
-
3,735
﻿ Securities
67,087
-
67,087
-
67,087
﻿ Restricted stock
3,276
N/A
N/A
N/A
N/A
﻿ Loans held for sale
258
-
258
-
258
﻿ Loans, net
321,138
-
-
321,521
321,521
﻿ Accrued interest receivable
1,288
-
359
929
1,288
﻿
﻿ Financial liabilities
﻿ Deposits
$ 372,065
$ 216,175
$ 155,152
$
-
$ 371,327
﻿ Federal Home Loan Bank advances
6,579
4,999
1,570
-
6,569
﻿ Subordinated debenture
2,922
-
2,905
-
2,905
﻿ Accrued interest payable
28
-
28
-
28
﻿
﻿
﻿
﻿
﻿
﻿
﻿
Fair Value Measurements
﻿
Carrying
﻿ December 31, 2017
Value
Level 1
Level 2
Level 3
Total
﻿
﻿ Financial assets
﻿ Cash and cash equivalents
$ 20,499
$ 20,499
$
-
$
-
$ 20,499
﻿ Interest bearing deposits
2,988
-
2,988
-
2,988
﻿ Securities
64,130
-
64,130
-
64,130
﻿ Restricted stock
3,276
N/A
N/A
N/A
N/A
﻿ Loans held for sale
256
-
256
-
256
﻿ Loans, net
328,554
-
-
328,236
328,236
﻿ Accrued interest receivable
1,413
-
333
1,080
1,413
﻿
﻿ Financial liabilities
﻿ Deposits
$ 370,050
$ 212,625
$ 154,859
$
-
$ 367,484
﻿ Federal Home Loan Bank advances
7,419
4,999
2,404
-
7,403
﻿ Subordinated debenture
2,890
-
2,873
-
2,873
﻿ Accrued interest payable
24
-
24
-
24
﻿ </t>
  </si>
  <si>
    <t>ESOP (Tables)</t>
  </si>
  <si>
    <t>Schedule of Shares Held by the ESOP</t>
  </si>
  <si>
    <t xml:space="preserve">Shares held by the ESOP at June 3 0 , 2018 and December 31, 2017 were as follows (dollars in thousands):
﻿
﻿
﻿
﻿
June 30,
December 31,
﻿
2018
2017
﻿ Allocated to participants
64,148
64,148
﻿ Committed to be released
20,281
13,538
﻿ Unearned
178,677
185,420
﻿ Total ESOP shares
263,106
263,106
﻿
﻿ Fair value of unearned shares
$ 3,513
$ 3,894
﻿ </t>
  </si>
  <si>
    <t>EARNINGS PER SHARE (Tables)</t>
  </si>
  <si>
    <t>Schedule of Earnings Per Share</t>
  </si>
  <si>
    <t xml:space="preserve">The factors used in the earnings per share computation for the three and six months ended June 3 0 , 2018 and 2017, were as follows (dollar amounts in thousands, except per share data):
﻿
﻿
﻿
﻿
Three months ended
Six months ended
﻿
June 30,
June 30,
﻿
2018
2017
2018
2017
﻿ Basic
﻿ Net income
$ 704
$ 367
$ 933
$ 830
﻿ Less: Earnings allocated to participating securities
1
2
2
5
﻿ Net income available to common shareholders
$ 703
$ 365
931
825
﻿
﻿ Weighted average common shares outstanding
3,497,930
3,663,708
3,503,872
3,680,448
﻿ Less: Average unallocated ESOP shares
180,881
194,409
182,558
196,091
﻿ Average participating shares
2,622
17,848
8,887
24,125
﻿ Average shares
3,314,427
3,451,451
3,312,427
3,460,232
﻿
﻿ Basic earnings per common share
$ 0.21
$ 0.11
$ 0.28
$ 0.24
﻿
﻿ Diluted
﻿ Net income available to common shareholders
$ 703
$ 365
$ 931
$ 825
﻿
﻿ Weighted average common shares outstanding for basic earnings per common share
3,314,427
3,451,451
3,312,427
3,460,232
﻿ Add: Dilutive effects of assumed exercises of stock options
31,850
29,740
31,850
30,321
﻿ Average shares and dilutive potential common shares
3,346,277
3,481,191
3,344,277
3,490,553
﻿
﻿ Diluted earnings per common share
$ 0.21
$ 0.11
$ 0.28
$ 0.24
﻿ </t>
  </si>
  <si>
    <t>STOCK BASED COMPENSATION (Tables)</t>
  </si>
  <si>
    <t>Schedule of Stock Option Activity</t>
  </si>
  <si>
    <t xml:space="preserve">The following table summarizes stock option activity for the six months ended June 30 , 2018:
﻿
﻿
﻿
﻿
Weighted Average
﻿
Options
Exercise Price
﻿
﻿ Outstanding -December 31, 2017
141,850
$ 14.99
﻿ Granted
-
-
﻿ Exercised and settled
-
-
﻿ Forfeited
-
-
﻿ Outstanding -June 30, 2018
141,850
$ 14.99
﻿
﻿ Fully vested and exercisable at June 30, 2018
134,850
$ 14.90
﻿ Fully vested and exercisable at December 31, 2017
99,600
$ 14.90
﻿ Expected to vest in future periods
7,000
﻿ </t>
  </si>
  <si>
    <t>Schedule of Non-Vested Restricted Stock Activity</t>
  </si>
  <si>
    <t xml:space="preserve">The following table summarizes non-vested restricted stock activity for the six months ended June 30 , 2018:
﻿
﻿
﻿
﻿ Balance -December 31, 2017
15,222
﻿ Granted
-
﻿ Forfeited
-
﻿ Vested
(15,088)
﻿ Balance -June 30, 2018
134
﻿ </t>
  </si>
  <si>
    <t>ACCUMULATED OTHER COMPREHENSIVE INCOME (Tables)</t>
  </si>
  <si>
    <t>Schedule of Accumulated Other Comprehensive Income</t>
  </si>
  <si>
    <t xml:space="preserve">The following table is changes in Accumulated Other Comprehensive Income by component, net of tax, for the three and six months ended June 3 0 , 2018 and 2017 (in thousands) :
﻿
﻿
﻿
﻿
﻿
﻿
﻿
﻿
﻿
﻿
Unrealized Gains and Losses on Available-for-Sale Securities
﻿
Three months ended
Six months ended
﻿
June 30,
June 30,
﻿
2018
2017
2018
2017
﻿ Beginning balance
$ (919)
$ 132
$ (260)
$ (153)
﻿
﻿ Other comprehensive income (loss), net of tax before reclassification
(123)
184
(782)
469
﻿
﻿ Amounts reclassified from accumulated other comprehensive income for loss on call of securities, net of tax expense of $0 , $0 , $0 and $0 respectively
-
-
-
-
﻿
﻿ Net current period other comprehensive income (loss)
(123)
184
(782)
469
﻿
﻿ Ending Balance
$ (1,042)
$ 316
$ (1,042)
$ 316
﻿ </t>
  </si>
  <si>
    <t>REVENUE RECOGNITION (Narrative) (Details) - USD ($)</t>
  </si>
  <si>
    <t>Disaggregation of Revenue [Line Items]</t>
  </si>
  <si>
    <t>Service On Deposit Accounts [Member]</t>
  </si>
  <si>
    <t>Disaggregated revenue</t>
  </si>
  <si>
    <t>Debit Card and ATM Fees [Member]</t>
  </si>
  <si>
    <t>Other Real Estate Owned [Member]</t>
  </si>
  <si>
    <t>SECURITIES AVAILABLE FOR SALE (Narrative) (Details) - USD ($)</t>
  </si>
  <si>
    <t>Proceeds from sales</t>
  </si>
  <si>
    <t>SECURITIES AVAILABLE FOR SALE (Reconciliation from Amortized Cost to Fair Value of AFS Securities) (Details) - USD ($) $ in Thousands</t>
  </si>
  <si>
    <t>Schedule of Available-for-sale Securities [Line Items]</t>
  </si>
  <si>
    <t>Total securities</t>
  </si>
  <si>
    <t>Gross Unrealized Gains</t>
  </si>
  <si>
    <t>Gross Unrealized Losses</t>
  </si>
  <si>
    <t>Amortized Cost</t>
  </si>
  <si>
    <t>US States and Political Subdivisions Debt Securities [Member]</t>
  </si>
  <si>
    <t>US Government Agencies Debt Securities [Member]</t>
  </si>
  <si>
    <t>Residential Mortgage Backed Securities [Member]</t>
  </si>
  <si>
    <t>Collateralized Mortgage Obligations [Member]</t>
  </si>
  <si>
    <t>SBA Loan Pools [Member]</t>
  </si>
  <si>
    <t>SECURITIES AVAILABLE FOR SALE (Investments Classified by Contractual Maturity Date) (Details) - USD ($) $ in Thousands</t>
  </si>
  <si>
    <t>Amortized Cost, Within one year</t>
  </si>
  <si>
    <t>Amortized Cost, One to five years</t>
  </si>
  <si>
    <t>Amortized Cost, Five to ten years</t>
  </si>
  <si>
    <t>Amortized Cost, Beyond ten years</t>
  </si>
  <si>
    <t>Amortized Cost, Total</t>
  </si>
  <si>
    <t>Fair Value, Within one year</t>
  </si>
  <si>
    <t>Fair Value, One to five years</t>
  </si>
  <si>
    <t>Fair Value, Five to ten years</t>
  </si>
  <si>
    <t>Fair Value, Beyond ten years</t>
  </si>
  <si>
    <t>Fair Value, Total</t>
  </si>
  <si>
    <t>Mortgage Backed Securities and Collateralized Mortgage Obligations [Member]</t>
  </si>
  <si>
    <t>Amortized Cost, without single maturity period</t>
  </si>
  <si>
    <t>Fair Value, without single maturity period</t>
  </si>
  <si>
    <t>SECURITIES AVAILABLE FOR SALE (Schedule of Investments in Unrealized Loss Position) (Details) - USD ($) $ in Thousands</t>
  </si>
  <si>
    <t>Less than 12 Months, Fair Value</t>
  </si>
  <si>
    <t>12 Months or Longer, Fair Value</t>
  </si>
  <si>
    <t>Total Securities, Fair Value</t>
  </si>
  <si>
    <t>Less than 12 Months, Unrealized Losses</t>
  </si>
  <si>
    <t>12 Months or Longer, Unrealized Losses</t>
  </si>
  <si>
    <t>Total Securities, Unrealized Losses</t>
  </si>
  <si>
    <t>LOANS (Narrative) (Details)</t>
  </si>
  <si>
    <t>12 Months Ended</t>
  </si>
  <si>
    <t>Jun. 30, 2018USD ($)contract</t>
  </si>
  <si>
    <t>Jun. 30, 2017USD ($)contract</t>
  </si>
  <si>
    <t>Jun. 30, 2018USD ($)contractloan</t>
  </si>
  <si>
    <t>Jun. 30, 2017USD ($)loan</t>
  </si>
  <si>
    <t>Dec. 31, 2017USD ($)contract</t>
  </si>
  <si>
    <t>Financing Receivable, Recorded Investment [Line Items]</t>
  </si>
  <si>
    <t>Financing Receivable, Net</t>
  </si>
  <si>
    <t>Non-accrual loans</t>
  </si>
  <si>
    <t>Accretion of income</t>
  </si>
  <si>
    <t>Financing receivable, modifications, number of contracts</t>
  </si>
  <si>
    <t>Financing receivable, modifications, recorded investment</t>
  </si>
  <si>
    <t>Receivables Acquired with Deteriorated Credit Quality [Member]</t>
  </si>
  <si>
    <t>Substandard [Member]</t>
  </si>
  <si>
    <t>Substandard [Member] | Receivables Acquired with Deteriorated Credit Quality [Member]</t>
  </si>
  <si>
    <t>Five TDRs [Member]</t>
  </si>
  <si>
    <t>Financing receivable, modifications, number of contracts | contract</t>
  </si>
  <si>
    <t>Three TDRs [Member]</t>
  </si>
  <si>
    <t>LOANS (Schedule of Outstanding Loans) (Details) - USD ($) $ in Thousands</t>
  </si>
  <si>
    <t>Accounts Notes and Loans Receivable [Line Items]</t>
  </si>
  <si>
    <t>Less: Net deferred loan fees</t>
  </si>
  <si>
    <t>Loans receivable, allowance for losses</t>
  </si>
  <si>
    <t>Loans, net of allowance, Total</t>
  </si>
  <si>
    <t>Real Estate Portfolio Segment [Member]</t>
  </si>
  <si>
    <t>Commercial Portfolio Segment [Member]</t>
  </si>
  <si>
    <t>Consumer Portfolio Segment [Member]</t>
  </si>
  <si>
    <t>One to Four Family [Member] | Real Estate Portfolio Segment [Member]</t>
  </si>
  <si>
    <t>Multi-Family [Member] | Real Estate Portfolio Segment [Member]</t>
  </si>
  <si>
    <t>Commercial Real Estate [Member] | Real Estate Portfolio Segment [Member]</t>
  </si>
  <si>
    <t>Construction and Land [Member] | Real Estate Portfolio Segment [Member]</t>
  </si>
  <si>
    <t>Home Equity Loan [Member] | Consumer Portfolio Segment [Member]</t>
  </si>
  <si>
    <t>Motor Vehicle [Member] | Consumer Portfolio Segment [Member]</t>
  </si>
  <si>
    <t>Other [Member] | Consumer Portfolio Segment [Member]</t>
  </si>
  <si>
    <t>LOANS (Schedule of Balance in the Allowance For Loan Losses and Recorded Investment) (Details) - USD ($) $ in Thousands</t>
  </si>
  <si>
    <t>Mar. 31, 2018</t>
  </si>
  <si>
    <t>Mar. 31, 2017</t>
  </si>
  <si>
    <t>Dec. 31, 2016</t>
  </si>
  <si>
    <t>Financing Receivable, Allowance for Credit Losses [Line Items]</t>
  </si>
  <si>
    <t>Allowance for Loan Losses, Individually Evaluated for Impairment</t>
  </si>
  <si>
    <t>Allowance for Loan Losses, Collectively Evaluated for Impairment</t>
  </si>
  <si>
    <t>Allowance for Loan Losses</t>
  </si>
  <si>
    <t>Loan Balances, Individually Evaluated for Impairment</t>
  </si>
  <si>
    <t>Notes receivable, net</t>
  </si>
  <si>
    <t>Loan Balances, Collectively Evaluated for Impairment</t>
  </si>
  <si>
    <t>Real Estate Portfolio Segment [Member] | Receivables Acquired with Deteriorated Credit Quality [Member]</t>
  </si>
  <si>
    <t>LOANS (Schedule of Impaired Loans by Class I) (Details) - USD ($) $ in Thousands</t>
  </si>
  <si>
    <t>Impaired Financing Receivable, Unpaid Principal Balance [Abstract]</t>
  </si>
  <si>
    <t>With no related allowance recorded</t>
  </si>
  <si>
    <t>With an allowance recorded</t>
  </si>
  <si>
    <t>Impaired Financing Receivable, Recorded Investment [Abstract]</t>
  </si>
  <si>
    <t>Allowance for Loan Losses Allocated</t>
  </si>
  <si>
    <t>Real Estate Portfolio Segment [Member] | One to Four Family [Member]</t>
  </si>
  <si>
    <t>Real Estate Portfolio Segment [Member] | Commercial Real Estate [Member]</t>
  </si>
  <si>
    <t>Real Estate Portfolio Segment [Member] | Construction and Land [Member]</t>
  </si>
  <si>
    <t>Consumer Portfolio Segment [Member] | Home Equity Loan [Member]</t>
  </si>
  <si>
    <t>LOANS (Schedule of Impaired Loans by Class II) (Details) - USD ($) $ in Thousands</t>
  </si>
  <si>
    <t>Financing Receivable, Impaired [Line Items]</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Real Estate Portfolio Segment [Member] | Multi-Family [Member]</t>
  </si>
  <si>
    <t>Consumer Portfolio Segment [Member] | Motor Vehicle [Member]</t>
  </si>
  <si>
    <t>Consumer Portfolio Segment [Member] | Other [Member]</t>
  </si>
  <si>
    <t>LOANS (Schedule of Loan Loss Allowance Analysis) (Details) - USD ($) $ in Thousands</t>
  </si>
  <si>
    <t>Beginning balance</t>
  </si>
  <si>
    <t>Loans charged-off</t>
  </si>
  <si>
    <t>Recoveries</t>
  </si>
  <si>
    <t>Ending balance</t>
  </si>
  <si>
    <t>LOANS (Schedule of Recorded Investment in Nonaccrual and Loans Past Due) (Details) - USD ($) $ in Thousands</t>
  </si>
  <si>
    <t>Nonaccrual</t>
  </si>
  <si>
    <t>LOANS (Schedule of Aging of the Recorded Investment in Past Due Loans) (Details) - USD ($) $ in Thousands</t>
  </si>
  <si>
    <t>Financing Receivable, Recorded Investment, Past Due [Line Items]</t>
  </si>
  <si>
    <t>Past Due</t>
  </si>
  <si>
    <t>Loans Not Past Due</t>
  </si>
  <si>
    <t>Financing receivable, gross</t>
  </si>
  <si>
    <t>Financing Receivables, 30 to 59 Days Past Due [Member]</t>
  </si>
  <si>
    <t>Financing Receivables, 60 to 89 Days Past Due [Member]</t>
  </si>
  <si>
    <t>Financing Receivables, Equal to Greater than 90 Days Past Due [Member]</t>
  </si>
  <si>
    <t>Real Estate Portfolio Segment [Member] | One to Four Family [Member] | Receivables Acquired with Deteriorated Credit Quality [Member]</t>
  </si>
  <si>
    <t>Real Estate Portfolio Segment [Member] | One to Four Family [Member] | Financing Receivables, 30 to 59 Days Past Due [Member]</t>
  </si>
  <si>
    <t>Real Estate Portfolio Segment [Member] | One to Four Family [Member] | Financing Receivables, 60 to 89 Days Past Due [Member]</t>
  </si>
  <si>
    <t>Real Estate Portfolio Segment [Member] | One to Four Family [Member] | Financing Receivables, Equal to Greater than 90 Days Past Due [Member]</t>
  </si>
  <si>
    <t>Real Estate Portfolio Segment [Member] | Commercial Real Estate [Member] | Receivables Acquired with Deteriorated Credit Quality [Member]</t>
  </si>
  <si>
    <t>Real Estate Portfolio Segment [Member] | Commercial Real Estate [Member] | Financing Receivables, 30 to 59 Days Past Due [Member]</t>
  </si>
  <si>
    <t>Real Estate Portfolio Segment [Member] | Commercial Real Estate [Member] | Financing Receivables, 60 to 89 Days Past Due [Member]</t>
  </si>
  <si>
    <t>Real Estate Portfolio Segment [Member] | Commercial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Motor Vehicle [Member] | Financing Receivables, 30 to 59 Days Past Due [Member]</t>
  </si>
  <si>
    <t>Consumer Portfolio Segment [Member] | Motor Vehicle [Member] | Financing Receivables, 60 to 89 Days Past Due [Member]</t>
  </si>
  <si>
    <t>Consumer Portfolio Segment [Member] | Motor Vehicle [Member] | Financing Receivables, Equal to Greater than 90 Days Past Due [Member]</t>
  </si>
  <si>
    <t>Consumer Portfolio Segment [Member] | Other [Member] | Financing Receivables, 30 to 59 Days Past Due [Member]</t>
  </si>
  <si>
    <t>Consumer Portfolio Segment [Member] | Other [Member] | Financing Receivables, 60 to 89 Days Past Due [Member]</t>
  </si>
  <si>
    <t>LOANS (Troubled Debt Restructured During The Period) (Details) $ in Thousands</t>
  </si>
  <si>
    <t>Jun. 30, 2018USD ($)loan</t>
  </si>
  <si>
    <t>Dec. 31, 2017USD ($)</t>
  </si>
  <si>
    <t>Financing Receivable, Modifications [Line Items]</t>
  </si>
  <si>
    <t>Financing Receivable, Modifications, Pre-Modification Recorded Investment</t>
  </si>
  <si>
    <t>Financing Receivable, Modifications, Post-Modification Recorded Investment</t>
  </si>
  <si>
    <t>Troubled Debt Restructurings, Non-accrual [Member]</t>
  </si>
  <si>
    <t>Troubled Debt Restructurings, Other [Member]</t>
  </si>
  <si>
    <t>Commercial Portfolio Segment [Member] | Troubled Debt Restructurings, Other [Member]</t>
  </si>
  <si>
    <t>One to Four Family [Member] | Real Estate Portfolio Segment [Member] | Troubled Debt Restructurings, Non-accrual [Member]</t>
  </si>
  <si>
    <t>One to Four Family [Member] | Real Estate Portfolio Segment [Member] | Troubled Debt Restructurings, Other [Member]</t>
  </si>
  <si>
    <t>Commercial Real Estate [Member] | Real Estate Portfolio Segment [Member] | Troubled Debt Restructurings, Non-accrual [Member]</t>
  </si>
  <si>
    <t>Commercial Real Estate [Member] | Real Estate Portfolio Segment [Member] | Troubled Debt Restructurings, Other [Member]</t>
  </si>
  <si>
    <t>LOANS (Financing Receivable Credit Quality Indicators ) (Details) - USD ($) $ in Thousands</t>
  </si>
  <si>
    <t>Pass [Member]</t>
  </si>
  <si>
    <t>Special Mention [Member]</t>
  </si>
  <si>
    <t>Doubtful [Member]</t>
  </si>
  <si>
    <t>Real Estate Portfolio Segment [Member] | One to Four Family [Member] | Pass [Member]</t>
  </si>
  <si>
    <t>Real Estate Portfolio Segment [Member] | One to Four Family [Member] | Special Mention [Member]</t>
  </si>
  <si>
    <t>Real Estate Portfolio Segment [Member] | One to Four Family [Member] | Substandard [Member]</t>
  </si>
  <si>
    <t>Real Estate Portfolio Segment [Member] | Multi-Family [Member] | Pass [Member]</t>
  </si>
  <si>
    <t>Real Estate Portfolio Segment [Member] | Commercial Real Estate [Member] | Pass [Member]</t>
  </si>
  <si>
    <t>Real Estate Portfolio Segment [Member] | Commercial Real Estate [Member] | Special Mention [Member]</t>
  </si>
  <si>
    <t>Real Estate Portfolio Segment [Member] | Commercial Real Estate [Member] | Substandard [Member]</t>
  </si>
  <si>
    <t>Real Estate Portfolio Segment [Member] | Construction and Land [Member] | Pass [Member]</t>
  </si>
  <si>
    <t>Real Estate Portfolio Segment [Member] | Construction and Land [Member] | Special Mention [Member]</t>
  </si>
  <si>
    <t>Real Estate Portfolio Segment [Member] | Construction and Land [Member] | Substandard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Home Equity Loan [Member] | Pass [Member]</t>
  </si>
  <si>
    <t>Consumer Portfolio Segment [Member] | Home Equity Loan [Member] | Special Mention [Member]</t>
  </si>
  <si>
    <t>Consumer Portfolio Segment [Member] | Home Equity Loan [Member] | Substandard [Member]</t>
  </si>
  <si>
    <t>Consumer Portfolio Segment [Member] | Motor Vehicle [Member] | Pass [Member]</t>
  </si>
  <si>
    <t>Consumer Portfolio Segment [Member] | Motor Vehicle [Member] | Special Mention [Member]</t>
  </si>
  <si>
    <t>Consumer Portfolio Segment [Member] | Motor Vehicle [Member] | Substandard [Member]</t>
  </si>
  <si>
    <t>Consumer Portfolio Segment [Member] | Other [Member] | Pass [Member]</t>
  </si>
  <si>
    <t>Consumer Portfolio Segment [Member] | Other [Member] | Substandard [Member]</t>
  </si>
  <si>
    <t>LOANS (Schedule of Purchased Loans) (Details) - USD ($) $ in Thousands</t>
  </si>
  <si>
    <t>Non-impaired Purchased Loans [Member]</t>
  </si>
  <si>
    <t>Real Estate Portfolio Segment [Member] | One to Four Family [Member] | Non-impaired Purchased Loans [Member]</t>
  </si>
  <si>
    <t>Real Estate Portfolio Segment [Member] | Multi-Family [Member] | Non-impaired Purchased Loans [Member]</t>
  </si>
  <si>
    <t>Real Estate Portfolio Segment [Member] | Commercial Real Estate [Member] | Non-impaired Purchased Loans [Member]</t>
  </si>
  <si>
    <t>Real Estate Portfolio Segment [Member] | Construction and Land [Member] | Non-impaired Purchased Loans [Member]</t>
  </si>
  <si>
    <t>Commercial Portfolio Segment [Member] | Non-impaired Purchased Loans [Member]</t>
  </si>
  <si>
    <t>Consumer Portfolio Segment [Member] | Home Equity Loan [Member] | Non-impaired Purchased Loans [Member]</t>
  </si>
  <si>
    <t>Consumer Portfolio Segment [Member] | Motor Vehicle [Member] | Non-impaired Purchased Loans [Member]</t>
  </si>
  <si>
    <t>Consumer Portfolio Segment [Member] | Other [Member] | Non-impaired Purchased Loans [Member]</t>
  </si>
  <si>
    <t>LOANS (Composition of Acquired Loans) (Details) - USD ($) $ in Thousands</t>
  </si>
  <si>
    <t>Contractual Amount</t>
  </si>
  <si>
    <t>Remaining Discount</t>
  </si>
  <si>
    <t>LOANS (Loans Acquired with Deteriorated Credit Quality, By Class) (Details) - USD ($) $ in Thousands</t>
  </si>
  <si>
    <t>Carrying amount</t>
  </si>
  <si>
    <t>Non-Accretable difference</t>
  </si>
  <si>
    <t>Accretable yield</t>
  </si>
  <si>
    <t>Contractually-required principal and interest payments</t>
  </si>
  <si>
    <t>LOANS (Rollforward of Accretable Yield) (Details) - USD ($)</t>
  </si>
  <si>
    <t>Beginning Balance</t>
  </si>
  <si>
    <t>New Loans Purchased</t>
  </si>
  <si>
    <t>Reclassifications from nonaccretable difference</t>
  </si>
  <si>
    <t>Disposals</t>
  </si>
  <si>
    <t>Ending Balance</t>
  </si>
  <si>
    <t>FEDERAL HOME LOAN BANK ADVANCES AND OTHER BORROWINGS (Narrative) (Details) - USD ($) $ in Thousands</t>
  </si>
  <si>
    <t>Jun. 16, 2016</t>
  </si>
  <si>
    <t>Other borrowings</t>
  </si>
  <si>
    <t>Line of Credit [Member]</t>
  </si>
  <si>
    <t>Line of credit facility, maximum borrowing capacity</t>
  </si>
  <si>
    <t>Line of credit facility, interest rate during period</t>
  </si>
  <si>
    <t>4.00%</t>
  </si>
  <si>
    <t>Prime Rate [Member] | Line of Credit [Member]</t>
  </si>
  <si>
    <t>Debt instrument, basis spread on variable rate</t>
  </si>
  <si>
    <t>0.50%</t>
  </si>
  <si>
    <t>FEDERAL HOME LOAN BANK ADVANCES AND OTHER BORROWINGS (Schedule of FHLB Advances) (Details) - USD ($) $ in Thousands</t>
  </si>
  <si>
    <t>Schedule of Federal Home Loan Bank Advances</t>
  </si>
  <si>
    <t>Maturities July 2018 through January 2029, fixed rate at rates from 2.16% to 4.27%, weighted average rate of 2.41% at June 30, 2018 and 1.97% at December 31, 2017</t>
  </si>
  <si>
    <t>Minimum [Member]</t>
  </si>
  <si>
    <t>Maturities fixed rates</t>
  </si>
  <si>
    <t>2.16%</t>
  </si>
  <si>
    <t>Maximum [Member]</t>
  </si>
  <si>
    <t>4.27%</t>
  </si>
  <si>
    <t>Weighted Average [Member]</t>
  </si>
  <si>
    <t>2.41%</t>
  </si>
  <si>
    <t>1.97%</t>
  </si>
  <si>
    <t>FEDERAL HOME LOAN BANK ADVANCES AND OTHER BORROWINGS (FHLB Advances, Contractually Required Payments) (Details) - USD ($) $ in Thousands</t>
  </si>
  <si>
    <t>Payments Contractually Required Over the Next Five Years</t>
  </si>
  <si>
    <t>remainder for year ending 2018</t>
  </si>
  <si>
    <t>Thereafter</t>
  </si>
  <si>
    <t>FAIR VALUE (Narrative) (Details) - USD ($)</t>
  </si>
  <si>
    <t>Fair Value, Balance Sheet Grouping, Financial Statement Captions [Line Items]</t>
  </si>
  <si>
    <t>Impaired loans, gross</t>
  </si>
  <si>
    <t>Loans receivable, net of allowance</t>
  </si>
  <si>
    <t>Other real estate owned write-downs</t>
  </si>
  <si>
    <t>Other real estate owned, carrying amount</t>
  </si>
  <si>
    <t>Outstanding balance</t>
  </si>
  <si>
    <t>Other real estate, valuation allowance</t>
  </si>
  <si>
    <t>Minimum [Member] | Bank management [Member]</t>
  </si>
  <si>
    <t>Appraisal values discounted to allow for selling expenses and fees</t>
  </si>
  <si>
    <t>5.00%</t>
  </si>
  <si>
    <t>Maximum [Member] | Bank management [Member]</t>
  </si>
  <si>
    <t>10.00%</t>
  </si>
  <si>
    <t>Impaired Loans [Member]</t>
  </si>
  <si>
    <t>Charge-offs</t>
  </si>
  <si>
    <t>Increase (decrease) in provision for loan losses</t>
  </si>
  <si>
    <t>FAIR VALUE (Assets and Liabilities Measured on Recurring Basis) (Details) - USD ($) $ in Thousands</t>
  </si>
  <si>
    <t>Fair Value, Assets and Liabilities Measured on Recurring and Nonrecurring Basis [Line Items]</t>
  </si>
  <si>
    <t>Carrying (Reported) Amount, Fair Value Disclosure [Member]</t>
  </si>
  <si>
    <t>Fair Value Measurements (Level 2) [Member]</t>
  </si>
  <si>
    <t>US States and Political Subdivisions Debt Securities [Member] | Carrying (Reported) Amount, Fair Value Disclosure [Member]</t>
  </si>
  <si>
    <t>US States and Political Subdivisions Debt Securities [Member] | Fair Value Measurements (Level 2) [Member]</t>
  </si>
  <si>
    <t>US Government Agencies Debt Securities [Member] | Carrying (Reported) Amount, Fair Value Disclosure [Member]</t>
  </si>
  <si>
    <t>US Government Agencies Debt Securities [Member] | Fair Value Measurements (Level 2) [Member]</t>
  </si>
  <si>
    <t>Residential Mortgage Backed Securities [Member] | Carrying (Reported) Amount, Fair Value Disclosure [Member]</t>
  </si>
  <si>
    <t>Residential Mortgage Backed Securities [Member] | Fair Value Measurements (Level 2) [Member]</t>
  </si>
  <si>
    <t>Collateralized Mortgage Obligations [Member] | Carrying (Reported) Amount, Fair Value Disclosure [Member]</t>
  </si>
  <si>
    <t>Collateralized Mortgage Obligations [Member] | Fair Value Measurements (Level 2) [Member]</t>
  </si>
  <si>
    <t>SBA Loan Pools [Member] | Carrying (Reported) Amount, Fair Value Disclosure [Member]</t>
  </si>
  <si>
    <t>SBA Loan Pools [Member] | Fair Value Measurements (Level 2) [Member]</t>
  </si>
  <si>
    <t>FAIR VALUE (Assets Measured at Fair Value on a Non-recurring Basis) (Details) - USD ($) $ in Thousands</t>
  </si>
  <si>
    <t>Impaired Loans [Member] | Real Estate Portfolio Segment [Member] | Carrying (Reported) Amount, Fair Value Disclosure [Member]</t>
  </si>
  <si>
    <t>Assets, Fair Value Disclosure, Nonrecurring</t>
  </si>
  <si>
    <t>Impaired Loans [Member] | Real Estate Portfolio Segment [Member] | Commercial Real Estate [Member] | Carrying (Reported) Amount, Fair Value Disclosure [Member]</t>
  </si>
  <si>
    <t>Impaired Loans [Member] | Real Estate Portfolio Segment [Member] | Fair Value Measurements (Level 1) [Member]</t>
  </si>
  <si>
    <t>Impaired Loans [Member] | Real Estate Portfolio Segment [Member] | Fair Value Measurements (Level 1) [Member] | Commercial Real Estate [Member]</t>
  </si>
  <si>
    <t>Impaired Loans [Member] | Real Estate Portfolio Segment [Member] | Fair Value Measurements (Level 2) [Member]</t>
  </si>
  <si>
    <t>Impaired Loans [Member] | Real Estate Portfolio Segment [Member] | Fair Value Measurements (Level 2) [Member] | Commercial Real Estate [Member]</t>
  </si>
  <si>
    <t>Impaired Loans [Member] | Real Estate Portfolio Segment [Member] | Fair Value Measurements (Level 3) [Member]</t>
  </si>
  <si>
    <t>Impaired Loans [Member] | Real Estate Portfolio Segment [Member] | Fair Value Measurements (Level 3) [Member] | Commercial Real Estate [Member]</t>
  </si>
  <si>
    <t>Impaired Loans [Member] | Commercial Real Estate Portfolio Segment [Member] | Carrying (Reported) Amount, Fair Value Disclosure [Member]</t>
  </si>
  <si>
    <t>Impaired Loans [Member] | Commercial Real Estate Portfolio Segment [Member] | Fair Value Measurements (Level 1) [Member]</t>
  </si>
  <si>
    <t>Impaired Loans [Member] | Commercial Real Estate Portfolio Segment [Member] | Fair Value Measurements (Level 2) [Member]</t>
  </si>
  <si>
    <t>Impaired Loans [Member] | Commercial Real Estate Portfolio Segment [Member] | Fair Value Measurements (Level 3) [Member]</t>
  </si>
  <si>
    <t>Impaired Loans [Member] | Consumer Portfolio Segment [Member] | Home Equity Loan [Member] | Carrying (Reported) Amount, Fair Value Disclosure [Member]</t>
  </si>
  <si>
    <t>Impaired Loans [Member] | Consumer Portfolio Segment [Member] | Fair Value Measurements (Level 1) [Member] | Home Equity Loan [Member]</t>
  </si>
  <si>
    <t>Impaired Loans [Member] | Consumer Portfolio Segment [Member] | Fair Value Measurements (Level 2) [Member] | Home Equity Loan [Member]</t>
  </si>
  <si>
    <t>Impaired Loans [Member] | Consumer Portfolio Segment [Member] | Fair Value Measurements (Level 3) [Member] | Home Equity Loan [Member]</t>
  </si>
  <si>
    <t>Other Real Estate Owned [Member] | Real Estate Portfolio Segment [Member] | Real Estate Loan [Member] | Carrying (Reported) Amount, Fair Value Disclosure [Member]</t>
  </si>
  <si>
    <t>Other Real Estate Owned [Member] | Real Estate Portfolio Segment [Member] | Fair Value Measurements (Level 1) [Member] | Real Estate Loan [Member]</t>
  </si>
  <si>
    <t>Other Real Estate Owned [Member] | Real Estate Portfolio Segment [Member] | Fair Value Measurements (Level 2) [Member] | Real Estate Loan [Member]</t>
  </si>
  <si>
    <t>Other Real Estate Owned [Member] | Real Estate Portfolio Segment [Member] | Fair Value Measurements (Level 3) [Member] | Real Estate Loan [Member]</t>
  </si>
  <si>
    <t>FAIR VALUE (Fair Value, by Balance Sheet Grouping) (Details) - USD ($) $ in Thousands</t>
  </si>
  <si>
    <t>Securities</t>
  </si>
  <si>
    <t>Cash and cash equivalents</t>
  </si>
  <si>
    <t>Interest bearing deposits</t>
  </si>
  <si>
    <t>Restricted stock</t>
  </si>
  <si>
    <t>Loans, net</t>
  </si>
  <si>
    <t>Estimate of Fair Value Measurement [Member]</t>
  </si>
  <si>
    <t>Fair Value Measurements (Level 1) [Member] | Estimate of Fair Value Measurement [Member]</t>
  </si>
  <si>
    <t>Fair Value Measurements (Level 2) [Member] | Estimate of Fair Value Measurement [Member]</t>
  </si>
  <si>
    <t>Fair Value Measurements (Level 3) [Member] | Estimate of Fair Value Measurement [Member]</t>
  </si>
  <si>
    <t>ESOP (Narrative) (Details) - USD ($)</t>
  </si>
  <si>
    <t>Number of shares issued for ESOP</t>
  </si>
  <si>
    <t>Employee Stock Ownership Plan (ESOP), weighted average purchase price of shares purchased</t>
  </si>
  <si>
    <t>Employee Stock Ownership Plan (ESOP), cash contributions to ESOP</t>
  </si>
  <si>
    <t>ESOP (Schedule of Shares Held by the ESOP) (Details) - USD ($) $ in Thousands</t>
  </si>
  <si>
    <t>Allocated to participants</t>
  </si>
  <si>
    <t>Released, but unallocated</t>
  </si>
  <si>
    <t>Unearned</t>
  </si>
  <si>
    <t>Total ESOP shares</t>
  </si>
  <si>
    <t>Fair value of unearned shares (in dollars)</t>
  </si>
  <si>
    <t>EARNINGS PER SHARE (Narrative) (Details) - shares</t>
  </si>
  <si>
    <t>Employee Stock Option [Member]</t>
  </si>
  <si>
    <t>Earnings Per Share, Basic, by Common Class, Including Two Class Method [Line Items]</t>
  </si>
  <si>
    <t>Antidilutive securities</t>
  </si>
  <si>
    <t>EARNINGS PER SHARE (Schedule of Earnings per Share) (Details) - USD ($) $ / shares in Units, $ in Thousands</t>
  </si>
  <si>
    <t>Less: Earnings allocated to participating securities</t>
  </si>
  <si>
    <t>Net income available to common shareholders</t>
  </si>
  <si>
    <t>Weighted average common shares outstanding</t>
  </si>
  <si>
    <t>Less: Average unallocated ESOP shares</t>
  </si>
  <si>
    <t>Average participating shares</t>
  </si>
  <si>
    <t>Average shares</t>
  </si>
  <si>
    <t>Basic earnings per common share</t>
  </si>
  <si>
    <t>Weighted average common shares outstanding for basic earnings per common share</t>
  </si>
  <si>
    <t>Add: Dilutive effects of assumed exercises of stock options</t>
  </si>
  <si>
    <t>Average shares and dilutive potential common shares</t>
  </si>
  <si>
    <t>Diluted earnings per common share</t>
  </si>
  <si>
    <t>STOCK BASED COMPENSATION (Narrative) (Details) - USD ($)</t>
  </si>
  <si>
    <t>Jan. 08, 2013</t>
  </si>
  <si>
    <t>Share-based Compensation Arrangement by Share-based Payment Award [Line Items]</t>
  </si>
  <si>
    <t>Share-based compensation arrangement by share-based payment award, number of shares authorized</t>
  </si>
  <si>
    <t>Options, granted</t>
  </si>
  <si>
    <t>Options, vested</t>
  </si>
  <si>
    <t>Allocated share-based compensation expense</t>
  </si>
  <si>
    <t>Unrecognized stock-based compensation expense</t>
  </si>
  <si>
    <t>Options outstanding</t>
  </si>
  <si>
    <t>Options outstanding, intrinsic value</t>
  </si>
  <si>
    <t>Fully vested and exercisable</t>
  </si>
  <si>
    <t>Fully vested and exercisable, intrinsic value</t>
  </si>
  <si>
    <t>Restricted Stock [Member]</t>
  </si>
  <si>
    <t>Other than options, granted</t>
  </si>
  <si>
    <t>Share-based compensation arrangement by share-based payment award, award vesting period</t>
  </si>
  <si>
    <t>5 years</t>
  </si>
  <si>
    <t>Unrecognized compensation cost, period for recognition</t>
  </si>
  <si>
    <t>5 months</t>
  </si>
  <si>
    <t>Maximum [Member] | Employee Stock Option [Member]</t>
  </si>
  <si>
    <t>1 year 9 months 18 days</t>
  </si>
  <si>
    <t>STOCK BASED COMPENSATION (Schedule of Stock Option Activity) (Details) - Employee Stock Option [Member] - $ / shares</t>
  </si>
  <si>
    <t>Options</t>
  </si>
  <si>
    <t>Options Outstanding - Beginning of period</t>
  </si>
  <si>
    <t>Options Granted</t>
  </si>
  <si>
    <t>Options Exercised and settled</t>
  </si>
  <si>
    <t>Options Forfeited</t>
  </si>
  <si>
    <t>Options Outstanding - End of period</t>
  </si>
  <si>
    <t>Weighted Average Exercise Price</t>
  </si>
  <si>
    <t>Weighted Average Exercise Price, Outstanding - Beginning of period</t>
  </si>
  <si>
    <t>Weighted Average Exercise Price, Granted</t>
  </si>
  <si>
    <t>Weighted Average Exercise Price, Exercised</t>
  </si>
  <si>
    <t>Weighted Average Exercise Price, Forfeited</t>
  </si>
  <si>
    <t>Weighted Average Exercise Price, Outstanding - End of period</t>
  </si>
  <si>
    <t>Vested and Expected to Vest</t>
  </si>
  <si>
    <t>Fully vested and exercisable, weighted average exercise price</t>
  </si>
  <si>
    <t>Expected to vest in future periods</t>
  </si>
  <si>
    <t>STOCK BASED COMPENSATION (Schedule of Non-Vested Restricted Stock Activity) (Details) - Restricted Stock [Member]</t>
  </si>
  <si>
    <t>Jun. 30, 2018shares</t>
  </si>
  <si>
    <t>Balance - Beginning of period</t>
  </si>
  <si>
    <t>Granted</t>
  </si>
  <si>
    <t>Forfeited</t>
  </si>
  <si>
    <t>Vested</t>
  </si>
  <si>
    <t>Balance - End of period</t>
  </si>
  <si>
    <t>ACCUMULATED OTHER COMPREHENSIVE INCOME (Schedule of Accumulated Other Comprehensive Income) (Details) - USD ($) $ in Thousands</t>
  </si>
  <si>
    <t>Accumulated Other Comprehensive Income (Loss) [Line Items]</t>
  </si>
  <si>
    <t>Balances, beginning</t>
  </si>
  <si>
    <t>Balances, ending</t>
  </si>
  <si>
    <t>Accumulated Net Investment Gain (Loss) Attributable to Parent [Member]</t>
  </si>
  <si>
    <t>Other comprehensive income, net of tax before reclassification</t>
  </si>
  <si>
    <t>Other comprehensive income (loss), tax benefit (expense), portion attributable to parent</t>
  </si>
  <si>
    <t>SUBSEQUENT EVENT (Narrative) (Details) - USD ($) $ in Millions</t>
  </si>
  <si>
    <t>Jul. 11, 2018</t>
  </si>
  <si>
    <t>Subsequent event, date</t>
  </si>
  <si>
    <t>Jul. 11,
		2018</t>
  </si>
  <si>
    <t>Subsequent event, description</t>
  </si>
  <si>
    <t>On July 11, 2018, City Holding Company ("City") and Poage entered into an Agreement and Plan of Merger (the "Merger Agreement"), pursuant to which City will acquire Poage. Under the terms of the Merger Agreement, each outstanding share of Poage common stock will be converted into the right to receive 0.335 shares of City common stock. In addition, each outstanding option to acquire shares of Poage common stock will convert into the right to receive a cash payment equal to the product of (i) the number of shares of Poage common stock subject to the stock option and (ii) the amount by which the per-share merger consideration exceeds the exercise price.</t>
  </si>
  <si>
    <t>Subsequent Event [Member]</t>
  </si>
  <si>
    <t>Merger agreement cancelation fee</t>
  </si>
  <si>
    <t>Poage stock coversion to City's stock, per merger agreeme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071</v>
      </c>
    </row>
    <row r="6" spans="1:3">
      <c r="A6" s="4" t="s">
        <v>8</v>
      </c>
      <c r="B6" s="4" t="s">
        <v>9</v>
      </c>
    </row>
    <row r="7" spans="1:3">
      <c r="A7" s="4" t="s">
        <v>10</v>
      </c>
      <c r="B7" s="4" t="s">
        <v>11</v>
      </c>
    </row>
    <row r="8" spans="1:3">
      <c r="A8" s="4" t="s">
        <v>12</v>
      </c>
      <c r="B8" s="4" t="s">
        <v>13</v>
      </c>
    </row>
    <row r="9" spans="1:3">
      <c r="A9" s="4" t="s">
        <v>14</v>
      </c>
      <c r="C9" s="5" t="n">
        <v>349724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01</v>
      </c>
      <c r="C3" s="7" t="n">
        <v>20499</v>
      </c>
    </row>
    <row r="4" spans="1:3">
      <c r="A4" s="4" t="s">
        <v>28</v>
      </c>
      <c r="B4" s="5" t="n">
        <v>3735</v>
      </c>
      <c r="C4" s="5" t="n">
        <v>2988</v>
      </c>
    </row>
    <row r="5" spans="1:3">
      <c r="A5" s="4" t="s">
        <v>29</v>
      </c>
      <c r="B5" s="5" t="n">
        <v>67087</v>
      </c>
      <c r="C5" s="5" t="n">
        <v>64130</v>
      </c>
    </row>
    <row r="6" spans="1:3">
      <c r="A6" s="4" t="s">
        <v>30</v>
      </c>
      <c r="B6" s="5" t="n">
        <v>258</v>
      </c>
      <c r="C6" s="5" t="n">
        <v>256</v>
      </c>
    </row>
    <row r="7" spans="1:3">
      <c r="A7" s="4" t="s">
        <v>31</v>
      </c>
      <c r="B7" s="5" t="n">
        <v>321138</v>
      </c>
      <c r="C7" s="5" t="n">
        <v>328554</v>
      </c>
    </row>
    <row r="8" spans="1:3">
      <c r="A8" s="4" t="s">
        <v>32</v>
      </c>
      <c r="B8" s="5" t="n">
        <v>3276</v>
      </c>
      <c r="C8" s="5" t="n">
        <v>3276</v>
      </c>
    </row>
    <row r="9" spans="1:3">
      <c r="A9" s="4" t="s">
        <v>33</v>
      </c>
      <c r="B9" s="5" t="n">
        <v>732</v>
      </c>
      <c r="C9" s="5" t="n">
        <v>1462</v>
      </c>
    </row>
    <row r="10" spans="1:3">
      <c r="A10" s="4" t="s">
        <v>34</v>
      </c>
      <c r="B10" s="5" t="n">
        <v>10240</v>
      </c>
      <c r="C10" s="5" t="n">
        <v>10500</v>
      </c>
    </row>
    <row r="11" spans="1:3">
      <c r="A11" s="4" t="s">
        <v>35</v>
      </c>
      <c r="B11" s="5" t="n">
        <v>7374</v>
      </c>
      <c r="C11" s="5" t="n">
        <v>7292</v>
      </c>
    </row>
    <row r="12" spans="1:3">
      <c r="A12" s="4" t="s">
        <v>36</v>
      </c>
      <c r="B12" s="5" t="n">
        <v>1288</v>
      </c>
      <c r="C12" s="5" t="n">
        <v>1413</v>
      </c>
    </row>
    <row r="13" spans="1:3">
      <c r="A13" s="4" t="s">
        <v>37</v>
      </c>
      <c r="B13" s="5" t="n">
        <v>1894</v>
      </c>
      <c r="C13" s="5" t="n">
        <v>1894</v>
      </c>
    </row>
    <row r="14" spans="1:3">
      <c r="A14" s="4" t="s">
        <v>38</v>
      </c>
      <c r="B14" s="5" t="n">
        <v>497</v>
      </c>
      <c r="C14" s="5" t="n">
        <v>667</v>
      </c>
    </row>
    <row r="15" spans="1:3">
      <c r="A15" s="4" t="s">
        <v>39</v>
      </c>
      <c r="B15" s="5" t="n">
        <v>2023</v>
      </c>
      <c r="C15" s="5" t="n">
        <v>2128</v>
      </c>
    </row>
    <row r="16" spans="1:3">
      <c r="A16" s="4" t="s">
        <v>40</v>
      </c>
      <c r="B16" s="5" t="n">
        <v>1934</v>
      </c>
      <c r="C16" s="5" t="n">
        <v>1821</v>
      </c>
    </row>
    <row r="17" spans="1:3">
      <c r="A17" s="4" t="s">
        <v>41</v>
      </c>
      <c r="B17" s="5" t="n">
        <v>447877</v>
      </c>
      <c r="C17" s="5" t="n">
        <v>446880</v>
      </c>
    </row>
    <row r="18" spans="1:3">
      <c r="A18" s="3" t="s">
        <v>42</v>
      </c>
    </row>
    <row r="19" spans="1:3">
      <c r="A19" s="4" t="s">
        <v>43</v>
      </c>
      <c r="B19" s="5" t="n">
        <v>56025</v>
      </c>
      <c r="C19" s="5" t="n">
        <v>52577</v>
      </c>
    </row>
    <row r="20" spans="1:3">
      <c r="A20" s="4" t="s">
        <v>44</v>
      </c>
      <c r="B20" s="5" t="n">
        <v>316040</v>
      </c>
      <c r="C20" s="5" t="n">
        <v>317473</v>
      </c>
    </row>
    <row r="21" spans="1:3">
      <c r="A21" s="4" t="s">
        <v>45</v>
      </c>
      <c r="B21" s="5" t="n">
        <v>372065</v>
      </c>
      <c r="C21" s="5" t="n">
        <v>370050</v>
      </c>
    </row>
    <row r="22" spans="1:3">
      <c r="A22" s="4" t="s">
        <v>46</v>
      </c>
      <c r="B22" s="5" t="n">
        <v>6579</v>
      </c>
      <c r="C22" s="5" t="n">
        <v>7419</v>
      </c>
    </row>
    <row r="23" spans="1:3">
      <c r="A23" s="4" t="s">
        <v>47</v>
      </c>
      <c r="B23" s="5" t="n">
        <v>2922</v>
      </c>
      <c r="C23" s="5" t="n">
        <v>2890</v>
      </c>
    </row>
    <row r="24" spans="1:3">
      <c r="A24" s="4" t="s">
        <v>48</v>
      </c>
      <c r="B24" s="5" t="n">
        <v>28</v>
      </c>
      <c r="C24" s="5" t="n">
        <v>24</v>
      </c>
    </row>
    <row r="25" spans="1:3">
      <c r="A25" s="4" t="s">
        <v>49</v>
      </c>
      <c r="B25" s="5" t="n">
        <v>4936</v>
      </c>
      <c r="C25" s="5" t="n">
        <v>4782</v>
      </c>
    </row>
    <row r="26" spans="1:3">
      <c r="A26" s="4" t="s">
        <v>50</v>
      </c>
      <c r="B26" s="5" t="n">
        <v>386530</v>
      </c>
      <c r="C26" s="5" t="n">
        <v>385165</v>
      </c>
    </row>
    <row r="27" spans="1:3">
      <c r="A27" s="4" t="s">
        <v>51</v>
      </c>
      <c r="B27" s="4" t="s">
        <v>52</v>
      </c>
      <c r="C27" s="4" t="s">
        <v>52</v>
      </c>
    </row>
    <row r="28" spans="1:3">
      <c r="A28" s="3" t="s">
        <v>53</v>
      </c>
    </row>
    <row r="29" spans="1:3">
      <c r="A29" s="4" t="s">
        <v>54</v>
      </c>
      <c r="B29" s="5" t="n">
        <v>35</v>
      </c>
      <c r="C29" s="5" t="n">
        <v>35</v>
      </c>
    </row>
    <row r="30" spans="1:3">
      <c r="A30" s="4" t="s">
        <v>55</v>
      </c>
      <c r="B30" s="5" t="n">
        <v>32206</v>
      </c>
      <c r="C30" s="5" t="n">
        <v>32371</v>
      </c>
    </row>
    <row r="31" spans="1:3">
      <c r="A31" s="4" t="s">
        <v>56</v>
      </c>
      <c r="B31" s="5" t="n">
        <v>31935</v>
      </c>
      <c r="C31" s="5" t="n">
        <v>31423</v>
      </c>
    </row>
    <row r="32" spans="1:3">
      <c r="A32" s="4" t="s">
        <v>57</v>
      </c>
      <c r="B32" s="5" t="n">
        <v>-1787</v>
      </c>
      <c r="C32" s="5" t="n">
        <v>-1854</v>
      </c>
    </row>
    <row r="33" spans="1:3">
      <c r="A33" s="4" t="s">
        <v>58</v>
      </c>
      <c r="B33" s="5" t="n">
        <v>-1042</v>
      </c>
      <c r="C33" s="5" t="n">
        <v>-260</v>
      </c>
    </row>
    <row r="34" spans="1:3">
      <c r="A34" s="4" t="s">
        <v>59</v>
      </c>
      <c r="B34" s="5" t="n">
        <v>61347</v>
      </c>
      <c r="C34" s="5" t="n">
        <v>61715</v>
      </c>
    </row>
    <row r="35" spans="1:3">
      <c r="A35" s="4" t="s">
        <v>60</v>
      </c>
      <c r="B35" s="7" t="n">
        <v>447877</v>
      </c>
      <c r="C35" s="7" t="n">
        <v>4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02</v>
      </c>
    </row>
    <row r="4" spans="1:2">
      <c r="A4" s="4" t="s">
        <v>203</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4" t="s">
        <v>276</v>
      </c>
      <c r="B3" s="4" t="s">
        <v>277</v>
      </c>
    </row>
    <row r="4" spans="1:2">
      <c r="A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4562</v>
      </c>
      <c r="C3" s="7" t="n">
        <v>4681</v>
      </c>
    </row>
    <row r="4" spans="1:3">
      <c r="A4" s="4" t="s">
        <v>64</v>
      </c>
      <c r="B4" s="8" t="n">
        <v>0.01</v>
      </c>
      <c r="C4" s="8" t="n">
        <v>0.01</v>
      </c>
    </row>
    <row r="5" spans="1:3">
      <c r="A5" s="4" t="s">
        <v>65</v>
      </c>
      <c r="B5" s="5" t="n">
        <v>30000000</v>
      </c>
      <c r="C5" s="5" t="n">
        <v>30000000</v>
      </c>
    </row>
    <row r="6" spans="1:3">
      <c r="A6" s="4" t="s">
        <v>66</v>
      </c>
      <c r="B6" s="5" t="n">
        <v>3497243</v>
      </c>
      <c r="C6" s="5" t="n">
        <v>3514171</v>
      </c>
    </row>
    <row r="7" spans="1:3">
      <c r="A7" s="4" t="s">
        <v>67</v>
      </c>
      <c r="B7" s="5" t="n">
        <v>3497243</v>
      </c>
      <c r="C7" s="5" t="n">
        <v>3514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3" t="s">
        <v>303</v>
      </c>
    </row>
    <row r="4" spans="1:5">
      <c r="A4" s="4" t="s">
        <v>150</v>
      </c>
      <c r="D4" s="7" t="n">
        <v>-33000</v>
      </c>
      <c r="E4" s="7" t="n">
        <v>97000</v>
      </c>
    </row>
    <row r="5" spans="1:5">
      <c r="A5" s="4" t="s">
        <v>304</v>
      </c>
    </row>
    <row r="6" spans="1:5">
      <c r="A6" s="3" t="s">
        <v>303</v>
      </c>
    </row>
    <row r="7" spans="1:5">
      <c r="A7" s="4" t="s">
        <v>305</v>
      </c>
      <c r="B7" s="7" t="n">
        <v>242000</v>
      </c>
      <c r="C7" s="7" t="n">
        <v>243000</v>
      </c>
      <c r="D7" s="5" t="n">
        <v>466000</v>
      </c>
      <c r="E7" s="5" t="n">
        <v>469000</v>
      </c>
    </row>
    <row r="8" spans="1:5">
      <c r="A8" s="4" t="s">
        <v>306</v>
      </c>
    </row>
    <row r="9" spans="1:5">
      <c r="A9" s="3" t="s">
        <v>303</v>
      </c>
    </row>
    <row r="10" spans="1:5">
      <c r="A10" s="4" t="s">
        <v>305</v>
      </c>
      <c r="B10" s="5" t="n">
        <v>269000</v>
      </c>
      <c r="C10" s="5" t="n">
        <v>261000</v>
      </c>
      <c r="D10" s="5" t="n">
        <v>503000</v>
      </c>
      <c r="E10" s="5" t="n">
        <v>493000</v>
      </c>
    </row>
    <row r="11" spans="1:5">
      <c r="A11" s="4" t="s">
        <v>307</v>
      </c>
    </row>
    <row r="12" spans="1:5">
      <c r="A12" s="3" t="s">
        <v>303</v>
      </c>
    </row>
    <row r="13" spans="1:5">
      <c r="A13" s="4" t="s">
        <v>150</v>
      </c>
      <c r="B13" s="7" t="n">
        <v>14000</v>
      </c>
      <c r="C13" s="7" t="n">
        <v>35000</v>
      </c>
      <c r="D13" s="7" t="n">
        <v>36000</v>
      </c>
      <c r="E13" s="7" t="n">
        <v>3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8</v>
      </c>
      <c r="B1" s="2" t="s">
        <v>69</v>
      </c>
      <c r="D1" s="2" t="s">
        <v>1</v>
      </c>
    </row>
    <row r="2" spans="1:5">
      <c r="B2" s="2" t="s">
        <v>2</v>
      </c>
      <c r="C2" s="2" t="s">
        <v>70</v>
      </c>
      <c r="D2" s="2" t="s">
        <v>2</v>
      </c>
      <c r="E2" s="2" t="s">
        <v>70</v>
      </c>
    </row>
    <row r="3" spans="1:5">
      <c r="A3" s="3" t="s">
        <v>202</v>
      </c>
    </row>
    <row r="4" spans="1:5">
      <c r="A4" s="4" t="s">
        <v>309</v>
      </c>
      <c r="B4" s="7" t="n">
        <v>0</v>
      </c>
      <c r="C4" s="7" t="n">
        <v>0</v>
      </c>
      <c r="D4" s="7" t="n">
        <v>0</v>
      </c>
      <c r="E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67087</v>
      </c>
      <c r="C3" s="7" t="n">
        <v>64130</v>
      </c>
    </row>
    <row r="4" spans="1:3">
      <c r="A4" s="4" t="s">
        <v>313</v>
      </c>
      <c r="B4" s="5" t="n">
        <v>103</v>
      </c>
      <c r="C4" s="5" t="n">
        <v>234</v>
      </c>
    </row>
    <row r="5" spans="1:3">
      <c r="A5" s="4" t="s">
        <v>314</v>
      </c>
      <c r="B5" s="5" t="n">
        <v>-1422</v>
      </c>
      <c r="C5" s="5" t="n">
        <v>-562</v>
      </c>
    </row>
    <row r="6" spans="1:3">
      <c r="A6" s="4" t="s">
        <v>315</v>
      </c>
      <c r="B6" s="5" t="n">
        <v>68406</v>
      </c>
      <c r="C6" s="5" t="n">
        <v>64458</v>
      </c>
    </row>
    <row r="7" spans="1:3">
      <c r="A7" s="4" t="s">
        <v>316</v>
      </c>
    </row>
    <row r="8" spans="1:3">
      <c r="A8" s="3" t="s">
        <v>311</v>
      </c>
    </row>
    <row r="9" spans="1:3">
      <c r="A9" s="4" t="s">
        <v>312</v>
      </c>
      <c r="B9" s="5" t="n">
        <v>18142</v>
      </c>
      <c r="C9" s="5" t="n">
        <v>19164</v>
      </c>
    </row>
    <row r="10" spans="1:3">
      <c r="A10" s="4" t="s">
        <v>313</v>
      </c>
      <c r="B10" s="5" t="n">
        <v>103</v>
      </c>
      <c r="C10" s="5" t="n">
        <v>190</v>
      </c>
    </row>
    <row r="11" spans="1:3">
      <c r="A11" s="4" t="s">
        <v>314</v>
      </c>
      <c r="B11" s="5" t="n">
        <v>-214</v>
      </c>
      <c r="C11" s="5" t="n">
        <v>-108</v>
      </c>
    </row>
    <row r="12" spans="1:3">
      <c r="A12" s="4" t="s">
        <v>315</v>
      </c>
      <c r="B12" s="5" t="n">
        <v>18253</v>
      </c>
      <c r="C12" s="5" t="n">
        <v>19082</v>
      </c>
    </row>
    <row r="13" spans="1:3">
      <c r="A13" s="4" t="s">
        <v>317</v>
      </c>
    </row>
    <row r="14" spans="1:3">
      <c r="A14" s="3" t="s">
        <v>311</v>
      </c>
    </row>
    <row r="15" spans="1:3">
      <c r="A15" s="4" t="s">
        <v>312</v>
      </c>
      <c r="B15" s="5" t="n">
        <v>4928</v>
      </c>
      <c r="C15" s="5" t="n">
        <v>3450</v>
      </c>
    </row>
    <row r="16" spans="1:3">
      <c r="A16" s="4" t="s">
        <v>314</v>
      </c>
      <c r="B16" s="5" t="n">
        <v>-72</v>
      </c>
      <c r="C16" s="5" t="n">
        <v>-50</v>
      </c>
    </row>
    <row r="17" spans="1:3">
      <c r="A17" s="4" t="s">
        <v>315</v>
      </c>
      <c r="B17" s="5" t="n">
        <v>5000</v>
      </c>
      <c r="C17" s="5" t="n">
        <v>3500</v>
      </c>
    </row>
    <row r="18" spans="1:3">
      <c r="A18" s="4" t="s">
        <v>318</v>
      </c>
    </row>
    <row r="19" spans="1:3">
      <c r="A19" s="3" t="s">
        <v>311</v>
      </c>
    </row>
    <row r="20" spans="1:3">
      <c r="A20" s="4" t="s">
        <v>312</v>
      </c>
      <c r="B20" s="5" t="n">
        <v>27425</v>
      </c>
      <c r="C20" s="5" t="n">
        <v>27267</v>
      </c>
    </row>
    <row r="21" spans="1:3">
      <c r="A21" s="4" t="s">
        <v>313</v>
      </c>
      <c r="C21" s="5" t="n">
        <v>44</v>
      </c>
    </row>
    <row r="22" spans="1:3">
      <c r="A22" s="4" t="s">
        <v>314</v>
      </c>
      <c r="B22" s="5" t="n">
        <v>-654</v>
      </c>
      <c r="C22" s="5" t="n">
        <v>-226</v>
      </c>
    </row>
    <row r="23" spans="1:3">
      <c r="A23" s="4" t="s">
        <v>315</v>
      </c>
      <c r="B23" s="5" t="n">
        <v>28079</v>
      </c>
      <c r="C23" s="5" t="n">
        <v>27449</v>
      </c>
    </row>
    <row r="24" spans="1:3">
      <c r="A24" s="4" t="s">
        <v>319</v>
      </c>
    </row>
    <row r="25" spans="1:3">
      <c r="A25" s="3" t="s">
        <v>311</v>
      </c>
    </row>
    <row r="26" spans="1:3">
      <c r="A26" s="4" t="s">
        <v>312</v>
      </c>
      <c r="B26" s="5" t="n">
        <v>6450</v>
      </c>
      <c r="C26" s="5" t="n">
        <v>4955</v>
      </c>
    </row>
    <row r="27" spans="1:3">
      <c r="A27" s="4" t="s">
        <v>314</v>
      </c>
      <c r="B27" s="5" t="n">
        <v>-168</v>
      </c>
      <c r="C27" s="5" t="n">
        <v>-93</v>
      </c>
    </row>
    <row r="28" spans="1:3">
      <c r="A28" s="4" t="s">
        <v>315</v>
      </c>
      <c r="B28" s="5" t="n">
        <v>6618</v>
      </c>
      <c r="C28" s="5" t="n">
        <v>5048</v>
      </c>
    </row>
    <row r="29" spans="1:3">
      <c r="A29" s="4" t="s">
        <v>320</v>
      </c>
    </row>
    <row r="30" spans="1:3">
      <c r="A30" s="3" t="s">
        <v>311</v>
      </c>
    </row>
    <row r="31" spans="1:3">
      <c r="A31" s="4" t="s">
        <v>312</v>
      </c>
      <c r="B31" s="5" t="n">
        <v>10142</v>
      </c>
      <c r="C31" s="5" t="n">
        <v>9294</v>
      </c>
    </row>
    <row r="32" spans="1:3">
      <c r="A32" s="4" t="s">
        <v>314</v>
      </c>
      <c r="B32" s="5" t="n">
        <v>-314</v>
      </c>
      <c r="C32" s="5" t="n">
        <v>-85</v>
      </c>
    </row>
    <row r="33" spans="1:3">
      <c r="A33" s="4" t="s">
        <v>315</v>
      </c>
      <c r="B33" s="7" t="n">
        <v>10456</v>
      </c>
      <c r="C33" s="7" t="n">
        <v>9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4" t="s">
        <v>322</v>
      </c>
      <c r="B2" s="7" t="n">
        <v>1297</v>
      </c>
    </row>
    <row r="3" spans="1:3">
      <c r="A3" s="4" t="s">
        <v>323</v>
      </c>
      <c r="B3" s="5" t="n">
        <v>9204</v>
      </c>
    </row>
    <row r="4" spans="1:3">
      <c r="A4" s="4" t="s">
        <v>324</v>
      </c>
      <c r="B4" s="5" t="n">
        <v>9179</v>
      </c>
    </row>
    <row r="5" spans="1:3">
      <c r="A5" s="4" t="s">
        <v>325</v>
      </c>
      <c r="B5" s="5" t="n">
        <v>3573</v>
      </c>
    </row>
    <row r="6" spans="1:3">
      <c r="A6" s="4" t="s">
        <v>326</v>
      </c>
      <c r="B6" s="5" t="n">
        <v>68406</v>
      </c>
    </row>
    <row r="7" spans="1:3">
      <c r="A7" s="4" t="s">
        <v>327</v>
      </c>
      <c r="B7" s="5" t="n">
        <v>1299</v>
      </c>
    </row>
    <row r="8" spans="1:3">
      <c r="A8" s="4" t="s">
        <v>328</v>
      </c>
      <c r="B8" s="5" t="n">
        <v>9139</v>
      </c>
    </row>
    <row r="9" spans="1:3">
      <c r="A9" s="4" t="s">
        <v>329</v>
      </c>
      <c r="B9" s="5" t="n">
        <v>9154</v>
      </c>
    </row>
    <row r="10" spans="1:3">
      <c r="A10" s="4" t="s">
        <v>330</v>
      </c>
      <c r="B10" s="5" t="n">
        <v>3478</v>
      </c>
    </row>
    <row r="11" spans="1:3">
      <c r="A11" s="4" t="s">
        <v>331</v>
      </c>
      <c r="B11" s="5" t="n">
        <v>67087</v>
      </c>
      <c r="C11" s="7" t="n">
        <v>64130</v>
      </c>
    </row>
    <row r="12" spans="1:3">
      <c r="A12" s="4" t="s">
        <v>332</v>
      </c>
    </row>
    <row r="13" spans="1:3">
      <c r="A13" s="4" t="s">
        <v>333</v>
      </c>
      <c r="B13" s="5" t="n">
        <v>34697</v>
      </c>
    </row>
    <row r="14" spans="1:3">
      <c r="A14" s="4" t="s">
        <v>334</v>
      </c>
      <c r="B14" s="5" t="n">
        <v>33875</v>
      </c>
    </row>
    <row r="15" spans="1:3">
      <c r="A15" s="4" t="s">
        <v>320</v>
      </c>
    </row>
    <row r="16" spans="1:3">
      <c r="A16" s="4" t="s">
        <v>333</v>
      </c>
      <c r="B16" s="5" t="n">
        <v>10456</v>
      </c>
    </row>
    <row r="17" spans="1:3">
      <c r="A17" s="4" t="s">
        <v>334</v>
      </c>
      <c r="B17" s="5" t="n">
        <v>10142</v>
      </c>
    </row>
    <row r="18" spans="1:3">
      <c r="A18" s="4" t="s">
        <v>331</v>
      </c>
      <c r="B18" s="7" t="n">
        <v>10142</v>
      </c>
      <c r="C18" s="7" t="n">
        <v>9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11</v>
      </c>
    </row>
    <row r="3" spans="1:3">
      <c r="A3" s="4" t="s">
        <v>336</v>
      </c>
      <c r="B3" s="7" t="n">
        <v>40318</v>
      </c>
      <c r="C3" s="7" t="n">
        <v>33847</v>
      </c>
    </row>
    <row r="4" spans="1:3">
      <c r="A4" s="4" t="s">
        <v>337</v>
      </c>
      <c r="B4" s="5" t="n">
        <v>14173</v>
      </c>
      <c r="C4" s="5" t="n">
        <v>10220</v>
      </c>
    </row>
    <row r="5" spans="1:3">
      <c r="A5" s="4" t="s">
        <v>338</v>
      </c>
      <c r="B5" s="5" t="n">
        <v>54491</v>
      </c>
      <c r="C5" s="5" t="n">
        <v>44067</v>
      </c>
    </row>
    <row r="6" spans="1:3">
      <c r="A6" s="4" t="s">
        <v>339</v>
      </c>
      <c r="B6" s="5" t="n">
        <v>-900</v>
      </c>
      <c r="C6" s="5" t="n">
        <v>-326</v>
      </c>
    </row>
    <row r="7" spans="1:3">
      <c r="A7" s="4" t="s">
        <v>340</v>
      </c>
      <c r="B7" s="5" t="n">
        <v>-522</v>
      </c>
      <c r="C7" s="5" t="n">
        <v>-236</v>
      </c>
    </row>
    <row r="8" spans="1:3">
      <c r="A8" s="4" t="s">
        <v>341</v>
      </c>
      <c r="B8" s="5" t="n">
        <v>-1422</v>
      </c>
      <c r="C8" s="5" t="n">
        <v>-562</v>
      </c>
    </row>
    <row r="9" spans="1:3">
      <c r="A9" s="4" t="s">
        <v>316</v>
      </c>
    </row>
    <row r="10" spans="1:3">
      <c r="A10" s="3" t="s">
        <v>311</v>
      </c>
    </row>
    <row r="11" spans="1:3">
      <c r="A11" s="4" t="s">
        <v>336</v>
      </c>
      <c r="B11" s="5" t="n">
        <v>6042</v>
      </c>
      <c r="C11" s="5" t="n">
        <v>5080</v>
      </c>
    </row>
    <row r="12" spans="1:3">
      <c r="A12" s="4" t="s">
        <v>337</v>
      </c>
      <c r="B12" s="5" t="n">
        <v>1005</v>
      </c>
      <c r="C12" s="5" t="n">
        <v>1024</v>
      </c>
    </row>
    <row r="13" spans="1:3">
      <c r="A13" s="4" t="s">
        <v>338</v>
      </c>
      <c r="B13" s="5" t="n">
        <v>7047</v>
      </c>
      <c r="C13" s="5" t="n">
        <v>6104</v>
      </c>
    </row>
    <row r="14" spans="1:3">
      <c r="A14" s="4" t="s">
        <v>339</v>
      </c>
      <c r="B14" s="5" t="n">
        <v>-144</v>
      </c>
      <c r="C14" s="5" t="n">
        <v>-56</v>
      </c>
    </row>
    <row r="15" spans="1:3">
      <c r="A15" s="4" t="s">
        <v>340</v>
      </c>
      <c r="B15" s="5" t="n">
        <v>-70</v>
      </c>
      <c r="C15" s="5" t="n">
        <v>-52</v>
      </c>
    </row>
    <row r="16" spans="1:3">
      <c r="A16" s="4" t="s">
        <v>341</v>
      </c>
      <c r="B16" s="5" t="n">
        <v>-214</v>
      </c>
      <c r="C16" s="5" t="n">
        <v>-108</v>
      </c>
    </row>
    <row r="17" spans="1:3">
      <c r="A17" s="4" t="s">
        <v>317</v>
      </c>
    </row>
    <row r="18" spans="1:3">
      <c r="A18" s="3" t="s">
        <v>311</v>
      </c>
    </row>
    <row r="19" spans="1:3">
      <c r="A19" s="4" t="s">
        <v>336</v>
      </c>
      <c r="B19" s="5" t="n">
        <v>997</v>
      </c>
      <c r="C19" s="5" t="n">
        <v>992</v>
      </c>
    </row>
    <row r="20" spans="1:3">
      <c r="A20" s="4" t="s">
        <v>337</v>
      </c>
      <c r="B20" s="5" t="n">
        <v>3430</v>
      </c>
      <c r="C20" s="5" t="n">
        <v>2458</v>
      </c>
    </row>
    <row r="21" spans="1:3">
      <c r="A21" s="4" t="s">
        <v>338</v>
      </c>
      <c r="B21" s="5" t="n">
        <v>4427</v>
      </c>
      <c r="C21" s="5" t="n">
        <v>3450</v>
      </c>
    </row>
    <row r="22" spans="1:3">
      <c r="A22" s="4" t="s">
        <v>339</v>
      </c>
      <c r="B22" s="5" t="n">
        <v>-2</v>
      </c>
      <c r="C22" s="5" t="n">
        <v>-8</v>
      </c>
    </row>
    <row r="23" spans="1:3">
      <c r="A23" s="4" t="s">
        <v>340</v>
      </c>
      <c r="B23" s="5" t="n">
        <v>-70</v>
      </c>
      <c r="C23" s="5" t="n">
        <v>-42</v>
      </c>
    </row>
    <row r="24" spans="1:3">
      <c r="A24" s="4" t="s">
        <v>341</v>
      </c>
      <c r="B24" s="5" t="n">
        <v>-72</v>
      </c>
      <c r="C24" s="5" t="n">
        <v>-50</v>
      </c>
    </row>
    <row r="25" spans="1:3">
      <c r="A25" s="4" t="s">
        <v>318</v>
      </c>
    </row>
    <row r="26" spans="1:3">
      <c r="A26" s="3" t="s">
        <v>311</v>
      </c>
    </row>
    <row r="27" spans="1:3">
      <c r="A27" s="4" t="s">
        <v>336</v>
      </c>
      <c r="B27" s="5" t="n">
        <v>23508</v>
      </c>
      <c r="C27" s="5" t="n">
        <v>19256</v>
      </c>
    </row>
    <row r="28" spans="1:3">
      <c r="A28" s="4" t="s">
        <v>337</v>
      </c>
      <c r="B28" s="5" t="n">
        <v>3917</v>
      </c>
      <c r="C28" s="5" t="n">
        <v>2394</v>
      </c>
    </row>
    <row r="29" spans="1:3">
      <c r="A29" s="4" t="s">
        <v>338</v>
      </c>
      <c r="B29" s="5" t="n">
        <v>27425</v>
      </c>
      <c r="C29" s="5" t="n">
        <v>21650</v>
      </c>
    </row>
    <row r="30" spans="1:3">
      <c r="A30" s="4" t="s">
        <v>339</v>
      </c>
      <c r="B30" s="5" t="n">
        <v>-512</v>
      </c>
      <c r="C30" s="5" t="n">
        <v>-181</v>
      </c>
    </row>
    <row r="31" spans="1:3">
      <c r="A31" s="4" t="s">
        <v>340</v>
      </c>
      <c r="B31" s="5" t="n">
        <v>-142</v>
      </c>
      <c r="C31" s="5" t="n">
        <v>-45</v>
      </c>
    </row>
    <row r="32" spans="1:3">
      <c r="A32" s="4" t="s">
        <v>341</v>
      </c>
      <c r="B32" s="5" t="n">
        <v>-654</v>
      </c>
      <c r="C32" s="5" t="n">
        <v>-226</v>
      </c>
    </row>
    <row r="33" spans="1:3">
      <c r="A33" s="4" t="s">
        <v>319</v>
      </c>
    </row>
    <row r="34" spans="1:3">
      <c r="A34" s="3" t="s">
        <v>311</v>
      </c>
    </row>
    <row r="35" spans="1:3">
      <c r="A35" s="4" t="s">
        <v>336</v>
      </c>
      <c r="B35" s="5" t="n">
        <v>2980</v>
      </c>
      <c r="C35" s="5" t="n">
        <v>1954</v>
      </c>
    </row>
    <row r="36" spans="1:3">
      <c r="A36" s="4" t="s">
        <v>337</v>
      </c>
      <c r="B36" s="5" t="n">
        <v>2470</v>
      </c>
      <c r="C36" s="5" t="n">
        <v>3001</v>
      </c>
    </row>
    <row r="37" spans="1:3">
      <c r="A37" s="4" t="s">
        <v>338</v>
      </c>
      <c r="B37" s="5" t="n">
        <v>5450</v>
      </c>
      <c r="C37" s="5" t="n">
        <v>4955</v>
      </c>
    </row>
    <row r="38" spans="1:3">
      <c r="A38" s="4" t="s">
        <v>339</v>
      </c>
      <c r="B38" s="5" t="n">
        <v>-63</v>
      </c>
      <c r="C38" s="5" t="n">
        <v>-15</v>
      </c>
    </row>
    <row r="39" spans="1:3">
      <c r="A39" s="4" t="s">
        <v>340</v>
      </c>
      <c r="B39" s="5" t="n">
        <v>-105</v>
      </c>
      <c r="C39" s="5" t="n">
        <v>-78</v>
      </c>
    </row>
    <row r="40" spans="1:3">
      <c r="A40" s="4" t="s">
        <v>341</v>
      </c>
      <c r="B40" s="5" t="n">
        <v>-168</v>
      </c>
      <c r="C40" s="5" t="n">
        <v>-93</v>
      </c>
    </row>
    <row r="41" spans="1:3">
      <c r="A41" s="4" t="s">
        <v>320</v>
      </c>
    </row>
    <row r="42" spans="1:3">
      <c r="A42" s="3" t="s">
        <v>311</v>
      </c>
    </row>
    <row r="43" spans="1:3">
      <c r="A43" s="4" t="s">
        <v>336</v>
      </c>
      <c r="B43" s="5" t="n">
        <v>6791</v>
      </c>
      <c r="C43" s="5" t="n">
        <v>6565</v>
      </c>
    </row>
    <row r="44" spans="1:3">
      <c r="A44" s="4" t="s">
        <v>337</v>
      </c>
      <c r="B44" s="5" t="n">
        <v>3351</v>
      </c>
      <c r="C44" s="5" t="n">
        <v>1343</v>
      </c>
    </row>
    <row r="45" spans="1:3">
      <c r="A45" s="4" t="s">
        <v>338</v>
      </c>
      <c r="B45" s="5" t="n">
        <v>10142</v>
      </c>
      <c r="C45" s="5" t="n">
        <v>7908</v>
      </c>
    </row>
    <row r="46" spans="1:3">
      <c r="A46" s="4" t="s">
        <v>339</v>
      </c>
      <c r="B46" s="5" t="n">
        <v>-179</v>
      </c>
      <c r="C46" s="5" t="n">
        <v>-66</v>
      </c>
    </row>
    <row r="47" spans="1:3">
      <c r="A47" s="4" t="s">
        <v>340</v>
      </c>
      <c r="B47" s="5" t="n">
        <v>-135</v>
      </c>
      <c r="C47" s="5" t="n">
        <v>-19</v>
      </c>
    </row>
    <row r="48" spans="1:3">
      <c r="A48" s="4" t="s">
        <v>341</v>
      </c>
      <c r="B48" s="7" t="n">
        <v>-314</v>
      </c>
      <c r="C48" s="7" t="n">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5"/>
    <col customWidth="1" max="6" min="6" width="29"/>
  </cols>
  <sheetData>
    <row r="1" spans="1:6">
      <c r="A1" s="1" t="s">
        <v>342</v>
      </c>
      <c r="B1" s="2" t="s">
        <v>69</v>
      </c>
      <c r="D1" s="2" t="s">
        <v>1</v>
      </c>
      <c r="F1" s="2" t="s">
        <v>343</v>
      </c>
    </row>
    <row r="2" spans="1:6">
      <c r="B2" s="2" t="s">
        <v>344</v>
      </c>
      <c r="C2" s="2" t="s">
        <v>345</v>
      </c>
      <c r="D2" s="2" t="s">
        <v>346</v>
      </c>
      <c r="E2" s="2" t="s">
        <v>347</v>
      </c>
      <c r="F2" s="2" t="s">
        <v>348</v>
      </c>
    </row>
    <row r="3" spans="1:6">
      <c r="A3" s="3" t="s">
        <v>349</v>
      </c>
    </row>
    <row r="4" spans="1:6">
      <c r="A4" s="4" t="s">
        <v>350</v>
      </c>
      <c r="B4" s="7" t="n">
        <v>326202000</v>
      </c>
      <c r="D4" s="7" t="n">
        <v>326202000</v>
      </c>
      <c r="F4" s="7" t="n">
        <v>333734000</v>
      </c>
    </row>
    <row r="5" spans="1:6">
      <c r="A5" s="4" t="s">
        <v>351</v>
      </c>
      <c r="B5" s="5" t="n">
        <v>7716000</v>
      </c>
      <c r="D5" s="5" t="n">
        <v>7716000</v>
      </c>
      <c r="F5" s="5" t="n">
        <v>6358000</v>
      </c>
    </row>
    <row r="6" spans="1:6">
      <c r="A6" s="4" t="s">
        <v>352</v>
      </c>
      <c r="B6" s="7" t="n">
        <v>6000</v>
      </c>
      <c r="C6" s="7" t="n">
        <v>12000</v>
      </c>
      <c r="D6" s="7" t="n">
        <v>11000</v>
      </c>
      <c r="E6" s="7" t="n">
        <v>24000</v>
      </c>
    </row>
    <row r="7" spans="1:6">
      <c r="A7" s="4" t="s">
        <v>353</v>
      </c>
      <c r="B7" s="5" t="n">
        <v>1</v>
      </c>
      <c r="C7" s="5" t="n">
        <v>2</v>
      </c>
      <c r="D7" s="5" t="n">
        <v>2</v>
      </c>
      <c r="E7" s="5" t="n">
        <v>3</v>
      </c>
    </row>
    <row r="8" spans="1:6">
      <c r="A8" s="4" t="s">
        <v>354</v>
      </c>
      <c r="B8" s="7" t="n">
        <v>4150000</v>
      </c>
      <c r="D8" s="7" t="n">
        <v>4150000</v>
      </c>
      <c r="F8" s="5" t="n">
        <v>3174000</v>
      </c>
    </row>
    <row r="9" spans="1:6">
      <c r="A9" s="4" t="s">
        <v>81</v>
      </c>
      <c r="B9" s="5" t="n">
        <v>669000</v>
      </c>
      <c r="C9" s="7" t="n">
        <v>346000</v>
      </c>
      <c r="D9" s="5" t="n">
        <v>1166000</v>
      </c>
      <c r="E9" s="7" t="n">
        <v>699000</v>
      </c>
    </row>
    <row r="10" spans="1:6">
      <c r="A10" s="4" t="s">
        <v>355</v>
      </c>
    </row>
    <row r="11" spans="1:6">
      <c r="A11" s="3" t="s">
        <v>349</v>
      </c>
    </row>
    <row r="12" spans="1:6">
      <c r="A12" s="4" t="s">
        <v>350</v>
      </c>
      <c r="B12" s="5" t="n">
        <v>1098000</v>
      </c>
      <c r="D12" s="5" t="n">
        <v>1098000</v>
      </c>
      <c r="F12" s="5" t="n">
        <v>1305000</v>
      </c>
    </row>
    <row r="13" spans="1:6">
      <c r="A13" s="4" t="s">
        <v>356</v>
      </c>
    </row>
    <row r="14" spans="1:6">
      <c r="A14" s="3" t="s">
        <v>349</v>
      </c>
    </row>
    <row r="15" spans="1:6">
      <c r="A15" s="4" t="s">
        <v>350</v>
      </c>
      <c r="B15" s="5" t="n">
        <v>19115000</v>
      </c>
      <c r="D15" s="5" t="n">
        <v>19115000</v>
      </c>
      <c r="F15" s="5" t="n">
        <v>16084000</v>
      </c>
    </row>
    <row r="16" spans="1:6">
      <c r="A16" s="4" t="s">
        <v>357</v>
      </c>
    </row>
    <row r="17" spans="1:6">
      <c r="A17" s="3" t="s">
        <v>349</v>
      </c>
    </row>
    <row r="18" spans="1:6">
      <c r="A18" s="4" t="s">
        <v>350</v>
      </c>
      <c r="B18" s="5" t="n">
        <v>910000</v>
      </c>
      <c r="D18" s="7" t="n">
        <v>910000</v>
      </c>
      <c r="F18" s="5" t="n">
        <v>1100000</v>
      </c>
    </row>
    <row r="19" spans="1:6">
      <c r="A19" s="4" t="s">
        <v>358</v>
      </c>
    </row>
    <row r="20" spans="1:6">
      <c r="A20" s="3" t="s">
        <v>349</v>
      </c>
    </row>
    <row r="21" spans="1:6">
      <c r="A21" s="4" t="s">
        <v>359</v>
      </c>
      <c r="D21" s="5" t="n">
        <v>7</v>
      </c>
    </row>
    <row r="22" spans="1:6">
      <c r="A22" s="4" t="s">
        <v>354</v>
      </c>
      <c r="B22" s="7" t="n">
        <v>4200000</v>
      </c>
      <c r="D22" s="7" t="n">
        <v>4200000</v>
      </c>
    </row>
    <row r="23" spans="1:6">
      <c r="A23" s="4" t="s">
        <v>81</v>
      </c>
      <c r="D23" s="7" t="n">
        <v>153000</v>
      </c>
      <c r="F23" s="7" t="n">
        <v>153000</v>
      </c>
    </row>
    <row r="24" spans="1:6">
      <c r="A24" s="4" t="s">
        <v>360</v>
      </c>
    </row>
    <row r="25" spans="1:6">
      <c r="A25" s="3" t="s">
        <v>349</v>
      </c>
    </row>
    <row r="26" spans="1:6">
      <c r="A26" s="4" t="s">
        <v>359</v>
      </c>
      <c r="F26" s="5" t="n">
        <v>5</v>
      </c>
    </row>
    <row r="27" spans="1:6">
      <c r="A27" s="4" t="s">
        <v>354</v>
      </c>
      <c r="F27" s="7" t="n">
        <v>32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1</v>
      </c>
      <c r="B1" s="2" t="s">
        <v>2</v>
      </c>
      <c r="C1" s="2" t="s">
        <v>25</v>
      </c>
    </row>
    <row r="2" spans="1:3">
      <c r="A2" s="3" t="s">
        <v>362</v>
      </c>
    </row>
    <row r="3" spans="1:3">
      <c r="A3" s="4" t="s">
        <v>127</v>
      </c>
      <c r="B3" s="7" t="n">
        <v>326202</v>
      </c>
      <c r="C3" s="7" t="n">
        <v>333734</v>
      </c>
    </row>
    <row r="4" spans="1:3">
      <c r="A4" s="4" t="s">
        <v>363</v>
      </c>
      <c r="B4" s="5" t="n">
        <v>502</v>
      </c>
      <c r="C4" s="5" t="n">
        <v>499</v>
      </c>
    </row>
    <row r="5" spans="1:3">
      <c r="A5" s="4" t="s">
        <v>364</v>
      </c>
      <c r="B5" s="5" t="n">
        <v>4562</v>
      </c>
      <c r="C5" s="5" t="n">
        <v>4681</v>
      </c>
    </row>
    <row r="6" spans="1:3">
      <c r="A6" s="4" t="s">
        <v>365</v>
      </c>
      <c r="B6" s="5" t="n">
        <v>321138</v>
      </c>
      <c r="C6" s="5" t="n">
        <v>328554</v>
      </c>
    </row>
    <row r="7" spans="1:3">
      <c r="A7" s="4" t="s">
        <v>366</v>
      </c>
    </row>
    <row r="8" spans="1:3">
      <c r="A8" s="3" t="s">
        <v>362</v>
      </c>
    </row>
    <row r="9" spans="1:3">
      <c r="A9" s="4" t="s">
        <v>127</v>
      </c>
      <c r="B9" s="5" t="n">
        <v>261102</v>
      </c>
      <c r="C9" s="5" t="n">
        <v>271575</v>
      </c>
    </row>
    <row r="10" spans="1:3">
      <c r="A10" s="4" t="s">
        <v>367</v>
      </c>
    </row>
    <row r="11" spans="1:3">
      <c r="A11" s="3" t="s">
        <v>362</v>
      </c>
    </row>
    <row r="12" spans="1:3">
      <c r="A12" s="4" t="s">
        <v>127</v>
      </c>
      <c r="B12" s="5" t="n">
        <v>36504</v>
      </c>
      <c r="C12" s="5" t="n">
        <v>33664</v>
      </c>
    </row>
    <row r="13" spans="1:3">
      <c r="A13" s="4" t="s">
        <v>368</v>
      </c>
    </row>
    <row r="14" spans="1:3">
      <c r="A14" s="3" t="s">
        <v>362</v>
      </c>
    </row>
    <row r="15" spans="1:3">
      <c r="A15" s="4" t="s">
        <v>127</v>
      </c>
      <c r="B15" s="5" t="n">
        <v>28596</v>
      </c>
      <c r="C15" s="5" t="n">
        <v>28495</v>
      </c>
    </row>
    <row r="16" spans="1:3">
      <c r="A16" s="4" t="s">
        <v>369</v>
      </c>
    </row>
    <row r="17" spans="1:3">
      <c r="A17" s="3" t="s">
        <v>362</v>
      </c>
    </row>
    <row r="18" spans="1:3">
      <c r="A18" s="4" t="s">
        <v>127</v>
      </c>
      <c r="B18" s="5" t="n">
        <v>162827</v>
      </c>
      <c r="C18" s="5" t="n">
        <v>170754</v>
      </c>
    </row>
    <row r="19" spans="1:3">
      <c r="A19" s="4" t="s">
        <v>370</v>
      </c>
    </row>
    <row r="20" spans="1:3">
      <c r="A20" s="3" t="s">
        <v>362</v>
      </c>
    </row>
    <row r="21" spans="1:3">
      <c r="A21" s="4" t="s">
        <v>127</v>
      </c>
      <c r="B21" s="5" t="n">
        <v>8184</v>
      </c>
      <c r="C21" s="5" t="n">
        <v>6505</v>
      </c>
    </row>
    <row r="22" spans="1:3">
      <c r="A22" s="4" t="s">
        <v>371</v>
      </c>
    </row>
    <row r="23" spans="1:3">
      <c r="A23" s="3" t="s">
        <v>362</v>
      </c>
    </row>
    <row r="24" spans="1:3">
      <c r="A24" s="4" t="s">
        <v>127</v>
      </c>
      <c r="B24" s="5" t="n">
        <v>80649</v>
      </c>
      <c r="C24" s="5" t="n">
        <v>84312</v>
      </c>
    </row>
    <row r="25" spans="1:3">
      <c r="A25" s="4" t="s">
        <v>372</v>
      </c>
    </row>
    <row r="26" spans="1:3">
      <c r="A26" s="3" t="s">
        <v>362</v>
      </c>
    </row>
    <row r="27" spans="1:3">
      <c r="A27" s="4" t="s">
        <v>127</v>
      </c>
      <c r="B27" s="5" t="n">
        <v>9442</v>
      </c>
      <c r="C27" s="5" t="n">
        <v>10004</v>
      </c>
    </row>
    <row r="28" spans="1:3">
      <c r="A28" s="4" t="s">
        <v>373</v>
      </c>
    </row>
    <row r="29" spans="1:3">
      <c r="A29" s="3" t="s">
        <v>362</v>
      </c>
    </row>
    <row r="30" spans="1:3">
      <c r="A30" s="4" t="s">
        <v>127</v>
      </c>
      <c r="B30" s="5" t="n">
        <v>10278</v>
      </c>
      <c r="C30" s="5" t="n">
        <v>10707</v>
      </c>
    </row>
    <row r="31" spans="1:3">
      <c r="A31" s="4" t="s">
        <v>374</v>
      </c>
    </row>
    <row r="32" spans="1:3">
      <c r="A32" s="3" t="s">
        <v>362</v>
      </c>
    </row>
    <row r="33" spans="1:3">
      <c r="A33" s="4" t="s">
        <v>127</v>
      </c>
      <c r="B33" s="5" t="n">
        <v>10924</v>
      </c>
      <c r="C33" s="5" t="n">
        <v>10368</v>
      </c>
    </row>
    <row r="34" spans="1:3">
      <c r="A34" s="4" t="s">
        <v>375</v>
      </c>
    </row>
    <row r="35" spans="1:3">
      <c r="A35" s="3" t="s">
        <v>362</v>
      </c>
    </row>
    <row r="36" spans="1:3">
      <c r="A36" s="4" t="s">
        <v>127</v>
      </c>
      <c r="B36" s="7" t="n">
        <v>7394</v>
      </c>
      <c r="C36" s="7" t="n">
        <v>7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2</v>
      </c>
      <c r="C1" s="2" t="s">
        <v>377</v>
      </c>
      <c r="D1" s="2" t="s">
        <v>25</v>
      </c>
      <c r="E1" s="2" t="s">
        <v>70</v>
      </c>
      <c r="F1" s="2" t="s">
        <v>378</v>
      </c>
      <c r="G1" s="2" t="s">
        <v>379</v>
      </c>
    </row>
    <row r="2" spans="1:7">
      <c r="A2" s="3" t="s">
        <v>380</v>
      </c>
    </row>
    <row r="3" spans="1:7">
      <c r="A3" s="4" t="s">
        <v>381</v>
      </c>
      <c r="B3" s="7" t="n">
        <v>1803</v>
      </c>
      <c r="D3" s="7" t="n">
        <v>1919</v>
      </c>
    </row>
    <row r="4" spans="1:7">
      <c r="A4" s="4" t="s">
        <v>382</v>
      </c>
      <c r="B4" s="5" t="n">
        <v>2759</v>
      </c>
      <c r="D4" s="5" t="n">
        <v>2762</v>
      </c>
    </row>
    <row r="5" spans="1:7">
      <c r="A5" s="4" t="s">
        <v>383</v>
      </c>
      <c r="B5" s="5" t="n">
        <v>4562</v>
      </c>
      <c r="C5" s="7" t="n">
        <v>4942</v>
      </c>
      <c r="D5" s="5" t="n">
        <v>4681</v>
      </c>
      <c r="E5" s="7" t="n">
        <v>2687</v>
      </c>
      <c r="F5" s="7" t="n">
        <v>2463</v>
      </c>
      <c r="G5" s="7" t="n">
        <v>2349</v>
      </c>
    </row>
    <row r="6" spans="1:7">
      <c r="A6" s="4" t="s">
        <v>384</v>
      </c>
      <c r="B6" s="5" t="n">
        <v>13080</v>
      </c>
      <c r="D6" s="5" t="n">
        <v>8195</v>
      </c>
    </row>
    <row r="7" spans="1:7">
      <c r="A7" s="4" t="s">
        <v>385</v>
      </c>
      <c r="B7" s="5" t="n">
        <v>326202</v>
      </c>
      <c r="D7" s="5" t="n">
        <v>333734</v>
      </c>
    </row>
    <row r="8" spans="1:7">
      <c r="A8" s="4" t="s">
        <v>386</v>
      </c>
      <c r="B8" s="5" t="n">
        <v>312024</v>
      </c>
      <c r="D8" s="5" t="n">
        <v>324234</v>
      </c>
    </row>
    <row r="9" spans="1:7">
      <c r="A9" s="4" t="s">
        <v>127</v>
      </c>
      <c r="B9" s="5" t="n">
        <v>326202</v>
      </c>
      <c r="D9" s="5" t="n">
        <v>333734</v>
      </c>
    </row>
    <row r="10" spans="1:7">
      <c r="A10" s="4" t="s">
        <v>355</v>
      </c>
    </row>
    <row r="11" spans="1:7">
      <c r="A11" s="3" t="s">
        <v>380</v>
      </c>
    </row>
    <row r="12" spans="1:7">
      <c r="A12" s="4" t="s">
        <v>385</v>
      </c>
      <c r="B12" s="5" t="n">
        <v>1098</v>
      </c>
      <c r="D12" s="5" t="n">
        <v>1305</v>
      </c>
    </row>
    <row r="13" spans="1:7">
      <c r="A13" s="4" t="s">
        <v>127</v>
      </c>
      <c r="B13" s="5" t="n">
        <v>7500</v>
      </c>
      <c r="D13" s="5" t="n">
        <v>4700</v>
      </c>
    </row>
    <row r="14" spans="1:7">
      <c r="A14" s="4" t="s">
        <v>366</v>
      </c>
    </row>
    <row r="15" spans="1:7">
      <c r="A15" s="3" t="s">
        <v>380</v>
      </c>
    </row>
    <row r="16" spans="1:7">
      <c r="A16" s="4" t="s">
        <v>381</v>
      </c>
      <c r="B16" s="5" t="n">
        <v>809</v>
      </c>
      <c r="D16" s="5" t="n">
        <v>624</v>
      </c>
    </row>
    <row r="17" spans="1:7">
      <c r="A17" s="4" t="s">
        <v>382</v>
      </c>
      <c r="B17" s="5" t="n">
        <v>2132</v>
      </c>
      <c r="D17" s="5" t="n">
        <v>2232</v>
      </c>
    </row>
    <row r="18" spans="1:7">
      <c r="A18" s="4" t="s">
        <v>383</v>
      </c>
      <c r="B18" s="5" t="n">
        <v>2941</v>
      </c>
      <c r="C18" s="5" t="n">
        <v>3116</v>
      </c>
      <c r="D18" s="5" t="n">
        <v>2856</v>
      </c>
      <c r="E18" s="5" t="n">
        <v>2244</v>
      </c>
      <c r="F18" s="5" t="n">
        <v>2035</v>
      </c>
      <c r="G18" s="5" t="n">
        <v>1946</v>
      </c>
    </row>
    <row r="19" spans="1:7">
      <c r="A19" s="4" t="s">
        <v>384</v>
      </c>
      <c r="B19" s="5" t="n">
        <v>8197</v>
      </c>
      <c r="D19" s="5" t="n">
        <v>5523</v>
      </c>
    </row>
    <row r="20" spans="1:7">
      <c r="A20" s="4" t="s">
        <v>386</v>
      </c>
      <c r="B20" s="5" t="n">
        <v>251807</v>
      </c>
      <c r="D20" s="5" t="n">
        <v>264747</v>
      </c>
    </row>
    <row r="21" spans="1:7">
      <c r="A21" s="4" t="s">
        <v>127</v>
      </c>
      <c r="B21" s="5" t="n">
        <v>261102</v>
      </c>
      <c r="D21" s="5" t="n">
        <v>271575</v>
      </c>
    </row>
    <row r="22" spans="1:7">
      <c r="A22" s="4" t="s">
        <v>387</v>
      </c>
    </row>
    <row r="23" spans="1:7">
      <c r="A23" s="3" t="s">
        <v>380</v>
      </c>
    </row>
    <row r="24" spans="1:7">
      <c r="A24" s="4" t="s">
        <v>385</v>
      </c>
      <c r="B24" s="5" t="n">
        <v>1098</v>
      </c>
      <c r="D24" s="5" t="n">
        <v>1305</v>
      </c>
    </row>
    <row r="25" spans="1:7">
      <c r="A25" s="4" t="s">
        <v>367</v>
      </c>
    </row>
    <row r="26" spans="1:7">
      <c r="A26" s="3" t="s">
        <v>380</v>
      </c>
    </row>
    <row r="27" spans="1:7">
      <c r="A27" s="4" t="s">
        <v>381</v>
      </c>
      <c r="B27" s="5" t="n">
        <v>990</v>
      </c>
      <c r="D27" s="5" t="n">
        <v>1290</v>
      </c>
    </row>
    <row r="28" spans="1:7">
      <c r="A28" s="4" t="s">
        <v>382</v>
      </c>
      <c r="B28" s="5" t="n">
        <v>421</v>
      </c>
      <c r="D28" s="5" t="n">
        <v>275</v>
      </c>
    </row>
    <row r="29" spans="1:7">
      <c r="A29" s="4" t="s">
        <v>383</v>
      </c>
      <c r="B29" s="5" t="n">
        <v>1411</v>
      </c>
      <c r="C29" s="5" t="n">
        <v>1587</v>
      </c>
      <c r="D29" s="5" t="n">
        <v>1565</v>
      </c>
      <c r="E29" s="5" t="n">
        <v>233</v>
      </c>
      <c r="F29" s="5" t="n">
        <v>231</v>
      </c>
      <c r="G29" s="5" t="n">
        <v>218</v>
      </c>
    </row>
    <row r="30" spans="1:7">
      <c r="A30" s="4" t="s">
        <v>384</v>
      </c>
      <c r="B30" s="5" t="n">
        <v>4828</v>
      </c>
      <c r="D30" s="5" t="n">
        <v>2612</v>
      </c>
    </row>
    <row r="31" spans="1:7">
      <c r="A31" s="4" t="s">
        <v>385</v>
      </c>
      <c r="B31" s="5" t="n">
        <v>36504</v>
      </c>
      <c r="D31" s="5" t="n">
        <v>33664</v>
      </c>
    </row>
    <row r="32" spans="1:7">
      <c r="A32" s="4" t="s">
        <v>386</v>
      </c>
      <c r="B32" s="5" t="n">
        <v>31676</v>
      </c>
      <c r="D32" s="5" t="n">
        <v>31052</v>
      </c>
    </row>
    <row r="33" spans="1:7">
      <c r="A33" s="4" t="s">
        <v>127</v>
      </c>
      <c r="B33" s="5" t="n">
        <v>36504</v>
      </c>
      <c r="D33" s="5" t="n">
        <v>33664</v>
      </c>
    </row>
    <row r="34" spans="1:7">
      <c r="A34" s="4" t="s">
        <v>368</v>
      </c>
    </row>
    <row r="35" spans="1:7">
      <c r="A35" s="3" t="s">
        <v>380</v>
      </c>
    </row>
    <row r="36" spans="1:7">
      <c r="A36" s="4" t="s">
        <v>381</v>
      </c>
      <c r="B36" s="5" t="n">
        <v>4</v>
      </c>
      <c r="D36" s="5" t="n">
        <v>5</v>
      </c>
    </row>
    <row r="37" spans="1:7">
      <c r="A37" s="4" t="s">
        <v>382</v>
      </c>
      <c r="B37" s="5" t="n">
        <v>206</v>
      </c>
      <c r="D37" s="5" t="n">
        <v>255</v>
      </c>
    </row>
    <row r="38" spans="1:7">
      <c r="A38" s="4" t="s">
        <v>383</v>
      </c>
      <c r="B38" s="5" t="n">
        <v>210</v>
      </c>
      <c r="C38" s="7" t="n">
        <v>239</v>
      </c>
      <c r="D38" s="5" t="n">
        <v>260</v>
      </c>
      <c r="E38" s="7" t="n">
        <v>210</v>
      </c>
      <c r="F38" s="7" t="n">
        <v>197</v>
      </c>
      <c r="G38" s="7" t="n">
        <v>185</v>
      </c>
    </row>
    <row r="39" spans="1:7">
      <c r="A39" s="4" t="s">
        <v>384</v>
      </c>
      <c r="B39" s="5" t="n">
        <v>55</v>
      </c>
      <c r="D39" s="5" t="n">
        <v>60</v>
      </c>
    </row>
    <row r="40" spans="1:7">
      <c r="A40" s="4" t="s">
        <v>386</v>
      </c>
      <c r="B40" s="5" t="n">
        <v>28541</v>
      </c>
      <c r="D40" s="5" t="n">
        <v>28435</v>
      </c>
    </row>
    <row r="41" spans="1:7">
      <c r="A41" s="4" t="s">
        <v>127</v>
      </c>
      <c r="B41" s="7" t="n">
        <v>28596</v>
      </c>
      <c r="D41" s="7" t="n">
        <v>284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7165</v>
      </c>
      <c r="C3" s="7" t="n">
        <v>3638</v>
      </c>
    </row>
    <row r="4" spans="1:3">
      <c r="A4" s="4" t="s">
        <v>391</v>
      </c>
      <c r="B4" s="5" t="n">
        <v>6867</v>
      </c>
      <c r="C4" s="5" t="n">
        <v>4845</v>
      </c>
    </row>
    <row r="5" spans="1:3">
      <c r="A5" s="4" t="s">
        <v>127</v>
      </c>
      <c r="B5" s="5" t="n">
        <v>14032</v>
      </c>
      <c r="C5" s="5" t="n">
        <v>8483</v>
      </c>
    </row>
    <row r="6" spans="1:3">
      <c r="A6" s="3" t="s">
        <v>392</v>
      </c>
    </row>
    <row r="7" spans="1:3">
      <c r="A7" s="4" t="s">
        <v>390</v>
      </c>
      <c r="B7" s="5" t="n">
        <v>6213</v>
      </c>
      <c r="C7" s="5" t="n">
        <v>3453</v>
      </c>
    </row>
    <row r="8" spans="1:3">
      <c r="A8" s="4" t="s">
        <v>391</v>
      </c>
      <c r="B8" s="5" t="n">
        <v>6867</v>
      </c>
      <c r="C8" s="5" t="n">
        <v>4742</v>
      </c>
    </row>
    <row r="9" spans="1:3">
      <c r="A9" s="4" t="s">
        <v>127</v>
      </c>
      <c r="B9" s="5" t="n">
        <v>13080</v>
      </c>
      <c r="C9" s="5" t="n">
        <v>8195</v>
      </c>
    </row>
    <row r="10" spans="1:3">
      <c r="A10" s="4" t="s">
        <v>393</v>
      </c>
      <c r="B10" s="5" t="n">
        <v>1803</v>
      </c>
      <c r="C10" s="5" t="n">
        <v>1919</v>
      </c>
    </row>
    <row r="11" spans="1:3">
      <c r="A11" s="4" t="s">
        <v>394</v>
      </c>
    </row>
    <row r="12" spans="1:3">
      <c r="A12" s="3" t="s">
        <v>389</v>
      </c>
    </row>
    <row r="13" spans="1:3">
      <c r="A13" s="4" t="s">
        <v>390</v>
      </c>
      <c r="B13" s="5" t="n">
        <v>1024</v>
      </c>
      <c r="C13" s="5" t="n">
        <v>699</v>
      </c>
    </row>
    <row r="14" spans="1:3">
      <c r="A14" s="4" t="s">
        <v>391</v>
      </c>
      <c r="B14" s="5" t="n">
        <v>3253</v>
      </c>
      <c r="C14" s="5" t="n">
        <v>1091</v>
      </c>
    </row>
    <row r="15" spans="1:3">
      <c r="A15" s="3" t="s">
        <v>392</v>
      </c>
    </row>
    <row r="16" spans="1:3">
      <c r="A16" s="4" t="s">
        <v>390</v>
      </c>
      <c r="B16" s="5" t="n">
        <v>979</v>
      </c>
      <c r="C16" s="5" t="n">
        <v>655</v>
      </c>
    </row>
    <row r="17" spans="1:3">
      <c r="A17" s="4" t="s">
        <v>391</v>
      </c>
      <c r="B17" s="5" t="n">
        <v>3253</v>
      </c>
      <c r="C17" s="5" t="n">
        <v>988</v>
      </c>
    </row>
    <row r="18" spans="1:3">
      <c r="A18" s="4" t="s">
        <v>393</v>
      </c>
      <c r="B18" s="5" t="n">
        <v>555</v>
      </c>
      <c r="C18" s="5" t="n">
        <v>367</v>
      </c>
    </row>
    <row r="19" spans="1:3">
      <c r="A19" s="4" t="s">
        <v>395</v>
      </c>
    </row>
    <row r="20" spans="1:3">
      <c r="A20" s="3" t="s">
        <v>389</v>
      </c>
    </row>
    <row r="21" spans="1:3">
      <c r="A21" s="4" t="s">
        <v>390</v>
      </c>
      <c r="B21" s="5" t="n">
        <v>2567</v>
      </c>
      <c r="C21" s="5" t="n">
        <v>2593</v>
      </c>
    </row>
    <row r="22" spans="1:3">
      <c r="A22" s="4" t="s">
        <v>391</v>
      </c>
      <c r="B22" s="5" t="n">
        <v>1365</v>
      </c>
      <c r="C22" s="5" t="n">
        <v>1249</v>
      </c>
    </row>
    <row r="23" spans="1:3">
      <c r="A23" s="3" t="s">
        <v>392</v>
      </c>
    </row>
    <row r="24" spans="1:3">
      <c r="A24" s="4" t="s">
        <v>390</v>
      </c>
      <c r="B24" s="5" t="n">
        <v>2427</v>
      </c>
      <c r="C24" s="5" t="n">
        <v>2452</v>
      </c>
    </row>
    <row r="25" spans="1:3">
      <c r="A25" s="4" t="s">
        <v>391</v>
      </c>
      <c r="B25" s="5" t="n">
        <v>1365</v>
      </c>
      <c r="C25" s="5" t="n">
        <v>1249</v>
      </c>
    </row>
    <row r="26" spans="1:3">
      <c r="A26" s="4" t="s">
        <v>393</v>
      </c>
      <c r="B26" s="5" t="n">
        <v>254</v>
      </c>
      <c r="C26" s="5" t="n">
        <v>257</v>
      </c>
    </row>
    <row r="27" spans="1:3">
      <c r="A27" s="4" t="s">
        <v>396</v>
      </c>
    </row>
    <row r="28" spans="1:3">
      <c r="A28" s="3" t="s">
        <v>389</v>
      </c>
    </row>
    <row r="29" spans="1:3">
      <c r="A29" s="4" t="s">
        <v>390</v>
      </c>
      <c r="B29" s="5" t="n">
        <v>173</v>
      </c>
      <c r="C29" s="5" t="n">
        <v>179</v>
      </c>
    </row>
    <row r="30" spans="1:3">
      <c r="A30" s="3" t="s">
        <v>392</v>
      </c>
    </row>
    <row r="31" spans="1:3">
      <c r="A31" s="4" t="s">
        <v>390</v>
      </c>
      <c r="B31" s="5" t="n">
        <v>173</v>
      </c>
      <c r="C31" s="5" t="n">
        <v>179</v>
      </c>
    </row>
    <row r="32" spans="1:3">
      <c r="A32" s="4" t="s">
        <v>367</v>
      </c>
    </row>
    <row r="33" spans="1:3">
      <c r="A33" s="3" t="s">
        <v>389</v>
      </c>
    </row>
    <row r="34" spans="1:3">
      <c r="A34" s="4" t="s">
        <v>390</v>
      </c>
      <c r="B34" s="5" t="n">
        <v>3375</v>
      </c>
      <c r="C34" s="5" t="n">
        <v>136</v>
      </c>
    </row>
    <row r="35" spans="1:3">
      <c r="A35" s="4" t="s">
        <v>391</v>
      </c>
      <c r="B35" s="5" t="n">
        <v>2220</v>
      </c>
      <c r="C35" s="5" t="n">
        <v>2476</v>
      </c>
    </row>
    <row r="36" spans="1:3">
      <c r="A36" s="3" t="s">
        <v>392</v>
      </c>
    </row>
    <row r="37" spans="1:3">
      <c r="A37" s="4" t="s">
        <v>390</v>
      </c>
      <c r="B37" s="5" t="n">
        <v>2608</v>
      </c>
      <c r="C37" s="5" t="n">
        <v>136</v>
      </c>
    </row>
    <row r="38" spans="1:3">
      <c r="A38" s="4" t="s">
        <v>391</v>
      </c>
      <c r="B38" s="5" t="n">
        <v>2220</v>
      </c>
      <c r="C38" s="5" t="n">
        <v>2476</v>
      </c>
    </row>
    <row r="39" spans="1:3">
      <c r="A39" s="4" t="s">
        <v>393</v>
      </c>
      <c r="B39" s="5" t="n">
        <v>990</v>
      </c>
      <c r="C39" s="5" t="n">
        <v>1290</v>
      </c>
    </row>
    <row r="40" spans="1:3">
      <c r="A40" s="4" t="s">
        <v>397</v>
      </c>
    </row>
    <row r="41" spans="1:3">
      <c r="A41" s="3" t="s">
        <v>389</v>
      </c>
    </row>
    <row r="42" spans="1:3">
      <c r="A42" s="4" t="s">
        <v>390</v>
      </c>
      <c r="B42" s="5" t="n">
        <v>26</v>
      </c>
      <c r="C42" s="5" t="n">
        <v>31</v>
      </c>
    </row>
    <row r="43" spans="1:3">
      <c r="A43" s="4" t="s">
        <v>391</v>
      </c>
      <c r="B43" s="5" t="n">
        <v>29</v>
      </c>
      <c r="C43" s="5" t="n">
        <v>29</v>
      </c>
    </row>
    <row r="44" spans="1:3">
      <c r="A44" s="3" t="s">
        <v>392</v>
      </c>
    </row>
    <row r="45" spans="1:3">
      <c r="A45" s="4" t="s">
        <v>390</v>
      </c>
      <c r="B45" s="5" t="n">
        <v>26</v>
      </c>
      <c r="C45" s="5" t="n">
        <v>31</v>
      </c>
    </row>
    <row r="46" spans="1:3">
      <c r="A46" s="4" t="s">
        <v>391</v>
      </c>
      <c r="B46" s="5" t="n">
        <v>29</v>
      </c>
      <c r="C46" s="5" t="n">
        <v>29</v>
      </c>
    </row>
    <row r="47" spans="1:3">
      <c r="A47" s="4" t="s">
        <v>393</v>
      </c>
      <c r="B47" s="7" t="n">
        <v>4</v>
      </c>
      <c r="C47"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104</v>
      </c>
      <c r="C4" s="7" t="n">
        <v>4262</v>
      </c>
      <c r="D4" s="7" t="n">
        <v>8243</v>
      </c>
      <c r="E4" s="7" t="n">
        <v>8580</v>
      </c>
    </row>
    <row r="5" spans="1:5">
      <c r="A5" s="4" t="s">
        <v>73</v>
      </c>
      <c r="B5" s="5" t="n">
        <v>280</v>
      </c>
      <c r="C5" s="5" t="n">
        <v>250</v>
      </c>
      <c r="D5" s="5" t="n">
        <v>532</v>
      </c>
      <c r="E5" s="5" t="n">
        <v>474</v>
      </c>
    </row>
    <row r="6" spans="1:5">
      <c r="A6" s="4" t="s">
        <v>74</v>
      </c>
      <c r="B6" s="5" t="n">
        <v>115</v>
      </c>
      <c r="C6" s="5" t="n">
        <v>113</v>
      </c>
      <c r="D6" s="5" t="n">
        <v>234</v>
      </c>
      <c r="E6" s="5" t="n">
        <v>229</v>
      </c>
    </row>
    <row r="7" spans="1:5">
      <c r="A7" s="4" t="s">
        <v>75</v>
      </c>
      <c r="B7" s="5" t="n">
        <v>139</v>
      </c>
      <c r="C7" s="5" t="n">
        <v>99</v>
      </c>
      <c r="D7" s="5" t="n">
        <v>255</v>
      </c>
      <c r="E7" s="5" t="n">
        <v>189</v>
      </c>
    </row>
    <row r="8" spans="1:5">
      <c r="A8" s="4" t="s">
        <v>76</v>
      </c>
      <c r="B8" s="5" t="n">
        <v>4638</v>
      </c>
      <c r="C8" s="5" t="n">
        <v>4724</v>
      </c>
      <c r="D8" s="5" t="n">
        <v>9264</v>
      </c>
      <c r="E8" s="5" t="n">
        <v>9472</v>
      </c>
    </row>
    <row r="9" spans="1:5">
      <c r="A9" s="3" t="s">
        <v>77</v>
      </c>
    </row>
    <row r="10" spans="1:5">
      <c r="A10" s="4" t="s">
        <v>42</v>
      </c>
      <c r="B10" s="5" t="n">
        <v>687</v>
      </c>
      <c r="C10" s="5" t="n">
        <v>597</v>
      </c>
      <c r="D10" s="5" t="n">
        <v>1338</v>
      </c>
      <c r="E10" s="5" t="n">
        <v>1179</v>
      </c>
    </row>
    <row r="11" spans="1:5">
      <c r="A11" s="4" t="s">
        <v>78</v>
      </c>
      <c r="B11" s="5" t="n">
        <v>99</v>
      </c>
      <c r="C11" s="5" t="n">
        <v>85</v>
      </c>
      <c r="D11" s="5" t="n">
        <v>186</v>
      </c>
      <c r="E11" s="5" t="n">
        <v>169</v>
      </c>
    </row>
    <row r="12" spans="1:5">
      <c r="A12" s="4" t="s">
        <v>79</v>
      </c>
      <c r="B12" s="5" t="n">
        <v>786</v>
      </c>
      <c r="C12" s="5" t="n">
        <v>682</v>
      </c>
      <c r="D12" s="5" t="n">
        <v>1524</v>
      </c>
      <c r="E12" s="5" t="n">
        <v>1348</v>
      </c>
    </row>
    <row r="13" spans="1:5">
      <c r="A13" s="4" t="s">
        <v>80</v>
      </c>
      <c r="B13" s="5" t="n">
        <v>3852</v>
      </c>
      <c r="C13" s="5" t="n">
        <v>4042</v>
      </c>
      <c r="D13" s="5" t="n">
        <v>7740</v>
      </c>
      <c r="E13" s="5" t="n">
        <v>8124</v>
      </c>
    </row>
    <row r="14" spans="1:5">
      <c r="A14" s="4" t="s">
        <v>81</v>
      </c>
      <c r="B14" s="5" t="n">
        <v>669</v>
      </c>
      <c r="C14" s="5" t="n">
        <v>346</v>
      </c>
      <c r="D14" s="5" t="n">
        <v>1166</v>
      </c>
      <c r="E14" s="5" t="n">
        <v>699</v>
      </c>
    </row>
    <row r="15" spans="1:5">
      <c r="A15" s="4" t="s">
        <v>82</v>
      </c>
      <c r="B15" s="5" t="n">
        <v>3183</v>
      </c>
      <c r="C15" s="5" t="n">
        <v>3696</v>
      </c>
      <c r="D15" s="5" t="n">
        <v>6574</v>
      </c>
      <c r="E15" s="5" t="n">
        <v>7425</v>
      </c>
    </row>
    <row r="16" spans="1:5">
      <c r="A16" s="3" t="s">
        <v>83</v>
      </c>
    </row>
    <row r="17" spans="1:5">
      <c r="A17" s="4" t="s">
        <v>84</v>
      </c>
      <c r="B17" s="5" t="n">
        <v>533</v>
      </c>
      <c r="C17" s="5" t="n">
        <v>523</v>
      </c>
      <c r="D17" s="5" t="n">
        <v>1017</v>
      </c>
      <c r="E17" s="5" t="n">
        <v>999</v>
      </c>
    </row>
    <row r="18" spans="1:5">
      <c r="A18" s="4" t="s">
        <v>85</v>
      </c>
      <c r="B18" s="5" t="n">
        <v>12</v>
      </c>
      <c r="C18" s="5" t="n">
        <v>12</v>
      </c>
      <c r="D18" s="5" t="n">
        <v>25</v>
      </c>
      <c r="E18" s="5" t="n">
        <v>27</v>
      </c>
    </row>
    <row r="19" spans="1:5">
      <c r="A19" s="4" t="s">
        <v>86</v>
      </c>
      <c r="B19" s="5" t="n">
        <v>-2</v>
      </c>
      <c r="D19" s="5" t="n">
        <v>-3</v>
      </c>
      <c r="E19" s="5" t="n">
        <v>16</v>
      </c>
    </row>
    <row r="20" spans="1:5">
      <c r="A20" s="4" t="s">
        <v>87</v>
      </c>
      <c r="B20" s="5" t="n">
        <v>52</v>
      </c>
      <c r="C20" s="5" t="n">
        <v>82</v>
      </c>
      <c r="D20" s="5" t="n">
        <v>128</v>
      </c>
      <c r="E20" s="5" t="n">
        <v>164</v>
      </c>
    </row>
    <row r="21" spans="1:5">
      <c r="A21" s="4" t="s">
        <v>88</v>
      </c>
      <c r="B21" s="5" t="n">
        <v>46</v>
      </c>
      <c r="C21" s="5" t="n">
        <v>56</v>
      </c>
      <c r="D21" s="5" t="n">
        <v>59</v>
      </c>
      <c r="E21" s="5" t="n">
        <v>73</v>
      </c>
    </row>
    <row r="22" spans="1:5">
      <c r="A22" s="4" t="s">
        <v>89</v>
      </c>
      <c r="B22" s="5" t="n">
        <v>41</v>
      </c>
      <c r="C22" s="5" t="n">
        <v>43</v>
      </c>
      <c r="D22" s="5" t="n">
        <v>82</v>
      </c>
      <c r="E22" s="5" t="n">
        <v>85</v>
      </c>
    </row>
    <row r="23" spans="1:5">
      <c r="A23" s="4" t="s">
        <v>90</v>
      </c>
      <c r="B23" s="5" t="n">
        <v>850</v>
      </c>
      <c r="D23" s="5" t="n">
        <v>875</v>
      </c>
    </row>
    <row r="24" spans="1:5">
      <c r="A24" s="4" t="s">
        <v>91</v>
      </c>
      <c r="B24" s="5" t="n">
        <v>4</v>
      </c>
      <c r="C24" s="5" t="n">
        <v>2</v>
      </c>
      <c r="D24" s="5" t="n">
        <v>5</v>
      </c>
      <c r="E24" s="5" t="n">
        <v>7</v>
      </c>
    </row>
    <row r="25" spans="1:5">
      <c r="A25" s="4" t="s">
        <v>92</v>
      </c>
      <c r="B25" s="5" t="n">
        <v>1536</v>
      </c>
      <c r="C25" s="5" t="n">
        <v>718</v>
      </c>
      <c r="D25" s="5" t="n">
        <v>2188</v>
      </c>
      <c r="E25" s="5" t="n">
        <v>1371</v>
      </c>
    </row>
    <row r="26" spans="1:5">
      <c r="A26" s="3" t="s">
        <v>93</v>
      </c>
    </row>
    <row r="27" spans="1:5">
      <c r="A27" s="4" t="s">
        <v>94</v>
      </c>
      <c r="B27" s="5" t="n">
        <v>1679</v>
      </c>
      <c r="C27" s="5" t="n">
        <v>1732</v>
      </c>
      <c r="D27" s="5" t="n">
        <v>3436</v>
      </c>
      <c r="E27" s="5" t="n">
        <v>3557</v>
      </c>
    </row>
    <row r="28" spans="1:5">
      <c r="A28" s="4" t="s">
        <v>95</v>
      </c>
      <c r="B28" s="5" t="n">
        <v>450</v>
      </c>
      <c r="C28" s="5" t="n">
        <v>471</v>
      </c>
      <c r="D28" s="5" t="n">
        <v>889</v>
      </c>
      <c r="E28" s="5" t="n">
        <v>945</v>
      </c>
    </row>
    <row r="29" spans="1:5">
      <c r="A29" s="4" t="s">
        <v>96</v>
      </c>
      <c r="B29" s="5" t="n">
        <v>724</v>
      </c>
      <c r="C29" s="5" t="n">
        <v>691</v>
      </c>
      <c r="D29" s="5" t="n">
        <v>1389</v>
      </c>
      <c r="E29" s="5" t="n">
        <v>1266</v>
      </c>
    </row>
    <row r="30" spans="1:5">
      <c r="A30" s="4" t="s">
        <v>97</v>
      </c>
      <c r="B30" s="5" t="n">
        <v>32</v>
      </c>
      <c r="C30" s="5" t="n">
        <v>32</v>
      </c>
      <c r="D30" s="5" t="n">
        <v>64</v>
      </c>
      <c r="E30" s="5" t="n">
        <v>67</v>
      </c>
    </row>
    <row r="31" spans="1:5">
      <c r="A31" s="4" t="s">
        <v>98</v>
      </c>
      <c r="B31" s="5" t="n">
        <v>126</v>
      </c>
      <c r="C31" s="5" t="n">
        <v>104</v>
      </c>
      <c r="D31" s="5" t="n">
        <v>244</v>
      </c>
      <c r="E31" s="5" t="n">
        <v>190</v>
      </c>
    </row>
    <row r="32" spans="1:5">
      <c r="A32" s="4" t="s">
        <v>99</v>
      </c>
      <c r="B32" s="5" t="n">
        <v>25</v>
      </c>
      <c r="C32" s="5" t="n">
        <v>54</v>
      </c>
      <c r="D32" s="5" t="n">
        <v>17</v>
      </c>
      <c r="E32" s="5" t="n">
        <v>147</v>
      </c>
    </row>
    <row r="33" spans="1:5">
      <c r="A33" s="4" t="s">
        <v>100</v>
      </c>
      <c r="B33" s="5" t="n">
        <v>58</v>
      </c>
      <c r="C33" s="5" t="n">
        <v>101</v>
      </c>
      <c r="D33" s="5" t="n">
        <v>156</v>
      </c>
      <c r="E33" s="5" t="n">
        <v>215</v>
      </c>
    </row>
    <row r="34" spans="1:5">
      <c r="A34" s="4" t="s">
        <v>101</v>
      </c>
      <c r="B34" s="5" t="n">
        <v>103</v>
      </c>
      <c r="C34" s="5" t="n">
        <v>83</v>
      </c>
      <c r="D34" s="5" t="n">
        <v>181</v>
      </c>
      <c r="E34" s="5" t="n">
        <v>162</v>
      </c>
    </row>
    <row r="35" spans="1:5">
      <c r="A35" s="4" t="s">
        <v>102</v>
      </c>
      <c r="B35" s="5" t="n">
        <v>119</v>
      </c>
      <c r="C35" s="5" t="n">
        <v>116</v>
      </c>
      <c r="D35" s="5" t="n">
        <v>230</v>
      </c>
      <c r="E35" s="5" t="n">
        <v>236</v>
      </c>
    </row>
    <row r="36" spans="1:5">
      <c r="A36" s="4" t="s">
        <v>103</v>
      </c>
      <c r="B36" s="5" t="n">
        <v>51</v>
      </c>
      <c r="C36" s="5" t="n">
        <v>39</v>
      </c>
      <c r="D36" s="5" t="n">
        <v>91</v>
      </c>
      <c r="E36" s="5" t="n">
        <v>79</v>
      </c>
    </row>
    <row r="37" spans="1:5">
      <c r="A37" s="4" t="s">
        <v>104</v>
      </c>
      <c r="B37" s="5" t="n">
        <v>87</v>
      </c>
      <c r="C37" s="5" t="n">
        <v>85</v>
      </c>
      <c r="D37" s="5" t="n">
        <v>170</v>
      </c>
      <c r="E37" s="5" t="n">
        <v>171</v>
      </c>
    </row>
    <row r="38" spans="1:5">
      <c r="A38" s="4" t="s">
        <v>105</v>
      </c>
      <c r="B38" s="5" t="n">
        <v>55</v>
      </c>
      <c r="D38" s="5" t="n">
        <v>155</v>
      </c>
    </row>
    <row r="39" spans="1:5">
      <c r="A39" s="4" t="s">
        <v>91</v>
      </c>
      <c r="B39" s="5" t="n">
        <v>361</v>
      </c>
      <c r="C39" s="5" t="n">
        <v>294</v>
      </c>
      <c r="D39" s="5" t="n">
        <v>629</v>
      </c>
      <c r="E39" s="5" t="n">
        <v>542</v>
      </c>
    </row>
    <row r="40" spans="1:5">
      <c r="A40" s="4" t="s">
        <v>106</v>
      </c>
      <c r="B40" s="5" t="n">
        <v>3870</v>
      </c>
      <c r="C40" s="5" t="n">
        <v>3802</v>
      </c>
      <c r="D40" s="5" t="n">
        <v>7651</v>
      </c>
      <c r="E40" s="5" t="n">
        <v>7577</v>
      </c>
    </row>
    <row r="41" spans="1:5">
      <c r="A41" s="4" t="s">
        <v>107</v>
      </c>
      <c r="B41" s="5" t="n">
        <v>849</v>
      </c>
      <c r="C41" s="5" t="n">
        <v>612</v>
      </c>
      <c r="D41" s="5" t="n">
        <v>1111</v>
      </c>
      <c r="E41" s="5" t="n">
        <v>1219</v>
      </c>
    </row>
    <row r="42" spans="1:5">
      <c r="A42" s="4" t="s">
        <v>108</v>
      </c>
      <c r="B42" s="5" t="n">
        <v>145</v>
      </c>
      <c r="C42" s="5" t="n">
        <v>245</v>
      </c>
      <c r="D42" s="5" t="n">
        <v>178</v>
      </c>
      <c r="E42" s="5" t="n">
        <v>389</v>
      </c>
    </row>
    <row r="43" spans="1:5">
      <c r="A43" s="4" t="s">
        <v>109</v>
      </c>
      <c r="B43" s="7" t="n">
        <v>704</v>
      </c>
      <c r="C43" s="7" t="n">
        <v>367</v>
      </c>
      <c r="D43" s="7" t="n">
        <v>933</v>
      </c>
      <c r="E43" s="7" t="n">
        <v>830</v>
      </c>
    </row>
    <row r="44" spans="1:5">
      <c r="A44" s="3" t="s">
        <v>110</v>
      </c>
    </row>
    <row r="45" spans="1:5">
      <c r="A45" s="4" t="s">
        <v>111</v>
      </c>
      <c r="B45" s="8" t="n">
        <v>0.21</v>
      </c>
      <c r="C45" s="8" t="n">
        <v>0.11</v>
      </c>
      <c r="D45" s="8" t="n">
        <v>0.28</v>
      </c>
      <c r="E45" s="8" t="n">
        <v>0.24</v>
      </c>
    </row>
    <row r="46" spans="1:5">
      <c r="A46" s="4" t="s">
        <v>112</v>
      </c>
      <c r="B46" s="9" t="n">
        <v>0.21</v>
      </c>
      <c r="C46" s="9" t="n">
        <v>0.11</v>
      </c>
      <c r="D46" s="9" t="n">
        <v>0.28</v>
      </c>
      <c r="E46" s="9" t="n">
        <v>0.24</v>
      </c>
    </row>
    <row r="47" spans="1:5">
      <c r="A47" s="4" t="s">
        <v>113</v>
      </c>
      <c r="B47" s="8" t="n">
        <v>0.06</v>
      </c>
      <c r="C47" s="8" t="n">
        <v>0.06</v>
      </c>
      <c r="D47" s="8" t="n">
        <v>0.12</v>
      </c>
      <c r="E47"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9</v>
      </c>
      <c r="D1" s="2" t="s">
        <v>1</v>
      </c>
    </row>
    <row r="2" spans="1:5">
      <c r="B2" s="2" t="s">
        <v>2</v>
      </c>
      <c r="C2" s="2" t="s">
        <v>70</v>
      </c>
      <c r="D2" s="2" t="s">
        <v>2</v>
      </c>
      <c r="E2" s="2" t="s">
        <v>70</v>
      </c>
    </row>
    <row r="3" spans="1:5">
      <c r="A3" s="3" t="s">
        <v>399</v>
      </c>
    </row>
    <row r="4" spans="1:5">
      <c r="A4" s="4" t="s">
        <v>400</v>
      </c>
      <c r="B4" s="7" t="n">
        <v>12848</v>
      </c>
      <c r="C4" s="7" t="n">
        <v>5764</v>
      </c>
      <c r="D4" s="7" t="n">
        <v>11296</v>
      </c>
      <c r="E4" s="7" t="n">
        <v>4733</v>
      </c>
    </row>
    <row r="5" spans="1:5">
      <c r="A5" s="4" t="s">
        <v>401</v>
      </c>
      <c r="B5" s="5" t="n">
        <v>77</v>
      </c>
      <c r="C5" s="5" t="n">
        <v>32</v>
      </c>
      <c r="D5" s="5" t="n">
        <v>151</v>
      </c>
      <c r="E5" s="5" t="n">
        <v>89</v>
      </c>
    </row>
    <row r="6" spans="1:5">
      <c r="A6" s="4" t="s">
        <v>402</v>
      </c>
      <c r="B6" s="5" t="n">
        <v>77</v>
      </c>
      <c r="C6" s="5" t="n">
        <v>32</v>
      </c>
      <c r="D6" s="5" t="n">
        <v>135</v>
      </c>
      <c r="E6" s="5" t="n">
        <v>83</v>
      </c>
    </row>
    <row r="7" spans="1:5">
      <c r="A7" s="4" t="s">
        <v>366</v>
      </c>
    </row>
    <row r="8" spans="1:5">
      <c r="A8" s="3" t="s">
        <v>399</v>
      </c>
    </row>
    <row r="9" spans="1:5">
      <c r="A9" s="4" t="s">
        <v>400</v>
      </c>
      <c r="D9" s="5" t="n">
        <v>3727</v>
      </c>
      <c r="E9" s="5" t="n">
        <v>2868</v>
      </c>
    </row>
    <row r="10" spans="1:5">
      <c r="A10" s="4" t="s">
        <v>401</v>
      </c>
      <c r="D10" s="5" t="n">
        <v>61</v>
      </c>
      <c r="E10" s="5" t="n">
        <v>70</v>
      </c>
    </row>
    <row r="11" spans="1:5">
      <c r="A11" s="4" t="s">
        <v>402</v>
      </c>
      <c r="D11" s="5" t="n">
        <v>54</v>
      </c>
      <c r="E11" s="5" t="n">
        <v>65</v>
      </c>
    </row>
    <row r="12" spans="1:5">
      <c r="A12" s="4" t="s">
        <v>394</v>
      </c>
    </row>
    <row r="13" spans="1:5">
      <c r="A13" s="3" t="s">
        <v>399</v>
      </c>
    </row>
    <row r="14" spans="1:5">
      <c r="A14" s="4" t="s">
        <v>400</v>
      </c>
      <c r="B14" s="5" t="n">
        <v>4034</v>
      </c>
      <c r="C14" s="5" t="n">
        <v>2101</v>
      </c>
      <c r="D14" s="5" t="n">
        <v>3237</v>
      </c>
      <c r="E14" s="5" t="n">
        <v>1498</v>
      </c>
    </row>
    <row r="15" spans="1:5">
      <c r="A15" s="4" t="s">
        <v>401</v>
      </c>
      <c r="B15" s="5" t="n">
        <v>31</v>
      </c>
      <c r="C15" s="5" t="n">
        <v>1</v>
      </c>
      <c r="D15" s="5" t="n">
        <v>71</v>
      </c>
      <c r="E15" s="5" t="n">
        <v>15</v>
      </c>
    </row>
    <row r="16" spans="1:5">
      <c r="A16" s="4" t="s">
        <v>402</v>
      </c>
      <c r="B16" s="5" t="n">
        <v>31</v>
      </c>
      <c r="C16" s="5" t="n">
        <v>1</v>
      </c>
      <c r="D16" s="5" t="n">
        <v>62</v>
      </c>
      <c r="E16" s="5" t="n">
        <v>15</v>
      </c>
    </row>
    <row r="17" spans="1:5">
      <c r="A17" s="4" t="s">
        <v>403</v>
      </c>
    </row>
    <row r="18" spans="1:5">
      <c r="A18" s="3" t="s">
        <v>399</v>
      </c>
    </row>
    <row r="19" spans="1:5">
      <c r="A19" s="4" t="s">
        <v>402</v>
      </c>
      <c r="C19" s="4" t="s">
        <v>52</v>
      </c>
    </row>
    <row r="20" spans="1:5">
      <c r="A20" s="4" t="s">
        <v>395</v>
      </c>
    </row>
    <row r="21" spans="1:5">
      <c r="A21" s="3" t="s">
        <v>399</v>
      </c>
    </row>
    <row r="22" spans="1:5">
      <c r="A22" s="4" t="s">
        <v>400</v>
      </c>
      <c r="B22" s="5" t="n">
        <v>3740</v>
      </c>
      <c r="C22" s="5" t="n">
        <v>3352</v>
      </c>
    </row>
    <row r="23" spans="1:5">
      <c r="A23" s="4" t="s">
        <v>401</v>
      </c>
      <c r="B23" s="5" t="n">
        <v>29</v>
      </c>
      <c r="C23" s="5" t="n">
        <v>29</v>
      </c>
    </row>
    <row r="24" spans="1:5">
      <c r="A24" s="4" t="s">
        <v>402</v>
      </c>
      <c r="B24" s="5" t="n">
        <v>29</v>
      </c>
      <c r="C24" s="5" t="n">
        <v>29</v>
      </c>
    </row>
    <row r="25" spans="1:5">
      <c r="A25" s="4" t="s">
        <v>396</v>
      </c>
    </row>
    <row r="26" spans="1:5">
      <c r="A26" s="3" t="s">
        <v>399</v>
      </c>
    </row>
    <row r="27" spans="1:5">
      <c r="A27" s="4" t="s">
        <v>400</v>
      </c>
      <c r="B27" s="5" t="n">
        <v>175</v>
      </c>
      <c r="C27" s="5" t="n">
        <v>153</v>
      </c>
      <c r="D27" s="5" t="n">
        <v>176</v>
      </c>
      <c r="E27" s="5" t="n">
        <v>107</v>
      </c>
    </row>
    <row r="28" spans="1:5">
      <c r="A28" s="4" t="s">
        <v>401</v>
      </c>
      <c r="B28" s="5" t="n">
        <v>2</v>
      </c>
      <c r="C28" s="5" t="n">
        <v>2</v>
      </c>
      <c r="D28" s="5" t="n">
        <v>4</v>
      </c>
      <c r="E28" s="5" t="n">
        <v>4</v>
      </c>
    </row>
    <row r="29" spans="1:5">
      <c r="A29" s="4" t="s">
        <v>402</v>
      </c>
      <c r="B29" s="5" t="n">
        <v>2</v>
      </c>
      <c r="C29" s="5" t="n">
        <v>2</v>
      </c>
      <c r="D29" s="5" t="n">
        <v>4</v>
      </c>
      <c r="E29" s="5" t="n">
        <v>3</v>
      </c>
    </row>
    <row r="30" spans="1:5">
      <c r="A30" s="4" t="s">
        <v>367</v>
      </c>
    </row>
    <row r="31" spans="1:5">
      <c r="A31" s="3" t="s">
        <v>399</v>
      </c>
    </row>
    <row r="32" spans="1:5">
      <c r="A32" s="4" t="s">
        <v>400</v>
      </c>
      <c r="B32" s="5" t="n">
        <v>4843</v>
      </c>
      <c r="C32" s="5" t="n">
        <v>124</v>
      </c>
      <c r="D32" s="5" t="n">
        <v>4099</v>
      </c>
      <c r="E32" s="5" t="n">
        <v>229</v>
      </c>
    </row>
    <row r="33" spans="1:5">
      <c r="A33" s="4" t="s">
        <v>401</v>
      </c>
      <c r="B33" s="5" t="n">
        <v>15</v>
      </c>
      <c r="D33" s="5" t="n">
        <v>15</v>
      </c>
    </row>
    <row r="34" spans="1:5">
      <c r="A34" s="4" t="s">
        <v>402</v>
      </c>
      <c r="B34" s="5" t="n">
        <v>15</v>
      </c>
      <c r="C34" s="4" t="s">
        <v>52</v>
      </c>
      <c r="D34" s="5" t="n">
        <v>15</v>
      </c>
    </row>
    <row r="35" spans="1:5">
      <c r="A35" s="4" t="s">
        <v>397</v>
      </c>
    </row>
    <row r="36" spans="1:5">
      <c r="A36" s="3" t="s">
        <v>399</v>
      </c>
    </row>
    <row r="37" spans="1:5">
      <c r="A37" s="4" t="s">
        <v>400</v>
      </c>
      <c r="B37" s="7" t="n">
        <v>56</v>
      </c>
      <c r="C37" s="5" t="n">
        <v>34</v>
      </c>
      <c r="D37" s="7" t="n">
        <v>57</v>
      </c>
      <c r="E37" s="7" t="n">
        <v>31</v>
      </c>
    </row>
    <row r="38" spans="1:5">
      <c r="A38" s="4" t="s">
        <v>402</v>
      </c>
      <c r="C38" s="4" t="s">
        <v>52</v>
      </c>
    </row>
    <row r="39" spans="1:5">
      <c r="A39" s="4" t="s">
        <v>404</v>
      </c>
    </row>
    <row r="40" spans="1:5">
      <c r="A40" s="3" t="s">
        <v>399</v>
      </c>
    </row>
    <row r="41" spans="1:5">
      <c r="A41" s="4" t="s">
        <v>402</v>
      </c>
      <c r="C41" s="4" t="s">
        <v>52</v>
      </c>
    </row>
    <row r="42" spans="1:5">
      <c r="A42" s="4" t="s">
        <v>405</v>
      </c>
    </row>
    <row r="43" spans="1:5">
      <c r="A43" s="3" t="s">
        <v>399</v>
      </c>
    </row>
    <row r="44" spans="1:5">
      <c r="A44" s="4" t="s">
        <v>402</v>
      </c>
      <c r="C44" s="4" t="s">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6</v>
      </c>
      <c r="B1" s="2" t="s">
        <v>69</v>
      </c>
      <c r="D1" s="2" t="s">
        <v>1</v>
      </c>
      <c r="F1" s="2" t="s">
        <v>343</v>
      </c>
    </row>
    <row r="2" spans="1:6">
      <c r="B2" s="2" t="s">
        <v>2</v>
      </c>
      <c r="C2" s="2" t="s">
        <v>70</v>
      </c>
      <c r="D2" s="2" t="s">
        <v>2</v>
      </c>
      <c r="E2" s="2" t="s">
        <v>70</v>
      </c>
      <c r="F2" s="2" t="s">
        <v>25</v>
      </c>
    </row>
    <row r="3" spans="1:6">
      <c r="A3" s="3" t="s">
        <v>362</v>
      </c>
    </row>
    <row r="4" spans="1:6">
      <c r="A4" s="4" t="s">
        <v>407</v>
      </c>
      <c r="B4" s="7" t="n">
        <v>4942</v>
      </c>
      <c r="C4" s="7" t="n">
        <v>2463</v>
      </c>
      <c r="D4" s="7" t="n">
        <v>4681</v>
      </c>
      <c r="E4" s="7" t="n">
        <v>2349</v>
      </c>
      <c r="F4" s="7" t="n">
        <v>2349</v>
      </c>
    </row>
    <row r="5" spans="1:6">
      <c r="A5" s="4" t="s">
        <v>81</v>
      </c>
      <c r="B5" s="5" t="n">
        <v>669</v>
      </c>
      <c r="C5" s="5" t="n">
        <v>346</v>
      </c>
      <c r="D5" s="5" t="n">
        <v>1166</v>
      </c>
      <c r="E5" s="5" t="n">
        <v>699</v>
      </c>
    </row>
    <row r="6" spans="1:6">
      <c r="A6" s="4" t="s">
        <v>408</v>
      </c>
      <c r="B6" s="5" t="n">
        <v>-1099</v>
      </c>
      <c r="C6" s="5" t="n">
        <v>-152</v>
      </c>
      <c r="D6" s="5" t="n">
        <v>-1383</v>
      </c>
      <c r="E6" s="5" t="n">
        <v>-426</v>
      </c>
    </row>
    <row r="7" spans="1:6">
      <c r="A7" s="4" t="s">
        <v>409</v>
      </c>
      <c r="B7" s="5" t="n">
        <v>50</v>
      </c>
      <c r="C7" s="5" t="n">
        <v>30</v>
      </c>
      <c r="D7" s="5" t="n">
        <v>98</v>
      </c>
      <c r="E7" s="5" t="n">
        <v>65</v>
      </c>
    </row>
    <row r="8" spans="1:6">
      <c r="A8" s="4" t="s">
        <v>410</v>
      </c>
      <c r="B8" s="5" t="n">
        <v>4562</v>
      </c>
      <c r="C8" s="5" t="n">
        <v>2687</v>
      </c>
      <c r="D8" s="5" t="n">
        <v>4562</v>
      </c>
      <c r="E8" s="5" t="n">
        <v>2687</v>
      </c>
      <c r="F8" s="5" t="n">
        <v>4681</v>
      </c>
    </row>
    <row r="9" spans="1:6">
      <c r="A9" s="4" t="s">
        <v>366</v>
      </c>
    </row>
    <row r="10" spans="1:6">
      <c r="A10" s="3" t="s">
        <v>362</v>
      </c>
    </row>
    <row r="11" spans="1:6">
      <c r="A11" s="4" t="s">
        <v>407</v>
      </c>
      <c r="B11" s="5" t="n">
        <v>3116</v>
      </c>
      <c r="C11" s="5" t="n">
        <v>2035</v>
      </c>
      <c r="D11" s="5" t="n">
        <v>2856</v>
      </c>
      <c r="E11" s="5" t="n">
        <v>1946</v>
      </c>
      <c r="F11" s="5" t="n">
        <v>1946</v>
      </c>
    </row>
    <row r="12" spans="1:6">
      <c r="A12" s="4" t="s">
        <v>81</v>
      </c>
      <c r="B12" s="5" t="n">
        <v>128</v>
      </c>
      <c r="C12" s="5" t="n">
        <v>302</v>
      </c>
      <c r="D12" s="5" t="n">
        <v>635</v>
      </c>
      <c r="E12" s="5" t="n">
        <v>586</v>
      </c>
    </row>
    <row r="13" spans="1:6">
      <c r="A13" s="4" t="s">
        <v>408</v>
      </c>
      <c r="B13" s="5" t="n">
        <v>-312</v>
      </c>
      <c r="C13" s="5" t="n">
        <v>-95</v>
      </c>
      <c r="D13" s="5" t="n">
        <v>-564</v>
      </c>
      <c r="E13" s="5" t="n">
        <v>-293</v>
      </c>
    </row>
    <row r="14" spans="1:6">
      <c r="A14" s="4" t="s">
        <v>409</v>
      </c>
      <c r="B14" s="5" t="n">
        <v>9</v>
      </c>
      <c r="C14" s="5" t="n">
        <v>2</v>
      </c>
      <c r="D14" s="5" t="n">
        <v>14</v>
      </c>
      <c r="E14" s="5" t="n">
        <v>5</v>
      </c>
    </row>
    <row r="15" spans="1:6">
      <c r="A15" s="4" t="s">
        <v>410</v>
      </c>
      <c r="B15" s="5" t="n">
        <v>2941</v>
      </c>
      <c r="C15" s="5" t="n">
        <v>2244</v>
      </c>
      <c r="D15" s="5" t="n">
        <v>2941</v>
      </c>
      <c r="E15" s="5" t="n">
        <v>2244</v>
      </c>
      <c r="F15" s="5" t="n">
        <v>2856</v>
      </c>
    </row>
    <row r="16" spans="1:6">
      <c r="A16" s="4" t="s">
        <v>367</v>
      </c>
    </row>
    <row r="17" spans="1:6">
      <c r="A17" s="3" t="s">
        <v>362</v>
      </c>
    </row>
    <row r="18" spans="1:6">
      <c r="A18" s="4" t="s">
        <v>407</v>
      </c>
      <c r="B18" s="5" t="n">
        <v>1587</v>
      </c>
      <c r="C18" s="5" t="n">
        <v>231</v>
      </c>
      <c r="D18" s="5" t="n">
        <v>1565</v>
      </c>
      <c r="E18" s="5" t="n">
        <v>218</v>
      </c>
      <c r="F18" s="5" t="n">
        <v>218</v>
      </c>
    </row>
    <row r="19" spans="1:6">
      <c r="A19" s="4" t="s">
        <v>81</v>
      </c>
      <c r="B19" s="5" t="n">
        <v>565</v>
      </c>
      <c r="C19" s="5" t="n">
        <v>-9</v>
      </c>
      <c r="D19" s="5" t="n">
        <v>579</v>
      </c>
      <c r="E19" s="5" t="n">
        <v>11</v>
      </c>
    </row>
    <row r="20" spans="1:6">
      <c r="A20" s="4" t="s">
        <v>408</v>
      </c>
      <c r="B20" s="5" t="n">
        <v>-767</v>
      </c>
      <c r="C20" s="5" t="n">
        <v>-2</v>
      </c>
      <c r="D20" s="5" t="n">
        <v>-767</v>
      </c>
      <c r="E20" s="5" t="n">
        <v>-23</v>
      </c>
    </row>
    <row r="21" spans="1:6">
      <c r="A21" s="4" t="s">
        <v>409</v>
      </c>
      <c r="B21" s="5" t="n">
        <v>26</v>
      </c>
      <c r="C21" s="5" t="n">
        <v>13</v>
      </c>
      <c r="D21" s="5" t="n">
        <v>34</v>
      </c>
      <c r="E21" s="5" t="n">
        <v>27</v>
      </c>
    </row>
    <row r="22" spans="1:6">
      <c r="A22" s="4" t="s">
        <v>410</v>
      </c>
      <c r="B22" s="5" t="n">
        <v>1411</v>
      </c>
      <c r="C22" s="5" t="n">
        <v>233</v>
      </c>
      <c r="D22" s="5" t="n">
        <v>1411</v>
      </c>
      <c r="E22" s="5" t="n">
        <v>233</v>
      </c>
      <c r="F22" s="5" t="n">
        <v>1565</v>
      </c>
    </row>
    <row r="23" spans="1:6">
      <c r="A23" s="4" t="s">
        <v>368</v>
      </c>
    </row>
    <row r="24" spans="1:6">
      <c r="A24" s="3" t="s">
        <v>362</v>
      </c>
    </row>
    <row r="25" spans="1:6">
      <c r="A25" s="4" t="s">
        <v>407</v>
      </c>
      <c r="B25" s="5" t="n">
        <v>239</v>
      </c>
      <c r="C25" s="5" t="n">
        <v>197</v>
      </c>
      <c r="D25" s="5" t="n">
        <v>260</v>
      </c>
      <c r="E25" s="5" t="n">
        <v>185</v>
      </c>
      <c r="F25" s="5" t="n">
        <v>185</v>
      </c>
    </row>
    <row r="26" spans="1:6">
      <c r="A26" s="4" t="s">
        <v>81</v>
      </c>
      <c r="B26" s="5" t="n">
        <v>-24</v>
      </c>
      <c r="C26" s="5" t="n">
        <v>53</v>
      </c>
      <c r="D26" s="5" t="n">
        <v>-48</v>
      </c>
      <c r="E26" s="5" t="n">
        <v>102</v>
      </c>
    </row>
    <row r="27" spans="1:6">
      <c r="A27" s="4" t="s">
        <v>408</v>
      </c>
      <c r="B27" s="5" t="n">
        <v>-20</v>
      </c>
      <c r="C27" s="5" t="n">
        <v>-55</v>
      </c>
      <c r="D27" s="5" t="n">
        <v>-52</v>
      </c>
      <c r="E27" s="5" t="n">
        <v>-110</v>
      </c>
    </row>
    <row r="28" spans="1:6">
      <c r="A28" s="4" t="s">
        <v>409</v>
      </c>
      <c r="B28" s="5" t="n">
        <v>15</v>
      </c>
      <c r="C28" s="5" t="n">
        <v>15</v>
      </c>
      <c r="D28" s="5" t="n">
        <v>50</v>
      </c>
      <c r="E28" s="5" t="n">
        <v>33</v>
      </c>
    </row>
    <row r="29" spans="1:6">
      <c r="A29" s="4" t="s">
        <v>410</v>
      </c>
      <c r="B29" s="7" t="n">
        <v>210</v>
      </c>
      <c r="C29" s="7" t="n">
        <v>210</v>
      </c>
      <c r="D29" s="7" t="n">
        <v>210</v>
      </c>
      <c r="E29" s="7" t="n">
        <v>210</v>
      </c>
      <c r="F29" s="7" t="n">
        <v>2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362</v>
      </c>
    </row>
    <row r="3" spans="1:3">
      <c r="A3" s="4" t="s">
        <v>412</v>
      </c>
      <c r="B3" s="7" t="n">
        <v>7716</v>
      </c>
      <c r="C3" s="7" t="n">
        <v>6358</v>
      </c>
    </row>
    <row r="4" spans="1:3">
      <c r="A4" s="4" t="s">
        <v>394</v>
      </c>
    </row>
    <row r="5" spans="1:3">
      <c r="A5" s="3" t="s">
        <v>362</v>
      </c>
    </row>
    <row r="6" spans="1:3">
      <c r="A6" s="4" t="s">
        <v>412</v>
      </c>
      <c r="B6" s="5" t="n">
        <v>2177</v>
      </c>
      <c r="C6" s="5" t="n">
        <v>2911</v>
      </c>
    </row>
    <row r="7" spans="1:3">
      <c r="A7" s="4" t="s">
        <v>395</v>
      </c>
    </row>
    <row r="8" spans="1:3">
      <c r="A8" s="3" t="s">
        <v>362</v>
      </c>
    </row>
    <row r="9" spans="1:3">
      <c r="A9" s="4" t="s">
        <v>412</v>
      </c>
      <c r="B9" s="5" t="n">
        <v>1597</v>
      </c>
      <c r="C9" s="5" t="n">
        <v>1677</v>
      </c>
    </row>
    <row r="10" spans="1:3">
      <c r="A10" s="4" t="s">
        <v>396</v>
      </c>
    </row>
    <row r="11" spans="1:3">
      <c r="A11" s="3" t="s">
        <v>362</v>
      </c>
    </row>
    <row r="12" spans="1:3">
      <c r="A12" s="4" t="s">
        <v>412</v>
      </c>
      <c r="B12" s="5" t="n">
        <v>31</v>
      </c>
      <c r="C12" s="5" t="n">
        <v>34</v>
      </c>
    </row>
    <row r="13" spans="1:3">
      <c r="A13" s="4" t="s">
        <v>367</v>
      </c>
    </row>
    <row r="14" spans="1:3">
      <c r="A14" s="3" t="s">
        <v>362</v>
      </c>
    </row>
    <row r="15" spans="1:3">
      <c r="A15" s="4" t="s">
        <v>412</v>
      </c>
      <c r="B15" s="5" t="n">
        <v>3829</v>
      </c>
      <c r="C15" s="5" t="n">
        <v>1638</v>
      </c>
    </row>
    <row r="16" spans="1:3">
      <c r="A16" s="4" t="s">
        <v>397</v>
      </c>
    </row>
    <row r="17" spans="1:3">
      <c r="A17" s="3" t="s">
        <v>362</v>
      </c>
    </row>
    <row r="18" spans="1:3">
      <c r="A18" s="4" t="s">
        <v>412</v>
      </c>
      <c r="B18" s="5" t="n">
        <v>55</v>
      </c>
      <c r="C18" s="5" t="n">
        <v>66</v>
      </c>
    </row>
    <row r="19" spans="1:3">
      <c r="A19" s="4" t="s">
        <v>404</v>
      </c>
    </row>
    <row r="20" spans="1:3">
      <c r="A20" s="3" t="s">
        <v>362</v>
      </c>
    </row>
    <row r="21" spans="1:3">
      <c r="A21" s="4" t="s">
        <v>412</v>
      </c>
      <c r="B21" s="5" t="n">
        <v>24</v>
      </c>
      <c r="C21" s="5" t="n">
        <v>26</v>
      </c>
    </row>
    <row r="22" spans="1:3">
      <c r="A22" s="4" t="s">
        <v>405</v>
      </c>
    </row>
    <row r="23" spans="1:3">
      <c r="A23" s="3" t="s">
        <v>362</v>
      </c>
    </row>
    <row r="24" spans="1:3">
      <c r="A24" s="4" t="s">
        <v>412</v>
      </c>
      <c r="B24" s="7" t="n">
        <v>3</v>
      </c>
      <c r="C24" s="7"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7333</v>
      </c>
      <c r="C3" s="7" t="n">
        <v>8271</v>
      </c>
    </row>
    <row r="4" spans="1:3">
      <c r="A4" s="4" t="s">
        <v>416</v>
      </c>
      <c r="B4" s="5" t="n">
        <v>317771</v>
      </c>
      <c r="C4" s="5" t="n">
        <v>324158</v>
      </c>
    </row>
    <row r="5" spans="1:3">
      <c r="A5" s="4" t="s">
        <v>127</v>
      </c>
      <c r="B5" s="5" t="n">
        <v>326202</v>
      </c>
      <c r="C5" s="5" t="n">
        <v>333734</v>
      </c>
    </row>
    <row r="6" spans="1:3">
      <c r="A6" s="4" t="s">
        <v>355</v>
      </c>
    </row>
    <row r="7" spans="1:3">
      <c r="A7" s="3" t="s">
        <v>414</v>
      </c>
    </row>
    <row r="8" spans="1:3">
      <c r="A8" s="4" t="s">
        <v>417</v>
      </c>
      <c r="B8" s="5" t="n">
        <v>1098</v>
      </c>
      <c r="C8" s="5" t="n">
        <v>1305</v>
      </c>
    </row>
    <row r="9" spans="1:3">
      <c r="A9" s="4" t="s">
        <v>127</v>
      </c>
      <c r="B9" s="5" t="n">
        <v>7500</v>
      </c>
      <c r="C9" s="5" t="n">
        <v>4700</v>
      </c>
    </row>
    <row r="10" spans="1:3">
      <c r="A10" s="4" t="s">
        <v>418</v>
      </c>
    </row>
    <row r="11" spans="1:3">
      <c r="A11" s="3" t="s">
        <v>414</v>
      </c>
    </row>
    <row r="12" spans="1:3">
      <c r="A12" s="4" t="s">
        <v>415</v>
      </c>
      <c r="B12" s="5" t="n">
        <v>611</v>
      </c>
      <c r="C12" s="5" t="n">
        <v>3040</v>
      </c>
    </row>
    <row r="13" spans="1:3">
      <c r="A13" s="4" t="s">
        <v>419</v>
      </c>
    </row>
    <row r="14" spans="1:3">
      <c r="A14" s="3" t="s">
        <v>414</v>
      </c>
    </row>
    <row r="15" spans="1:3">
      <c r="A15" s="4" t="s">
        <v>415</v>
      </c>
      <c r="B15" s="5" t="n">
        <v>594</v>
      </c>
      <c r="C15" s="5" t="n">
        <v>953</v>
      </c>
    </row>
    <row r="16" spans="1:3">
      <c r="A16" s="4" t="s">
        <v>420</v>
      </c>
    </row>
    <row r="17" spans="1:3">
      <c r="A17" s="3" t="s">
        <v>414</v>
      </c>
    </row>
    <row r="18" spans="1:3">
      <c r="A18" s="4" t="s">
        <v>415</v>
      </c>
      <c r="B18" s="5" t="n">
        <v>6128</v>
      </c>
      <c r="C18" s="5" t="n">
        <v>4278</v>
      </c>
    </row>
    <row r="19" spans="1:3">
      <c r="A19" s="4" t="s">
        <v>366</v>
      </c>
    </row>
    <row r="20" spans="1:3">
      <c r="A20" s="3" t="s">
        <v>414</v>
      </c>
    </row>
    <row r="21" spans="1:3">
      <c r="A21" s="4" t="s">
        <v>127</v>
      </c>
      <c r="B21" s="5" t="n">
        <v>261102</v>
      </c>
      <c r="C21" s="5" t="n">
        <v>271575</v>
      </c>
    </row>
    <row r="22" spans="1:3">
      <c r="A22" s="4" t="s">
        <v>394</v>
      </c>
    </row>
    <row r="23" spans="1:3">
      <c r="A23" s="3" t="s">
        <v>414</v>
      </c>
    </row>
    <row r="24" spans="1:3">
      <c r="A24" s="4" t="s">
        <v>415</v>
      </c>
      <c r="B24" s="5" t="n">
        <v>1406</v>
      </c>
      <c r="C24" s="5" t="n">
        <v>3442</v>
      </c>
    </row>
    <row r="25" spans="1:3">
      <c r="A25" s="4" t="s">
        <v>416</v>
      </c>
      <c r="B25" s="5" t="n">
        <v>160855</v>
      </c>
      <c r="C25" s="5" t="n">
        <v>166722</v>
      </c>
    </row>
    <row r="26" spans="1:3">
      <c r="A26" s="4" t="s">
        <v>127</v>
      </c>
      <c r="B26" s="5" t="n">
        <v>162827</v>
      </c>
      <c r="C26" s="5" t="n">
        <v>170754</v>
      </c>
    </row>
    <row r="27" spans="1:3">
      <c r="A27" s="4" t="s">
        <v>421</v>
      </c>
    </row>
    <row r="28" spans="1:3">
      <c r="A28" s="3" t="s">
        <v>414</v>
      </c>
    </row>
    <row r="29" spans="1:3">
      <c r="A29" s="4" t="s">
        <v>417</v>
      </c>
      <c r="B29" s="5" t="n">
        <v>566</v>
      </c>
      <c r="C29" s="5" t="n">
        <v>590</v>
      </c>
    </row>
    <row r="30" spans="1:3">
      <c r="A30" s="4" t="s">
        <v>422</v>
      </c>
    </row>
    <row r="31" spans="1:3">
      <c r="A31" s="3" t="s">
        <v>414</v>
      </c>
    </row>
    <row r="32" spans="1:3">
      <c r="A32" s="4" t="s">
        <v>415</v>
      </c>
      <c r="B32" s="5" t="n">
        <v>536</v>
      </c>
      <c r="C32" s="5" t="n">
        <v>1615</v>
      </c>
    </row>
    <row r="33" spans="1:3">
      <c r="A33" s="4" t="s">
        <v>423</v>
      </c>
    </row>
    <row r="34" spans="1:3">
      <c r="A34" s="3" t="s">
        <v>414</v>
      </c>
    </row>
    <row r="35" spans="1:3">
      <c r="A35" s="4" t="s">
        <v>415</v>
      </c>
      <c r="B35" s="5" t="n">
        <v>98</v>
      </c>
      <c r="C35" s="5" t="n">
        <v>628</v>
      </c>
    </row>
    <row r="36" spans="1:3">
      <c r="A36" s="4" t="s">
        <v>424</v>
      </c>
    </row>
    <row r="37" spans="1:3">
      <c r="A37" s="3" t="s">
        <v>414</v>
      </c>
    </row>
    <row r="38" spans="1:3">
      <c r="A38" s="4" t="s">
        <v>415</v>
      </c>
      <c r="B38" s="5" t="n">
        <v>772</v>
      </c>
      <c r="C38" s="5" t="n">
        <v>1199</v>
      </c>
    </row>
    <row r="39" spans="1:3">
      <c r="A39" s="4" t="s">
        <v>403</v>
      </c>
    </row>
    <row r="40" spans="1:3">
      <c r="A40" s="3" t="s">
        <v>414</v>
      </c>
    </row>
    <row r="41" spans="1:3">
      <c r="A41" s="4" t="s">
        <v>416</v>
      </c>
      <c r="B41" s="5" t="n">
        <v>8184</v>
      </c>
      <c r="C41" s="5" t="n">
        <v>6505</v>
      </c>
    </row>
    <row r="42" spans="1:3">
      <c r="A42" s="4" t="s">
        <v>127</v>
      </c>
      <c r="B42" s="5" t="n">
        <v>8184</v>
      </c>
      <c r="C42" s="5" t="n">
        <v>6505</v>
      </c>
    </row>
    <row r="43" spans="1:3">
      <c r="A43" s="4" t="s">
        <v>395</v>
      </c>
    </row>
    <row r="44" spans="1:3">
      <c r="A44" s="3" t="s">
        <v>414</v>
      </c>
    </row>
    <row r="45" spans="1:3">
      <c r="A45" s="4" t="s">
        <v>415</v>
      </c>
      <c r="B45" s="5" t="n">
        <v>1481</v>
      </c>
      <c r="C45" s="5" t="n">
        <v>1931</v>
      </c>
    </row>
    <row r="46" spans="1:3">
      <c r="A46" s="4" t="s">
        <v>416</v>
      </c>
      <c r="B46" s="5" t="n">
        <v>78636</v>
      </c>
      <c r="C46" s="5" t="n">
        <v>81666</v>
      </c>
    </row>
    <row r="47" spans="1:3">
      <c r="A47" s="4" t="s">
        <v>127</v>
      </c>
      <c r="B47" s="5" t="n">
        <v>80649</v>
      </c>
      <c r="C47" s="5" t="n">
        <v>84312</v>
      </c>
    </row>
    <row r="48" spans="1:3">
      <c r="A48" s="4" t="s">
        <v>425</v>
      </c>
    </row>
    <row r="49" spans="1:3">
      <c r="A49" s="3" t="s">
        <v>414</v>
      </c>
    </row>
    <row r="50" spans="1:3">
      <c r="A50" s="4" t="s">
        <v>417</v>
      </c>
      <c r="B50" s="5" t="n">
        <v>532</v>
      </c>
      <c r="C50" s="5" t="n">
        <v>715</v>
      </c>
    </row>
    <row r="51" spans="1:3">
      <c r="A51" s="4" t="s">
        <v>426</v>
      </c>
    </row>
    <row r="52" spans="1:3">
      <c r="A52" s="3" t="s">
        <v>414</v>
      </c>
    </row>
    <row r="53" spans="1:3">
      <c r="A53" s="4" t="s">
        <v>415</v>
      </c>
      <c r="C53" s="5" t="n">
        <v>249</v>
      </c>
    </row>
    <row r="54" spans="1:3">
      <c r="A54" s="4" t="s">
        <v>427</v>
      </c>
    </row>
    <row r="55" spans="1:3">
      <c r="A55" s="3" t="s">
        <v>414</v>
      </c>
    </row>
    <row r="56" spans="1:3">
      <c r="A56" s="4" t="s">
        <v>415</v>
      </c>
      <c r="C56" s="5" t="n">
        <v>315</v>
      </c>
    </row>
    <row r="57" spans="1:3">
      <c r="A57" s="4" t="s">
        <v>428</v>
      </c>
    </row>
    <row r="58" spans="1:3">
      <c r="A58" s="3" t="s">
        <v>414</v>
      </c>
    </row>
    <row r="59" spans="1:3">
      <c r="A59" s="4" t="s">
        <v>415</v>
      </c>
      <c r="B59" s="5" t="n">
        <v>1481</v>
      </c>
      <c r="C59" s="5" t="n">
        <v>1367</v>
      </c>
    </row>
    <row r="60" spans="1:3">
      <c r="A60" s="4" t="s">
        <v>396</v>
      </c>
    </row>
    <row r="61" spans="1:3">
      <c r="A61" s="3" t="s">
        <v>414</v>
      </c>
    </row>
    <row r="62" spans="1:3">
      <c r="A62" s="4" t="s">
        <v>416</v>
      </c>
      <c r="B62" s="5" t="n">
        <v>9442</v>
      </c>
      <c r="C62" s="5" t="n">
        <v>10004</v>
      </c>
    </row>
    <row r="63" spans="1:3">
      <c r="A63" s="4" t="s">
        <v>127</v>
      </c>
      <c r="B63" s="5" t="n">
        <v>9442</v>
      </c>
      <c r="C63" s="5" t="n">
        <v>10004</v>
      </c>
    </row>
    <row r="64" spans="1:3">
      <c r="A64" s="4" t="s">
        <v>367</v>
      </c>
    </row>
    <row r="65" spans="1:3">
      <c r="A65" s="3" t="s">
        <v>414</v>
      </c>
    </row>
    <row r="66" spans="1:3">
      <c r="A66" s="4" t="s">
        <v>415</v>
      </c>
      <c r="B66" s="5" t="n">
        <v>4324</v>
      </c>
      <c r="C66" s="5" t="n">
        <v>2768</v>
      </c>
    </row>
    <row r="67" spans="1:3">
      <c r="A67" s="4" t="s">
        <v>416</v>
      </c>
      <c r="B67" s="5" t="n">
        <v>32180</v>
      </c>
      <c r="C67" s="5" t="n">
        <v>30896</v>
      </c>
    </row>
    <row r="68" spans="1:3">
      <c r="A68" s="4" t="s">
        <v>127</v>
      </c>
      <c r="B68" s="5" t="n">
        <v>36504</v>
      </c>
      <c r="C68" s="5" t="n">
        <v>33664</v>
      </c>
    </row>
    <row r="69" spans="1:3">
      <c r="A69" s="4" t="s">
        <v>429</v>
      </c>
    </row>
    <row r="70" spans="1:3">
      <c r="A70" s="3" t="s">
        <v>414</v>
      </c>
    </row>
    <row r="71" spans="1:3">
      <c r="A71" s="4" t="s">
        <v>415</v>
      </c>
      <c r="B71" s="5" t="n">
        <v>18</v>
      </c>
      <c r="C71" s="5" t="n">
        <v>1133</v>
      </c>
    </row>
    <row r="72" spans="1:3">
      <c r="A72" s="4" t="s">
        <v>430</v>
      </c>
    </row>
    <row r="73" spans="1:3">
      <c r="A73" s="3" t="s">
        <v>414</v>
      </c>
    </row>
    <row r="74" spans="1:3">
      <c r="A74" s="4" t="s">
        <v>415</v>
      </c>
      <c r="B74" s="5" t="n">
        <v>481</v>
      </c>
      <c r="C74" s="5" t="n">
        <v>4</v>
      </c>
    </row>
    <row r="75" spans="1:3">
      <c r="A75" s="4" t="s">
        <v>431</v>
      </c>
    </row>
    <row r="76" spans="1:3">
      <c r="A76" s="3" t="s">
        <v>414</v>
      </c>
    </row>
    <row r="77" spans="1:3">
      <c r="A77" s="4" t="s">
        <v>415</v>
      </c>
      <c r="B77" s="5" t="n">
        <v>3825</v>
      </c>
      <c r="C77" s="5" t="n">
        <v>1631</v>
      </c>
    </row>
    <row r="78" spans="1:3">
      <c r="A78" s="4" t="s">
        <v>368</v>
      </c>
    </row>
    <row r="79" spans="1:3">
      <c r="A79" s="3" t="s">
        <v>414</v>
      </c>
    </row>
    <row r="80" spans="1:3">
      <c r="A80" s="4" t="s">
        <v>127</v>
      </c>
      <c r="B80" s="5" t="n">
        <v>28596</v>
      </c>
      <c r="C80" s="5" t="n">
        <v>28495</v>
      </c>
    </row>
    <row r="81" spans="1:3">
      <c r="A81" s="4" t="s">
        <v>397</v>
      </c>
    </row>
    <row r="82" spans="1:3">
      <c r="A82" s="3" t="s">
        <v>414</v>
      </c>
    </row>
    <row r="83" spans="1:3">
      <c r="A83" s="4" t="s">
        <v>415</v>
      </c>
      <c r="B83" s="5" t="n">
        <v>41</v>
      </c>
      <c r="C83" s="5" t="n">
        <v>60</v>
      </c>
    </row>
    <row r="84" spans="1:3">
      <c r="A84" s="4" t="s">
        <v>416</v>
      </c>
      <c r="B84" s="5" t="n">
        <v>10237</v>
      </c>
      <c r="C84" s="5" t="n">
        <v>10647</v>
      </c>
    </row>
    <row r="85" spans="1:3">
      <c r="A85" s="4" t="s">
        <v>127</v>
      </c>
      <c r="B85" s="5" t="n">
        <v>10278</v>
      </c>
      <c r="C85" s="5" t="n">
        <v>10707</v>
      </c>
    </row>
    <row r="86" spans="1:3">
      <c r="A86" s="4" t="s">
        <v>432</v>
      </c>
    </row>
    <row r="87" spans="1:3">
      <c r="A87" s="3" t="s">
        <v>414</v>
      </c>
    </row>
    <row r="88" spans="1:3">
      <c r="A88" s="4" t="s">
        <v>415</v>
      </c>
      <c r="B88" s="5" t="n">
        <v>12</v>
      </c>
    </row>
    <row r="89" spans="1:3">
      <c r="A89" s="4" t="s">
        <v>433</v>
      </c>
    </row>
    <row r="90" spans="1:3">
      <c r="A90" s="3" t="s">
        <v>414</v>
      </c>
    </row>
    <row r="91" spans="1:3">
      <c r="A91" s="4" t="s">
        <v>415</v>
      </c>
      <c r="B91" s="5" t="n">
        <v>29</v>
      </c>
      <c r="C91" s="5" t="n">
        <v>60</v>
      </c>
    </row>
    <row r="92" spans="1:3">
      <c r="A92" s="4" t="s">
        <v>404</v>
      </c>
    </row>
    <row r="93" spans="1:3">
      <c r="A93" s="3" t="s">
        <v>414</v>
      </c>
    </row>
    <row r="94" spans="1:3">
      <c r="A94" s="4" t="s">
        <v>415</v>
      </c>
      <c r="B94" s="5" t="n">
        <v>59</v>
      </c>
      <c r="C94" s="5" t="n">
        <v>61</v>
      </c>
    </row>
    <row r="95" spans="1:3">
      <c r="A95" s="4" t="s">
        <v>416</v>
      </c>
      <c r="B95" s="5" t="n">
        <v>10865</v>
      </c>
      <c r="C95" s="5" t="n">
        <v>10307</v>
      </c>
    </row>
    <row r="96" spans="1:3">
      <c r="A96" s="4" t="s">
        <v>127</v>
      </c>
      <c r="B96" s="5" t="n">
        <v>10924</v>
      </c>
      <c r="C96" s="5" t="n">
        <v>10368</v>
      </c>
    </row>
    <row r="97" spans="1:3">
      <c r="A97" s="4" t="s">
        <v>434</v>
      </c>
    </row>
    <row r="98" spans="1:3">
      <c r="A98" s="3" t="s">
        <v>414</v>
      </c>
    </row>
    <row r="99" spans="1:3">
      <c r="A99" s="4" t="s">
        <v>415</v>
      </c>
      <c r="B99" s="5" t="n">
        <v>35</v>
      </c>
      <c r="C99" s="5" t="n">
        <v>40</v>
      </c>
    </row>
    <row r="100" spans="1:3">
      <c r="A100" s="4" t="s">
        <v>435</v>
      </c>
    </row>
    <row r="101" spans="1:3">
      <c r="A101" s="3" t="s">
        <v>414</v>
      </c>
    </row>
    <row r="102" spans="1:3">
      <c r="A102" s="4" t="s">
        <v>415</v>
      </c>
      <c r="B102" s="5" t="n">
        <v>3</v>
      </c>
    </row>
    <row r="103" spans="1:3">
      <c r="A103" s="4" t="s">
        <v>436</v>
      </c>
    </row>
    <row r="104" spans="1:3">
      <c r="A104" s="3" t="s">
        <v>414</v>
      </c>
    </row>
    <row r="105" spans="1:3">
      <c r="A105" s="4" t="s">
        <v>415</v>
      </c>
      <c r="B105" s="5" t="n">
        <v>21</v>
      </c>
      <c r="C105" s="5" t="n">
        <v>21</v>
      </c>
    </row>
    <row r="106" spans="1:3">
      <c r="A106" s="4" t="s">
        <v>405</v>
      </c>
    </row>
    <row r="107" spans="1:3">
      <c r="A107" s="3" t="s">
        <v>414</v>
      </c>
    </row>
    <row r="108" spans="1:3">
      <c r="A108" s="4" t="s">
        <v>415</v>
      </c>
      <c r="B108" s="5" t="n">
        <v>22</v>
      </c>
      <c r="C108" s="5" t="n">
        <v>9</v>
      </c>
    </row>
    <row r="109" spans="1:3">
      <c r="A109" s="4" t="s">
        <v>416</v>
      </c>
      <c r="B109" s="5" t="n">
        <v>7372</v>
      </c>
      <c r="C109" s="5" t="n">
        <v>7411</v>
      </c>
    </row>
    <row r="110" spans="1:3">
      <c r="A110" s="4" t="s">
        <v>127</v>
      </c>
      <c r="B110" s="5" t="n">
        <v>7394</v>
      </c>
      <c r="C110" s="5" t="n">
        <v>7420</v>
      </c>
    </row>
    <row r="111" spans="1:3">
      <c r="A111" s="4" t="s">
        <v>437</v>
      </c>
    </row>
    <row r="112" spans="1:3">
      <c r="A112" s="3" t="s">
        <v>414</v>
      </c>
    </row>
    <row r="113" spans="1:3">
      <c r="A113" s="4" t="s">
        <v>415</v>
      </c>
      <c r="B113" s="7" t="n">
        <v>22</v>
      </c>
      <c r="C113" s="5" t="n">
        <v>3</v>
      </c>
    </row>
    <row r="114" spans="1:3">
      <c r="A114" s="4" t="s">
        <v>438</v>
      </c>
    </row>
    <row r="115" spans="1:3">
      <c r="A115" s="3" t="s">
        <v>414</v>
      </c>
    </row>
    <row r="116" spans="1:3">
      <c r="A116" s="4" t="s">
        <v>415</v>
      </c>
      <c r="C116" s="7"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 customWidth="1" max="5" min="5" width="25"/>
    <col customWidth="1" max="6" min="6" width="21"/>
  </cols>
  <sheetData>
    <row r="1" spans="1:6">
      <c r="A1" s="1" t="s">
        <v>439</v>
      </c>
      <c r="B1" s="2" t="s">
        <v>69</v>
      </c>
      <c r="D1" s="2" t="s">
        <v>1</v>
      </c>
    </row>
    <row r="2" spans="1:6">
      <c r="B2" s="2" t="s">
        <v>344</v>
      </c>
      <c r="C2" s="2" t="s">
        <v>345</v>
      </c>
      <c r="D2" s="2" t="s">
        <v>440</v>
      </c>
      <c r="E2" s="2" t="s">
        <v>347</v>
      </c>
      <c r="F2" s="2" t="s">
        <v>441</v>
      </c>
    </row>
    <row r="3" spans="1:6">
      <c r="A3" s="3" t="s">
        <v>442</v>
      </c>
    </row>
    <row r="4" spans="1:6">
      <c r="A4" s="4" t="s">
        <v>354</v>
      </c>
      <c r="B4" s="7" t="n">
        <v>4150</v>
      </c>
      <c r="D4" s="7" t="n">
        <v>4150</v>
      </c>
      <c r="F4" s="7" t="n">
        <v>3174</v>
      </c>
    </row>
    <row r="5" spans="1:6">
      <c r="A5" s="4" t="s">
        <v>353</v>
      </c>
      <c r="B5" s="5" t="n">
        <v>1</v>
      </c>
      <c r="C5" s="5" t="n">
        <v>2</v>
      </c>
      <c r="D5" s="5" t="n">
        <v>2</v>
      </c>
      <c r="E5" s="5" t="n">
        <v>3</v>
      </c>
    </row>
    <row r="6" spans="1:6">
      <c r="A6" s="4" t="s">
        <v>443</v>
      </c>
      <c r="B6" s="7" t="n">
        <v>756</v>
      </c>
      <c r="C6" s="7" t="n">
        <v>151</v>
      </c>
      <c r="D6" s="7" t="n">
        <v>1002</v>
      </c>
      <c r="E6" s="7" t="n">
        <v>265</v>
      </c>
    </row>
    <row r="7" spans="1:6">
      <c r="A7" s="4" t="s">
        <v>444</v>
      </c>
      <c r="B7" s="5" t="n">
        <v>756</v>
      </c>
      <c r="C7" s="7" t="n">
        <v>151</v>
      </c>
      <c r="D7" s="5" t="n">
        <v>1002</v>
      </c>
      <c r="E7" s="7" t="n">
        <v>265</v>
      </c>
    </row>
    <row r="8" spans="1:6">
      <c r="A8" s="4" t="s">
        <v>445</v>
      </c>
    </row>
    <row r="9" spans="1:6">
      <c r="A9" s="3" t="s">
        <v>442</v>
      </c>
    </row>
    <row r="10" spans="1:6">
      <c r="A10" s="4" t="s">
        <v>354</v>
      </c>
      <c r="B10" s="5" t="n">
        <v>940</v>
      </c>
      <c r="D10" s="5" t="n">
        <v>940</v>
      </c>
      <c r="F10" s="5" t="n">
        <v>963</v>
      </c>
    </row>
    <row r="11" spans="1:6">
      <c r="A11" s="4" t="s">
        <v>446</v>
      </c>
    </row>
    <row r="12" spans="1:6">
      <c r="A12" s="3" t="s">
        <v>442</v>
      </c>
    </row>
    <row r="13" spans="1:6">
      <c r="A13" s="4" t="s">
        <v>354</v>
      </c>
      <c r="B13" s="5" t="n">
        <v>3210</v>
      </c>
      <c r="D13" s="5" t="n">
        <v>3210</v>
      </c>
      <c r="F13" s="5" t="n">
        <v>2211</v>
      </c>
    </row>
    <row r="14" spans="1:6">
      <c r="A14" s="4" t="s">
        <v>367</v>
      </c>
    </row>
    <row r="15" spans="1:6">
      <c r="A15" s="3" t="s">
        <v>442</v>
      </c>
    </row>
    <row r="16" spans="1:6">
      <c r="A16" s="4" t="s">
        <v>354</v>
      </c>
      <c r="B16" s="7" t="n">
        <v>999</v>
      </c>
      <c r="D16" s="7" t="n">
        <v>999</v>
      </c>
    </row>
    <row r="17" spans="1:6">
      <c r="A17" s="4" t="s">
        <v>353</v>
      </c>
      <c r="B17" s="5" t="n">
        <v>1</v>
      </c>
      <c r="D17" s="5" t="n">
        <v>2</v>
      </c>
    </row>
    <row r="18" spans="1:6">
      <c r="A18" s="4" t="s">
        <v>443</v>
      </c>
      <c r="B18" s="7" t="n">
        <v>756</v>
      </c>
      <c r="D18" s="7" t="n">
        <v>1002</v>
      </c>
    </row>
    <row r="19" spans="1:6">
      <c r="A19" s="4" t="s">
        <v>444</v>
      </c>
      <c r="B19" s="5" t="n">
        <v>756</v>
      </c>
      <c r="D19" s="5" t="n">
        <v>1002</v>
      </c>
    </row>
    <row r="20" spans="1:6">
      <c r="A20" s="4" t="s">
        <v>447</v>
      </c>
    </row>
    <row r="21" spans="1:6">
      <c r="A21" s="3" t="s">
        <v>442</v>
      </c>
    </row>
    <row r="22" spans="1:6">
      <c r="A22" s="4" t="s">
        <v>354</v>
      </c>
      <c r="B22" s="5" t="n">
        <v>999</v>
      </c>
      <c r="D22" s="5" t="n">
        <v>999</v>
      </c>
    </row>
    <row r="23" spans="1:6">
      <c r="A23" s="4" t="s">
        <v>369</v>
      </c>
    </row>
    <row r="24" spans="1:6">
      <c r="A24" s="3" t="s">
        <v>442</v>
      </c>
    </row>
    <row r="25" spans="1:6">
      <c r="A25" s="4" t="s">
        <v>354</v>
      </c>
      <c r="B25" s="5" t="n">
        <v>42</v>
      </c>
      <c r="D25" s="5" t="n">
        <v>42</v>
      </c>
      <c r="F25" s="5" t="n">
        <v>46</v>
      </c>
    </row>
    <row r="26" spans="1:6">
      <c r="A26" s="4" t="s">
        <v>353</v>
      </c>
      <c r="C26" s="5" t="n">
        <v>1</v>
      </c>
      <c r="E26" s="5" t="n">
        <v>2</v>
      </c>
    </row>
    <row r="27" spans="1:6">
      <c r="A27" s="4" t="s">
        <v>443</v>
      </c>
      <c r="C27" s="7" t="n">
        <v>34</v>
      </c>
      <c r="E27" s="7" t="n">
        <v>148</v>
      </c>
    </row>
    <row r="28" spans="1:6">
      <c r="A28" s="4" t="s">
        <v>444</v>
      </c>
      <c r="C28" s="7" t="n">
        <v>34</v>
      </c>
      <c r="E28" s="7" t="n">
        <v>148</v>
      </c>
    </row>
    <row r="29" spans="1:6">
      <c r="A29" s="4" t="s">
        <v>448</v>
      </c>
    </row>
    <row r="30" spans="1:6">
      <c r="A30" s="3" t="s">
        <v>442</v>
      </c>
    </row>
    <row r="31" spans="1:6">
      <c r="A31" s="4" t="s">
        <v>354</v>
      </c>
      <c r="B31" s="5" t="n">
        <v>26</v>
      </c>
      <c r="D31" s="5" t="n">
        <v>26</v>
      </c>
      <c r="F31" s="5" t="n">
        <v>30</v>
      </c>
    </row>
    <row r="32" spans="1:6">
      <c r="A32" s="4" t="s">
        <v>449</v>
      </c>
    </row>
    <row r="33" spans="1:6">
      <c r="A33" s="3" t="s">
        <v>442</v>
      </c>
    </row>
    <row r="34" spans="1:6">
      <c r="A34" s="4" t="s">
        <v>354</v>
      </c>
      <c r="B34" s="5" t="n">
        <v>16</v>
      </c>
      <c r="D34" s="5" t="n">
        <v>16</v>
      </c>
      <c r="F34" s="5" t="n">
        <v>16</v>
      </c>
    </row>
    <row r="35" spans="1:6">
      <c r="A35" s="4" t="s">
        <v>371</v>
      </c>
    </row>
    <row r="36" spans="1:6">
      <c r="A36" s="3" t="s">
        <v>442</v>
      </c>
    </row>
    <row r="37" spans="1:6">
      <c r="A37" s="4" t="s">
        <v>354</v>
      </c>
      <c r="B37" s="5" t="n">
        <v>3109</v>
      </c>
      <c r="D37" s="5" t="n">
        <v>3109</v>
      </c>
      <c r="F37" s="5" t="n">
        <v>3128</v>
      </c>
    </row>
    <row r="38" spans="1:6">
      <c r="A38" s="4" t="s">
        <v>353</v>
      </c>
      <c r="C38" s="5" t="n">
        <v>1</v>
      </c>
      <c r="E38" s="5" t="n">
        <v>1</v>
      </c>
    </row>
    <row r="39" spans="1:6">
      <c r="A39" s="4" t="s">
        <v>443</v>
      </c>
      <c r="C39" s="7" t="n">
        <v>117</v>
      </c>
      <c r="E39" s="7" t="n">
        <v>117</v>
      </c>
    </row>
    <row r="40" spans="1:6">
      <c r="A40" s="4" t="s">
        <v>444</v>
      </c>
      <c r="C40" s="7" t="n">
        <v>117</v>
      </c>
      <c r="E40" s="7" t="n">
        <v>117</v>
      </c>
    </row>
    <row r="41" spans="1:6">
      <c r="A41" s="4" t="s">
        <v>450</v>
      </c>
    </row>
    <row r="42" spans="1:6">
      <c r="A42" s="3" t="s">
        <v>442</v>
      </c>
    </row>
    <row r="43" spans="1:6">
      <c r="A43" s="4" t="s">
        <v>354</v>
      </c>
      <c r="B43" s="5" t="n">
        <v>914</v>
      </c>
      <c r="D43" s="5" t="n">
        <v>914</v>
      </c>
      <c r="F43" s="5" t="n">
        <v>933</v>
      </c>
    </row>
    <row r="44" spans="1:6">
      <c r="A44" s="4" t="s">
        <v>451</v>
      </c>
    </row>
    <row r="45" spans="1:6">
      <c r="A45" s="3" t="s">
        <v>442</v>
      </c>
    </row>
    <row r="46" spans="1:6">
      <c r="A46" s="4" t="s">
        <v>354</v>
      </c>
      <c r="B46" s="7" t="n">
        <v>2195</v>
      </c>
      <c r="D46" s="7" t="n">
        <v>2195</v>
      </c>
      <c r="F46" s="7" t="n">
        <v>21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349</v>
      </c>
    </row>
    <row r="3" spans="1:3">
      <c r="A3" s="4" t="s">
        <v>350</v>
      </c>
      <c r="B3" s="7" t="n">
        <v>326202</v>
      </c>
      <c r="C3" s="7" t="n">
        <v>333734</v>
      </c>
    </row>
    <row r="4" spans="1:3">
      <c r="A4" s="4" t="s">
        <v>453</v>
      </c>
    </row>
    <row r="5" spans="1:3">
      <c r="A5" s="3" t="s">
        <v>349</v>
      </c>
    </row>
    <row r="6" spans="1:3">
      <c r="A6" s="4" t="s">
        <v>350</v>
      </c>
      <c r="B6" s="5" t="n">
        <v>296364</v>
      </c>
      <c r="C6" s="5" t="n">
        <v>310409</v>
      </c>
    </row>
    <row r="7" spans="1:3">
      <c r="A7" s="4" t="s">
        <v>454</v>
      </c>
    </row>
    <row r="8" spans="1:3">
      <c r="A8" s="3" t="s">
        <v>349</v>
      </c>
    </row>
    <row r="9" spans="1:3">
      <c r="A9" s="4" t="s">
        <v>350</v>
      </c>
      <c r="B9" s="5" t="n">
        <v>8794</v>
      </c>
      <c r="C9" s="5" t="n">
        <v>7241</v>
      </c>
    </row>
    <row r="10" spans="1:3">
      <c r="A10" s="4" t="s">
        <v>356</v>
      </c>
    </row>
    <row r="11" spans="1:3">
      <c r="A11" s="3" t="s">
        <v>349</v>
      </c>
    </row>
    <row r="12" spans="1:3">
      <c r="A12" s="4" t="s">
        <v>350</v>
      </c>
      <c r="B12" s="5" t="n">
        <v>19115</v>
      </c>
      <c r="C12" s="5" t="n">
        <v>16084</v>
      </c>
    </row>
    <row r="13" spans="1:3">
      <c r="A13" s="4" t="s">
        <v>455</v>
      </c>
    </row>
    <row r="14" spans="1:3">
      <c r="A14" s="3" t="s">
        <v>349</v>
      </c>
    </row>
    <row r="15" spans="1:3">
      <c r="A15" s="4" t="s">
        <v>350</v>
      </c>
      <c r="B15" s="5" t="n">
        <v>1929</v>
      </c>
    </row>
    <row r="16" spans="1:3">
      <c r="A16" s="4" t="s">
        <v>394</v>
      </c>
    </row>
    <row r="17" spans="1:3">
      <c r="A17" s="3" t="s">
        <v>349</v>
      </c>
    </row>
    <row r="18" spans="1:3">
      <c r="A18" s="4" t="s">
        <v>350</v>
      </c>
      <c r="B18" s="5" t="n">
        <v>162827</v>
      </c>
      <c r="C18" s="5" t="n">
        <v>170754</v>
      </c>
    </row>
    <row r="19" spans="1:3">
      <c r="A19" s="4" t="s">
        <v>456</v>
      </c>
    </row>
    <row r="20" spans="1:3">
      <c r="A20" s="3" t="s">
        <v>349</v>
      </c>
    </row>
    <row r="21" spans="1:3">
      <c r="A21" s="4" t="s">
        <v>350</v>
      </c>
      <c r="B21" s="5" t="n">
        <v>154193</v>
      </c>
      <c r="C21" s="5" t="n">
        <v>163709</v>
      </c>
    </row>
    <row r="22" spans="1:3">
      <c r="A22" s="4" t="s">
        <v>457</v>
      </c>
    </row>
    <row r="23" spans="1:3">
      <c r="A23" s="3" t="s">
        <v>349</v>
      </c>
    </row>
    <row r="24" spans="1:3">
      <c r="A24" s="4" t="s">
        <v>350</v>
      </c>
      <c r="B24" s="5" t="n">
        <v>1740</v>
      </c>
      <c r="C24" s="5" t="n">
        <v>1673</v>
      </c>
    </row>
    <row r="25" spans="1:3">
      <c r="A25" s="4" t="s">
        <v>458</v>
      </c>
    </row>
    <row r="26" spans="1:3">
      <c r="A26" s="3" t="s">
        <v>349</v>
      </c>
    </row>
    <row r="27" spans="1:3">
      <c r="A27" s="4" t="s">
        <v>350</v>
      </c>
      <c r="B27" s="5" t="n">
        <v>6894</v>
      </c>
      <c r="C27" s="5" t="n">
        <v>5372</v>
      </c>
    </row>
    <row r="28" spans="1:3">
      <c r="A28" s="4" t="s">
        <v>403</v>
      </c>
    </row>
    <row r="29" spans="1:3">
      <c r="A29" s="3" t="s">
        <v>349</v>
      </c>
    </row>
    <row r="30" spans="1:3">
      <c r="A30" s="4" t="s">
        <v>350</v>
      </c>
      <c r="B30" s="5" t="n">
        <v>8184</v>
      </c>
      <c r="C30" s="5" t="n">
        <v>6505</v>
      </c>
    </row>
    <row r="31" spans="1:3">
      <c r="A31" s="4" t="s">
        <v>459</v>
      </c>
    </row>
    <row r="32" spans="1:3">
      <c r="A32" s="3" t="s">
        <v>349</v>
      </c>
    </row>
    <row r="33" spans="1:3">
      <c r="A33" s="4" t="s">
        <v>350</v>
      </c>
      <c r="B33" s="5" t="n">
        <v>8184</v>
      </c>
      <c r="C33" s="5" t="n">
        <v>6505</v>
      </c>
    </row>
    <row r="34" spans="1:3">
      <c r="A34" s="4" t="s">
        <v>395</v>
      </c>
    </row>
    <row r="35" spans="1:3">
      <c r="A35" s="3" t="s">
        <v>349</v>
      </c>
    </row>
    <row r="36" spans="1:3">
      <c r="A36" s="4" t="s">
        <v>350</v>
      </c>
      <c r="B36" s="5" t="n">
        <v>80649</v>
      </c>
      <c r="C36" s="5" t="n">
        <v>84312</v>
      </c>
    </row>
    <row r="37" spans="1:3">
      <c r="A37" s="4" t="s">
        <v>460</v>
      </c>
    </row>
    <row r="38" spans="1:3">
      <c r="A38" s="3" t="s">
        <v>349</v>
      </c>
    </row>
    <row r="39" spans="1:3">
      <c r="A39" s="4" t="s">
        <v>350</v>
      </c>
      <c r="B39" s="5" t="n">
        <v>68476</v>
      </c>
      <c r="C39" s="5" t="n">
        <v>76226</v>
      </c>
    </row>
    <row r="40" spans="1:3">
      <c r="A40" s="4" t="s">
        <v>461</v>
      </c>
    </row>
    <row r="41" spans="1:3">
      <c r="A41" s="3" t="s">
        <v>349</v>
      </c>
    </row>
    <row r="42" spans="1:3">
      <c r="A42" s="4" t="s">
        <v>350</v>
      </c>
      <c r="B42" s="5" t="n">
        <v>5558</v>
      </c>
      <c r="C42" s="5" t="n">
        <v>2957</v>
      </c>
    </row>
    <row r="43" spans="1:3">
      <c r="A43" s="4" t="s">
        <v>462</v>
      </c>
    </row>
    <row r="44" spans="1:3">
      <c r="A44" s="3" t="s">
        <v>349</v>
      </c>
    </row>
    <row r="45" spans="1:3">
      <c r="A45" s="4" t="s">
        <v>350</v>
      </c>
      <c r="B45" s="5" t="n">
        <v>6615</v>
      </c>
      <c r="C45" s="5" t="n">
        <v>5129</v>
      </c>
    </row>
    <row r="46" spans="1:3">
      <c r="A46" s="4" t="s">
        <v>396</v>
      </c>
    </row>
    <row r="47" spans="1:3">
      <c r="A47" s="3" t="s">
        <v>349</v>
      </c>
    </row>
    <row r="48" spans="1:3">
      <c r="A48" s="4" t="s">
        <v>350</v>
      </c>
      <c r="B48" s="5" t="n">
        <v>9442</v>
      </c>
      <c r="C48" s="5" t="n">
        <v>10004</v>
      </c>
    </row>
    <row r="49" spans="1:3">
      <c r="A49" s="4" t="s">
        <v>463</v>
      </c>
    </row>
    <row r="50" spans="1:3">
      <c r="A50" s="3" t="s">
        <v>349</v>
      </c>
    </row>
    <row r="51" spans="1:3">
      <c r="A51" s="4" t="s">
        <v>350</v>
      </c>
      <c r="B51" s="5" t="n">
        <v>9141</v>
      </c>
      <c r="C51" s="5" t="n">
        <v>9825</v>
      </c>
    </row>
    <row r="52" spans="1:3">
      <c r="A52" s="4" t="s">
        <v>464</v>
      </c>
    </row>
    <row r="53" spans="1:3">
      <c r="A53" s="3" t="s">
        <v>349</v>
      </c>
    </row>
    <row r="54" spans="1:3">
      <c r="A54" s="4" t="s">
        <v>350</v>
      </c>
      <c r="B54" s="5" t="n">
        <v>128</v>
      </c>
    </row>
    <row r="55" spans="1:3">
      <c r="A55" s="4" t="s">
        <v>465</v>
      </c>
    </row>
    <row r="56" spans="1:3">
      <c r="A56" s="3" t="s">
        <v>349</v>
      </c>
    </row>
    <row r="57" spans="1:3">
      <c r="A57" s="4" t="s">
        <v>350</v>
      </c>
      <c r="B57" s="5" t="n">
        <v>173</v>
      </c>
      <c r="C57" s="5" t="n">
        <v>179</v>
      </c>
    </row>
    <row r="58" spans="1:3">
      <c r="A58" s="4" t="s">
        <v>367</v>
      </c>
    </row>
    <row r="59" spans="1:3">
      <c r="A59" s="3" t="s">
        <v>349</v>
      </c>
    </row>
    <row r="60" spans="1:3">
      <c r="A60" s="4" t="s">
        <v>350</v>
      </c>
      <c r="B60" s="5" t="n">
        <v>36504</v>
      </c>
      <c r="C60" s="5" t="n">
        <v>33664</v>
      </c>
    </row>
    <row r="61" spans="1:3">
      <c r="A61" s="4" t="s">
        <v>466</v>
      </c>
    </row>
    <row r="62" spans="1:3">
      <c r="A62" s="3" t="s">
        <v>349</v>
      </c>
    </row>
    <row r="63" spans="1:3">
      <c r="A63" s="4" t="s">
        <v>350</v>
      </c>
      <c r="B63" s="5" t="n">
        <v>27973</v>
      </c>
      <c r="C63" s="5" t="n">
        <v>25891</v>
      </c>
    </row>
    <row r="64" spans="1:3">
      <c r="A64" s="4" t="s">
        <v>467</v>
      </c>
    </row>
    <row r="65" spans="1:3">
      <c r="A65" s="3" t="s">
        <v>349</v>
      </c>
    </row>
    <row r="66" spans="1:3">
      <c r="A66" s="4" t="s">
        <v>350</v>
      </c>
      <c r="B66" s="5" t="n">
        <v>1360</v>
      </c>
      <c r="C66" s="5" t="n">
        <v>2602</v>
      </c>
    </row>
    <row r="67" spans="1:3">
      <c r="A67" s="4" t="s">
        <v>468</v>
      </c>
    </row>
    <row r="68" spans="1:3">
      <c r="A68" s="3" t="s">
        <v>349</v>
      </c>
    </row>
    <row r="69" spans="1:3">
      <c r="A69" s="4" t="s">
        <v>350</v>
      </c>
      <c r="B69" s="5" t="n">
        <v>5242</v>
      </c>
      <c r="C69" s="5" t="n">
        <v>5171</v>
      </c>
    </row>
    <row r="70" spans="1:3">
      <c r="A70" s="4" t="s">
        <v>469</v>
      </c>
    </row>
    <row r="71" spans="1:3">
      <c r="A71" s="3" t="s">
        <v>349</v>
      </c>
    </row>
    <row r="72" spans="1:3">
      <c r="A72" s="4" t="s">
        <v>350</v>
      </c>
      <c r="B72" s="5" t="n">
        <v>1929</v>
      </c>
    </row>
    <row r="73" spans="1:3">
      <c r="A73" s="4" t="s">
        <v>397</v>
      </c>
    </row>
    <row r="74" spans="1:3">
      <c r="A74" s="3" t="s">
        <v>349</v>
      </c>
    </row>
    <row r="75" spans="1:3">
      <c r="A75" s="4" t="s">
        <v>350</v>
      </c>
      <c r="B75" s="5" t="n">
        <v>10278</v>
      </c>
      <c r="C75" s="5" t="n">
        <v>10707</v>
      </c>
    </row>
    <row r="76" spans="1:3">
      <c r="A76" s="4" t="s">
        <v>470</v>
      </c>
    </row>
    <row r="77" spans="1:3">
      <c r="A77" s="3" t="s">
        <v>349</v>
      </c>
    </row>
    <row r="78" spans="1:3">
      <c r="A78" s="4" t="s">
        <v>350</v>
      </c>
      <c r="B78" s="5" t="n">
        <v>10129</v>
      </c>
      <c r="C78" s="5" t="n">
        <v>10549</v>
      </c>
    </row>
    <row r="79" spans="1:3">
      <c r="A79" s="4" t="s">
        <v>471</v>
      </c>
    </row>
    <row r="80" spans="1:3">
      <c r="A80" s="3" t="s">
        <v>349</v>
      </c>
    </row>
    <row r="81" spans="1:3">
      <c r="A81" s="4" t="s">
        <v>350</v>
      </c>
      <c r="C81" s="5" t="n">
        <v>0</v>
      </c>
    </row>
    <row r="82" spans="1:3">
      <c r="A82" s="4" t="s">
        <v>472</v>
      </c>
    </row>
    <row r="83" spans="1:3">
      <c r="A83" s="3" t="s">
        <v>349</v>
      </c>
    </row>
    <row r="84" spans="1:3">
      <c r="A84" s="4" t="s">
        <v>350</v>
      </c>
      <c r="B84" s="5" t="n">
        <v>149</v>
      </c>
      <c r="C84" s="5" t="n">
        <v>158</v>
      </c>
    </row>
    <row r="85" spans="1:3">
      <c r="A85" s="4" t="s">
        <v>404</v>
      </c>
    </row>
    <row r="86" spans="1:3">
      <c r="A86" s="3" t="s">
        <v>349</v>
      </c>
    </row>
    <row r="87" spans="1:3">
      <c r="A87" s="4" t="s">
        <v>350</v>
      </c>
      <c r="B87" s="5" t="n">
        <v>10924</v>
      </c>
      <c r="C87" s="5" t="n">
        <v>10368</v>
      </c>
    </row>
    <row r="88" spans="1:3">
      <c r="A88" s="4" t="s">
        <v>473</v>
      </c>
    </row>
    <row r="89" spans="1:3">
      <c r="A89" s="3" t="s">
        <v>349</v>
      </c>
    </row>
    <row r="90" spans="1:3">
      <c r="A90" s="4" t="s">
        <v>350</v>
      </c>
      <c r="B90" s="5" t="n">
        <v>10877</v>
      </c>
      <c r="C90" s="5" t="n">
        <v>10291</v>
      </c>
    </row>
    <row r="91" spans="1:3">
      <c r="A91" s="4" t="s">
        <v>474</v>
      </c>
    </row>
    <row r="92" spans="1:3">
      <c r="A92" s="3" t="s">
        <v>349</v>
      </c>
    </row>
    <row r="93" spans="1:3">
      <c r="A93" s="4" t="s">
        <v>350</v>
      </c>
      <c r="B93" s="5" t="n">
        <v>8</v>
      </c>
      <c r="C93" s="5" t="n">
        <v>9</v>
      </c>
    </row>
    <row r="94" spans="1:3">
      <c r="A94" s="4" t="s">
        <v>475</v>
      </c>
    </row>
    <row r="95" spans="1:3">
      <c r="A95" s="3" t="s">
        <v>349</v>
      </c>
    </row>
    <row r="96" spans="1:3">
      <c r="A96" s="4" t="s">
        <v>350</v>
      </c>
      <c r="B96" s="5" t="n">
        <v>39</v>
      </c>
      <c r="C96" s="5" t="n">
        <v>68</v>
      </c>
    </row>
    <row r="97" spans="1:3">
      <c r="A97" s="4" t="s">
        <v>405</v>
      </c>
    </row>
    <row r="98" spans="1:3">
      <c r="A98" s="3" t="s">
        <v>349</v>
      </c>
    </row>
    <row r="99" spans="1:3">
      <c r="A99" s="4" t="s">
        <v>350</v>
      </c>
      <c r="B99" s="5" t="n">
        <v>7394</v>
      </c>
      <c r="C99" s="5" t="n">
        <v>7420</v>
      </c>
    </row>
    <row r="100" spans="1:3">
      <c r="A100" s="4" t="s">
        <v>476</v>
      </c>
    </row>
    <row r="101" spans="1:3">
      <c r="A101" s="3" t="s">
        <v>349</v>
      </c>
    </row>
    <row r="102" spans="1:3">
      <c r="A102" s="4" t="s">
        <v>350</v>
      </c>
      <c r="B102" s="5" t="n">
        <v>7391</v>
      </c>
      <c r="C102" s="5" t="n">
        <v>7413</v>
      </c>
    </row>
    <row r="103" spans="1:3">
      <c r="A103" s="4" t="s">
        <v>477</v>
      </c>
    </row>
    <row r="104" spans="1:3">
      <c r="A104" s="3" t="s">
        <v>349</v>
      </c>
    </row>
    <row r="105" spans="1:3">
      <c r="A105" s="4" t="s">
        <v>350</v>
      </c>
      <c r="B105" s="7" t="n">
        <v>3</v>
      </c>
      <c r="C105"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399</v>
      </c>
    </row>
    <row r="3" spans="1:3">
      <c r="A3" s="4" t="s">
        <v>385</v>
      </c>
      <c r="B3" s="7" t="n">
        <v>326202</v>
      </c>
      <c r="C3" s="7" t="n">
        <v>333734</v>
      </c>
    </row>
    <row r="4" spans="1:3">
      <c r="A4" s="4" t="s">
        <v>479</v>
      </c>
    </row>
    <row r="5" spans="1:3">
      <c r="A5" s="3" t="s">
        <v>399</v>
      </c>
    </row>
    <row r="6" spans="1:3">
      <c r="A6" s="4" t="s">
        <v>385</v>
      </c>
      <c r="B6" s="5" t="n">
        <v>41581</v>
      </c>
      <c r="C6" s="5" t="n">
        <v>45815</v>
      </c>
    </row>
    <row r="7" spans="1:3">
      <c r="A7" s="4" t="s">
        <v>355</v>
      </c>
    </row>
    <row r="8" spans="1:3">
      <c r="A8" s="3" t="s">
        <v>399</v>
      </c>
    </row>
    <row r="9" spans="1:3">
      <c r="A9" s="4" t="s">
        <v>385</v>
      </c>
      <c r="B9" s="5" t="n">
        <v>1098</v>
      </c>
      <c r="C9" s="5" t="n">
        <v>1305</v>
      </c>
    </row>
    <row r="10" spans="1:3">
      <c r="A10" s="4" t="s">
        <v>387</v>
      </c>
    </row>
    <row r="11" spans="1:3">
      <c r="A11" s="3" t="s">
        <v>399</v>
      </c>
    </row>
    <row r="12" spans="1:3">
      <c r="A12" s="4" t="s">
        <v>385</v>
      </c>
      <c r="B12" s="5" t="n">
        <v>1098</v>
      </c>
      <c r="C12" s="5" t="n">
        <v>1305</v>
      </c>
    </row>
    <row r="13" spans="1:3">
      <c r="A13" s="4" t="s">
        <v>394</v>
      </c>
    </row>
    <row r="14" spans="1:3">
      <c r="A14" s="3" t="s">
        <v>399</v>
      </c>
    </row>
    <row r="15" spans="1:3">
      <c r="A15" s="4" t="s">
        <v>385</v>
      </c>
      <c r="B15" s="5" t="n">
        <v>162827</v>
      </c>
      <c r="C15" s="5" t="n">
        <v>170754</v>
      </c>
    </row>
    <row r="16" spans="1:3">
      <c r="A16" s="4" t="s">
        <v>480</v>
      </c>
    </row>
    <row r="17" spans="1:3">
      <c r="A17" s="3" t="s">
        <v>399</v>
      </c>
    </row>
    <row r="18" spans="1:3">
      <c r="A18" s="4" t="s">
        <v>385</v>
      </c>
      <c r="B18" s="5" t="n">
        <v>23923</v>
      </c>
      <c r="C18" s="5" t="n">
        <v>25437</v>
      </c>
    </row>
    <row r="19" spans="1:3">
      <c r="A19" s="4" t="s">
        <v>421</v>
      </c>
    </row>
    <row r="20" spans="1:3">
      <c r="A20" s="3" t="s">
        <v>399</v>
      </c>
    </row>
    <row r="21" spans="1:3">
      <c r="A21" s="4" t="s">
        <v>385</v>
      </c>
      <c r="B21" s="5" t="n">
        <v>566</v>
      </c>
      <c r="C21" s="5" t="n">
        <v>590</v>
      </c>
    </row>
    <row r="22" spans="1:3">
      <c r="A22" s="4" t="s">
        <v>403</v>
      </c>
    </row>
    <row r="23" spans="1:3">
      <c r="A23" s="3" t="s">
        <v>399</v>
      </c>
    </row>
    <row r="24" spans="1:3">
      <c r="A24" s="4" t="s">
        <v>385</v>
      </c>
      <c r="B24" s="5" t="n">
        <v>8184</v>
      </c>
      <c r="C24" s="5" t="n">
        <v>6505</v>
      </c>
    </row>
    <row r="25" spans="1:3">
      <c r="A25" s="4" t="s">
        <v>481</v>
      </c>
    </row>
    <row r="26" spans="1:3">
      <c r="A26" s="3" t="s">
        <v>399</v>
      </c>
    </row>
    <row r="27" spans="1:3">
      <c r="A27" s="4" t="s">
        <v>385</v>
      </c>
      <c r="B27" s="5" t="n">
        <v>1408</v>
      </c>
      <c r="C27" s="5" t="n">
        <v>1829</v>
      </c>
    </row>
    <row r="28" spans="1:3">
      <c r="A28" s="4" t="s">
        <v>395</v>
      </c>
    </row>
    <row r="29" spans="1:3">
      <c r="A29" s="3" t="s">
        <v>399</v>
      </c>
    </row>
    <row r="30" spans="1:3">
      <c r="A30" s="4" t="s">
        <v>385</v>
      </c>
      <c r="B30" s="5" t="n">
        <v>80649</v>
      </c>
      <c r="C30" s="5" t="n">
        <v>84312</v>
      </c>
    </row>
    <row r="31" spans="1:3">
      <c r="A31" s="4" t="s">
        <v>482</v>
      </c>
    </row>
    <row r="32" spans="1:3">
      <c r="A32" s="3" t="s">
        <v>399</v>
      </c>
    </row>
    <row r="33" spans="1:3">
      <c r="A33" s="4" t="s">
        <v>385</v>
      </c>
      <c r="B33" s="5" t="n">
        <v>13693</v>
      </c>
      <c r="C33" s="5" t="n">
        <v>15157</v>
      </c>
    </row>
    <row r="34" spans="1:3">
      <c r="A34" s="4" t="s">
        <v>425</v>
      </c>
    </row>
    <row r="35" spans="1:3">
      <c r="A35" s="3" t="s">
        <v>399</v>
      </c>
    </row>
    <row r="36" spans="1:3">
      <c r="A36" s="4" t="s">
        <v>385</v>
      </c>
      <c r="B36" s="5" t="n">
        <v>532</v>
      </c>
      <c r="C36" s="5" t="n">
        <v>715</v>
      </c>
    </row>
    <row r="37" spans="1:3">
      <c r="A37" s="4" t="s">
        <v>396</v>
      </c>
    </row>
    <row r="38" spans="1:3">
      <c r="A38" s="3" t="s">
        <v>399</v>
      </c>
    </row>
    <row r="39" spans="1:3">
      <c r="A39" s="4" t="s">
        <v>385</v>
      </c>
      <c r="B39" s="5" t="n">
        <v>9442</v>
      </c>
      <c r="C39" s="5" t="n">
        <v>10004</v>
      </c>
    </row>
    <row r="40" spans="1:3">
      <c r="A40" s="4" t="s">
        <v>483</v>
      </c>
    </row>
    <row r="41" spans="1:3">
      <c r="A41" s="3" t="s">
        <v>399</v>
      </c>
    </row>
    <row r="42" spans="1:3">
      <c r="A42" s="4" t="s">
        <v>385</v>
      </c>
      <c r="B42" s="5" t="n">
        <v>410</v>
      </c>
      <c r="C42" s="5" t="n">
        <v>510</v>
      </c>
    </row>
    <row r="43" spans="1:3">
      <c r="A43" s="4" t="s">
        <v>367</v>
      </c>
    </row>
    <row r="44" spans="1:3">
      <c r="A44" s="3" t="s">
        <v>399</v>
      </c>
    </row>
    <row r="45" spans="1:3">
      <c r="A45" s="4" t="s">
        <v>385</v>
      </c>
      <c r="B45" s="5" t="n">
        <v>36504</v>
      </c>
      <c r="C45" s="5" t="n">
        <v>33664</v>
      </c>
    </row>
    <row r="46" spans="1:3">
      <c r="A46" s="4" t="s">
        <v>484</v>
      </c>
    </row>
    <row r="47" spans="1:3">
      <c r="A47" s="3" t="s">
        <v>399</v>
      </c>
    </row>
    <row r="48" spans="1:3">
      <c r="A48" s="4" t="s">
        <v>385</v>
      </c>
      <c r="B48" s="5" t="n">
        <v>727</v>
      </c>
      <c r="C48" s="5" t="n">
        <v>1359</v>
      </c>
    </row>
    <row r="49" spans="1:3">
      <c r="A49" s="4" t="s">
        <v>397</v>
      </c>
    </row>
    <row r="50" spans="1:3">
      <c r="A50" s="3" t="s">
        <v>399</v>
      </c>
    </row>
    <row r="51" spans="1:3">
      <c r="A51" s="4" t="s">
        <v>385</v>
      </c>
      <c r="B51" s="5" t="n">
        <v>10278</v>
      </c>
      <c r="C51" s="5" t="n">
        <v>10707</v>
      </c>
    </row>
    <row r="52" spans="1:3">
      <c r="A52" s="4" t="s">
        <v>485</v>
      </c>
    </row>
    <row r="53" spans="1:3">
      <c r="A53" s="3" t="s">
        <v>399</v>
      </c>
    </row>
    <row r="54" spans="1:3">
      <c r="A54" s="4" t="s">
        <v>385</v>
      </c>
      <c r="B54" s="5" t="n">
        <v>934</v>
      </c>
      <c r="C54" s="5" t="n">
        <v>959</v>
      </c>
    </row>
    <row r="55" spans="1:3">
      <c r="A55" s="4" t="s">
        <v>404</v>
      </c>
    </row>
    <row r="56" spans="1:3">
      <c r="A56" s="3" t="s">
        <v>399</v>
      </c>
    </row>
    <row r="57" spans="1:3">
      <c r="A57" s="4" t="s">
        <v>385</v>
      </c>
      <c r="B57" s="5" t="n">
        <v>10924</v>
      </c>
      <c r="C57" s="5" t="n">
        <v>10368</v>
      </c>
    </row>
    <row r="58" spans="1:3">
      <c r="A58" s="4" t="s">
        <v>486</v>
      </c>
    </row>
    <row r="59" spans="1:3">
      <c r="A59" s="3" t="s">
        <v>399</v>
      </c>
    </row>
    <row r="60" spans="1:3">
      <c r="A60" s="4" t="s">
        <v>385</v>
      </c>
      <c r="B60" s="5" t="n">
        <v>19</v>
      </c>
      <c r="C60" s="5" t="n">
        <v>43</v>
      </c>
    </row>
    <row r="61" spans="1:3">
      <c r="A61" s="4" t="s">
        <v>405</v>
      </c>
    </row>
    <row r="62" spans="1:3">
      <c r="A62" s="3" t="s">
        <v>399</v>
      </c>
    </row>
    <row r="63" spans="1:3">
      <c r="A63" s="4" t="s">
        <v>385</v>
      </c>
      <c r="B63" s="5" t="n">
        <v>7394</v>
      </c>
      <c r="C63" s="5" t="n">
        <v>7420</v>
      </c>
    </row>
    <row r="64" spans="1:3">
      <c r="A64" s="4" t="s">
        <v>487</v>
      </c>
    </row>
    <row r="65" spans="1:3">
      <c r="A65" s="3" t="s">
        <v>399</v>
      </c>
    </row>
    <row r="66" spans="1:3">
      <c r="A66" s="4" t="s">
        <v>385</v>
      </c>
      <c r="B66" s="7" t="n">
        <v>467</v>
      </c>
      <c r="C66" s="7" t="n">
        <v>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8</v>
      </c>
      <c r="B1" s="2" t="s">
        <v>2</v>
      </c>
      <c r="C1" s="2" t="s">
        <v>25</v>
      </c>
    </row>
    <row r="2" spans="1:3">
      <c r="A2" s="3" t="s">
        <v>399</v>
      </c>
    </row>
    <row r="3" spans="1:3">
      <c r="A3" s="4" t="s">
        <v>489</v>
      </c>
      <c r="B3" s="7" t="n">
        <v>43022</v>
      </c>
      <c r="C3" s="7" t="n">
        <v>47616</v>
      </c>
    </row>
    <row r="4" spans="1:3">
      <c r="A4" s="4" t="s">
        <v>215</v>
      </c>
      <c r="B4" s="5" t="n">
        <v>42679</v>
      </c>
      <c r="C4" s="5" t="n">
        <v>47120</v>
      </c>
    </row>
    <row r="5" spans="1:3">
      <c r="A5" s="4" t="s">
        <v>490</v>
      </c>
      <c r="B5" s="5" t="n">
        <v>-343</v>
      </c>
      <c r="C5" s="5" t="n">
        <v>-496</v>
      </c>
    </row>
    <row r="6" spans="1:3">
      <c r="A6" s="4" t="s">
        <v>394</v>
      </c>
    </row>
    <row r="7" spans="1:3">
      <c r="A7" s="3" t="s">
        <v>399</v>
      </c>
    </row>
    <row r="8" spans="1:3">
      <c r="A8" s="4" t="s">
        <v>489</v>
      </c>
      <c r="B8" s="5" t="n">
        <v>24739</v>
      </c>
      <c r="C8" s="5" t="n">
        <v>26335</v>
      </c>
    </row>
    <row r="9" spans="1:3">
      <c r="A9" s="4" t="s">
        <v>215</v>
      </c>
      <c r="B9" s="5" t="n">
        <v>24489</v>
      </c>
      <c r="C9" s="5" t="n">
        <v>26027</v>
      </c>
    </row>
    <row r="10" spans="1:3">
      <c r="A10" s="4" t="s">
        <v>490</v>
      </c>
      <c r="B10" s="5" t="n">
        <v>-250</v>
      </c>
      <c r="C10" s="5" t="n">
        <v>-308</v>
      </c>
    </row>
    <row r="11" spans="1:3">
      <c r="A11" s="4" t="s">
        <v>403</v>
      </c>
    </row>
    <row r="12" spans="1:3">
      <c r="A12" s="3" t="s">
        <v>399</v>
      </c>
    </row>
    <row r="13" spans="1:3">
      <c r="A13" s="4" t="s">
        <v>489</v>
      </c>
      <c r="B13" s="5" t="n">
        <v>1409</v>
      </c>
      <c r="C13" s="5" t="n">
        <v>1832</v>
      </c>
    </row>
    <row r="14" spans="1:3">
      <c r="A14" s="4" t="s">
        <v>215</v>
      </c>
      <c r="B14" s="5" t="n">
        <v>1408</v>
      </c>
      <c r="C14" s="5" t="n">
        <v>1829</v>
      </c>
    </row>
    <row r="15" spans="1:3">
      <c r="A15" s="4" t="s">
        <v>490</v>
      </c>
      <c r="B15" s="5" t="n">
        <v>-1</v>
      </c>
      <c r="C15" s="5" t="n">
        <v>-3</v>
      </c>
    </row>
    <row r="16" spans="1:3">
      <c r="A16" s="4" t="s">
        <v>395</v>
      </c>
    </row>
    <row r="17" spans="1:3">
      <c r="A17" s="3" t="s">
        <v>399</v>
      </c>
    </row>
    <row r="18" spans="1:3">
      <c r="A18" s="4" t="s">
        <v>489</v>
      </c>
      <c r="B18" s="5" t="n">
        <v>14314</v>
      </c>
      <c r="C18" s="5" t="n">
        <v>16050</v>
      </c>
    </row>
    <row r="19" spans="1:3">
      <c r="A19" s="4" t="s">
        <v>215</v>
      </c>
      <c r="B19" s="5" t="n">
        <v>14225</v>
      </c>
      <c r="C19" s="5" t="n">
        <v>15872</v>
      </c>
    </row>
    <row r="20" spans="1:3">
      <c r="A20" s="4" t="s">
        <v>490</v>
      </c>
      <c r="B20" s="5" t="n">
        <v>-89</v>
      </c>
      <c r="C20" s="5" t="n">
        <v>-178</v>
      </c>
    </row>
    <row r="21" spans="1:3">
      <c r="A21" s="4" t="s">
        <v>396</v>
      </c>
    </row>
    <row r="22" spans="1:3">
      <c r="A22" s="3" t="s">
        <v>399</v>
      </c>
    </row>
    <row r="23" spans="1:3">
      <c r="A23" s="4" t="s">
        <v>489</v>
      </c>
      <c r="B23" s="5" t="n">
        <v>410</v>
      </c>
      <c r="C23" s="5" t="n">
        <v>511</v>
      </c>
    </row>
    <row r="24" spans="1:3">
      <c r="A24" s="4" t="s">
        <v>215</v>
      </c>
      <c r="B24" s="5" t="n">
        <v>410</v>
      </c>
      <c r="C24" s="5" t="n">
        <v>510</v>
      </c>
    </row>
    <row r="25" spans="1:3">
      <c r="A25" s="4" t="s">
        <v>490</v>
      </c>
      <c r="C25" s="5" t="n">
        <v>-1</v>
      </c>
    </row>
    <row r="26" spans="1:3">
      <c r="A26" s="4" t="s">
        <v>367</v>
      </c>
    </row>
    <row r="27" spans="1:3">
      <c r="A27" s="3" t="s">
        <v>399</v>
      </c>
    </row>
    <row r="28" spans="1:3">
      <c r="A28" s="4" t="s">
        <v>489</v>
      </c>
      <c r="B28" s="5" t="n">
        <v>728</v>
      </c>
      <c r="C28" s="5" t="n">
        <v>1360</v>
      </c>
    </row>
    <row r="29" spans="1:3">
      <c r="A29" s="4" t="s">
        <v>215</v>
      </c>
      <c r="B29" s="5" t="n">
        <v>727</v>
      </c>
      <c r="C29" s="5" t="n">
        <v>1359</v>
      </c>
    </row>
    <row r="30" spans="1:3">
      <c r="A30" s="4" t="s">
        <v>490</v>
      </c>
      <c r="B30" s="5" t="n">
        <v>-1</v>
      </c>
      <c r="C30" s="5" t="n">
        <v>-1</v>
      </c>
    </row>
    <row r="31" spans="1:3">
      <c r="A31" s="4" t="s">
        <v>397</v>
      </c>
    </row>
    <row r="32" spans="1:3">
      <c r="A32" s="3" t="s">
        <v>399</v>
      </c>
    </row>
    <row r="33" spans="1:3">
      <c r="A33" s="4" t="s">
        <v>489</v>
      </c>
      <c r="B33" s="5" t="n">
        <v>935</v>
      </c>
      <c r="C33" s="5" t="n">
        <v>962</v>
      </c>
    </row>
    <row r="34" spans="1:3">
      <c r="A34" s="4" t="s">
        <v>215</v>
      </c>
      <c r="B34" s="5" t="n">
        <v>934</v>
      </c>
      <c r="C34" s="5" t="n">
        <v>959</v>
      </c>
    </row>
    <row r="35" spans="1:3">
      <c r="A35" s="4" t="s">
        <v>490</v>
      </c>
      <c r="B35" s="5" t="n">
        <v>-1</v>
      </c>
      <c r="C35" s="5" t="n">
        <v>-3</v>
      </c>
    </row>
    <row r="36" spans="1:3">
      <c r="A36" s="4" t="s">
        <v>404</v>
      </c>
    </row>
    <row r="37" spans="1:3">
      <c r="A37" s="3" t="s">
        <v>399</v>
      </c>
    </row>
    <row r="38" spans="1:3">
      <c r="A38" s="4" t="s">
        <v>489</v>
      </c>
      <c r="B38" s="5" t="n">
        <v>20</v>
      </c>
      <c r="C38" s="5" t="n">
        <v>44</v>
      </c>
    </row>
    <row r="39" spans="1:3">
      <c r="A39" s="4" t="s">
        <v>215</v>
      </c>
      <c r="B39" s="5" t="n">
        <v>19</v>
      </c>
      <c r="C39" s="5" t="n">
        <v>43</v>
      </c>
    </row>
    <row r="40" spans="1:3">
      <c r="A40" s="4" t="s">
        <v>490</v>
      </c>
      <c r="B40" s="5" t="n">
        <v>-1</v>
      </c>
      <c r="C40" s="5" t="n">
        <v>-1</v>
      </c>
    </row>
    <row r="41" spans="1:3">
      <c r="A41" s="4" t="s">
        <v>405</v>
      </c>
    </row>
    <row r="42" spans="1:3">
      <c r="A42" s="3" t="s">
        <v>399</v>
      </c>
    </row>
    <row r="43" spans="1:3">
      <c r="A43" s="4" t="s">
        <v>489</v>
      </c>
      <c r="B43" s="5" t="n">
        <v>467</v>
      </c>
      <c r="C43" s="5" t="n">
        <v>522</v>
      </c>
    </row>
    <row r="44" spans="1:3">
      <c r="A44" s="4" t="s">
        <v>215</v>
      </c>
      <c r="B44" s="7" t="n">
        <v>467</v>
      </c>
      <c r="C44" s="5" t="n">
        <v>521</v>
      </c>
    </row>
    <row r="45" spans="1:3">
      <c r="A45" s="4" t="s">
        <v>490</v>
      </c>
      <c r="C45"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206</v>
      </c>
    </row>
    <row r="3" spans="1:3">
      <c r="A3" s="4" t="s">
        <v>492</v>
      </c>
      <c r="B3" s="7" t="n">
        <v>1098</v>
      </c>
      <c r="C3" s="7" t="n">
        <v>1305</v>
      </c>
    </row>
    <row r="4" spans="1:3">
      <c r="A4" s="4" t="s">
        <v>493</v>
      </c>
      <c r="B4" s="5" t="n">
        <v>171</v>
      </c>
      <c r="C4" s="5" t="n">
        <v>214</v>
      </c>
    </row>
    <row r="5" spans="1:3">
      <c r="A5" s="4" t="s">
        <v>494</v>
      </c>
      <c r="B5" s="5" t="n">
        <v>72</v>
      </c>
      <c r="C5" s="5" t="n">
        <v>100</v>
      </c>
    </row>
    <row r="6" spans="1:3">
      <c r="A6" s="4" t="s">
        <v>495</v>
      </c>
      <c r="B6" s="7" t="n">
        <v>1341</v>
      </c>
      <c r="C6" s="7" t="n">
        <v>1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6</v>
      </c>
      <c r="B1" s="2" t="s">
        <v>69</v>
      </c>
      <c r="D1" s="2" t="s">
        <v>1</v>
      </c>
    </row>
    <row r="2" spans="1:5">
      <c r="B2" s="2" t="s">
        <v>2</v>
      </c>
      <c r="C2" s="2" t="s">
        <v>70</v>
      </c>
      <c r="D2" s="2" t="s">
        <v>2</v>
      </c>
      <c r="E2" s="2" t="s">
        <v>70</v>
      </c>
    </row>
    <row r="3" spans="1:5">
      <c r="A3" s="3" t="s">
        <v>206</v>
      </c>
    </row>
    <row r="4" spans="1:5">
      <c r="A4" s="4" t="s">
        <v>497</v>
      </c>
      <c r="D4" s="7" t="n">
        <v>100000</v>
      </c>
      <c r="E4" s="7" t="n">
        <v>146000</v>
      </c>
    </row>
    <row r="5" spans="1:5">
      <c r="A5" s="4" t="s">
        <v>498</v>
      </c>
      <c r="D5" s="4" t="s">
        <v>52</v>
      </c>
      <c r="E5" s="4" t="s">
        <v>52</v>
      </c>
    </row>
    <row r="6" spans="1:5">
      <c r="A6" s="4" t="s">
        <v>352</v>
      </c>
      <c r="B6" s="7" t="n">
        <v>-6000</v>
      </c>
      <c r="C6" s="7" t="n">
        <v>-12000</v>
      </c>
      <c r="D6" s="5" t="n">
        <v>-11000</v>
      </c>
      <c r="E6" s="5" t="n">
        <v>-24000</v>
      </c>
    </row>
    <row r="7" spans="1:5">
      <c r="A7" s="4" t="s">
        <v>499</v>
      </c>
      <c r="D7" s="4" t="s">
        <v>52</v>
      </c>
      <c r="E7" s="4" t="s">
        <v>52</v>
      </c>
    </row>
    <row r="8" spans="1:5">
      <c r="A8" s="4" t="s">
        <v>500</v>
      </c>
      <c r="D8" s="5" t="n">
        <v>-17000</v>
      </c>
      <c r="E8" s="4" t="s">
        <v>52</v>
      </c>
    </row>
    <row r="9" spans="1:5">
      <c r="A9" s="4" t="s">
        <v>501</v>
      </c>
      <c r="B9" s="7" t="n">
        <v>72000</v>
      </c>
      <c r="C9" s="7" t="n">
        <v>122000</v>
      </c>
      <c r="D9" s="7" t="n">
        <v>72000</v>
      </c>
      <c r="E9" s="7" t="n">
        <v>12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69</v>
      </c>
      <c r="D1" s="2" t="s">
        <v>1</v>
      </c>
    </row>
    <row r="2" spans="1:5">
      <c r="B2" s="2" t="s">
        <v>2</v>
      </c>
      <c r="C2" s="2" t="s">
        <v>70</v>
      </c>
      <c r="D2" s="2" t="s">
        <v>2</v>
      </c>
      <c r="E2" s="2" t="s">
        <v>70</v>
      </c>
    </row>
    <row r="3" spans="1:5">
      <c r="A3" s="3" t="s">
        <v>115</v>
      </c>
    </row>
    <row r="4" spans="1:5">
      <c r="A4" s="4" t="s">
        <v>109</v>
      </c>
      <c r="B4" s="7" t="n">
        <v>704</v>
      </c>
      <c r="C4" s="7" t="n">
        <v>367</v>
      </c>
      <c r="D4" s="7" t="n">
        <v>933</v>
      </c>
      <c r="E4" s="7" t="n">
        <v>830</v>
      </c>
    </row>
    <row r="5" spans="1:5">
      <c r="A5" s="3" t="s">
        <v>116</v>
      </c>
    </row>
    <row r="6" spans="1:5">
      <c r="A6" s="4" t="s">
        <v>117</v>
      </c>
      <c r="B6" s="5" t="n">
        <v>-156</v>
      </c>
      <c r="C6" s="5" t="n">
        <v>279</v>
      </c>
      <c r="D6" s="5" t="n">
        <v>-991</v>
      </c>
      <c r="E6" s="5" t="n">
        <v>711</v>
      </c>
    </row>
    <row r="7" spans="1:5">
      <c r="A7" s="4" t="s">
        <v>118</v>
      </c>
      <c r="B7" s="5" t="n">
        <v>33</v>
      </c>
      <c r="C7" s="5" t="n">
        <v>-95</v>
      </c>
      <c r="D7" s="5" t="n">
        <v>209</v>
      </c>
      <c r="E7" s="5" t="n">
        <v>-242</v>
      </c>
    </row>
    <row r="8" spans="1:5">
      <c r="A8" s="4" t="s">
        <v>119</v>
      </c>
      <c r="B8" s="5" t="n">
        <v>-123</v>
      </c>
      <c r="C8" s="5" t="n">
        <v>184</v>
      </c>
      <c r="D8" s="5" t="n">
        <v>-782</v>
      </c>
      <c r="E8" s="5" t="n">
        <v>469</v>
      </c>
    </row>
    <row r="9" spans="1:5">
      <c r="A9" s="4" t="s">
        <v>120</v>
      </c>
      <c r="B9" s="7" t="n">
        <v>581</v>
      </c>
      <c r="C9" s="7" t="n">
        <v>551</v>
      </c>
      <c r="D9" s="7" t="n">
        <v>151</v>
      </c>
      <c r="E9" s="7" t="n">
        <v>12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70</v>
      </c>
      <c r="D1" s="2" t="s">
        <v>2</v>
      </c>
      <c r="E1" s="2" t="s">
        <v>25</v>
      </c>
    </row>
    <row r="2" spans="1:5">
      <c r="A2" s="4" t="s">
        <v>504</v>
      </c>
      <c r="D2" s="7" t="n">
        <v>0</v>
      </c>
      <c r="E2" s="7" t="n">
        <v>0</v>
      </c>
    </row>
    <row r="3" spans="1:5">
      <c r="A3" s="4" t="s">
        <v>179</v>
      </c>
      <c r="C3" s="7" t="n">
        <v>1500</v>
      </c>
    </row>
    <row r="4" spans="1:5">
      <c r="A4" s="4" t="s">
        <v>505</v>
      </c>
    </row>
    <row r="5" spans="1:5">
      <c r="A5" s="4" t="s">
        <v>506</v>
      </c>
      <c r="B5" s="7" t="n">
        <v>2000</v>
      </c>
    </row>
    <row r="6" spans="1:5">
      <c r="A6" s="4" t="s">
        <v>507</v>
      </c>
      <c r="B6" s="4" t="s">
        <v>508</v>
      </c>
    </row>
    <row r="7" spans="1:5">
      <c r="A7" s="4" t="s">
        <v>509</v>
      </c>
    </row>
    <row r="8" spans="1:5">
      <c r="A8" s="4" t="s">
        <v>510</v>
      </c>
      <c r="B8" s="4" t="s">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514</v>
      </c>
      <c r="B3" s="7" t="n">
        <v>6579</v>
      </c>
      <c r="C3" s="7" t="n">
        <v>7419</v>
      </c>
    </row>
    <row r="4" spans="1:3">
      <c r="A4" s="4" t="s">
        <v>515</v>
      </c>
    </row>
    <row r="5" spans="1:3">
      <c r="A5" s="3" t="s">
        <v>513</v>
      </c>
    </row>
    <row r="6" spans="1:3">
      <c r="A6" s="4" t="s">
        <v>516</v>
      </c>
      <c r="B6" s="4" t="s">
        <v>517</v>
      </c>
      <c r="C6" s="4" t="s">
        <v>517</v>
      </c>
    </row>
    <row r="7" spans="1:3">
      <c r="A7" s="4" t="s">
        <v>518</v>
      </c>
    </row>
    <row r="8" spans="1:3">
      <c r="A8" s="3" t="s">
        <v>513</v>
      </c>
    </row>
    <row r="9" spans="1:3">
      <c r="A9" s="4" t="s">
        <v>516</v>
      </c>
      <c r="B9" s="4" t="s">
        <v>519</v>
      </c>
      <c r="C9" s="4" t="s">
        <v>519</v>
      </c>
    </row>
    <row r="10" spans="1:3">
      <c r="A10" s="4" t="s">
        <v>520</v>
      </c>
    </row>
    <row r="11" spans="1:3">
      <c r="A11" s="3" t="s">
        <v>513</v>
      </c>
    </row>
    <row r="12" spans="1:3">
      <c r="A12" s="4" t="s">
        <v>516</v>
      </c>
      <c r="B12" s="4" t="s">
        <v>521</v>
      </c>
      <c r="C12" s="4" t="s">
        <v>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7" t="n">
        <v>5637</v>
      </c>
    </row>
    <row r="4" spans="1:3">
      <c r="A4" s="5" t="n">
        <v>2019</v>
      </c>
      <c r="B4" s="5" t="n">
        <v>429</v>
      </c>
    </row>
    <row r="5" spans="1:3">
      <c r="A5" s="5" t="n">
        <v>2020</v>
      </c>
      <c r="B5" s="5" t="n">
        <v>72</v>
      </c>
    </row>
    <row r="6" spans="1:3">
      <c r="A6" s="5" t="n">
        <v>2021</v>
      </c>
      <c r="B6" s="5" t="n">
        <v>71</v>
      </c>
    </row>
    <row r="7" spans="1:3">
      <c r="A7" s="5" t="n">
        <v>2022</v>
      </c>
      <c r="B7" s="5" t="n">
        <v>71</v>
      </c>
    </row>
    <row r="8" spans="1:3">
      <c r="A8" s="4" t="s">
        <v>526</v>
      </c>
      <c r="B8" s="5" t="n">
        <v>299</v>
      </c>
    </row>
    <row r="9" spans="1:3">
      <c r="A9" s="4" t="s">
        <v>127</v>
      </c>
      <c r="B9" s="7" t="n">
        <v>6579</v>
      </c>
      <c r="C9" s="7" t="n">
        <v>7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27</v>
      </c>
      <c r="B1" s="2" t="s">
        <v>69</v>
      </c>
      <c r="D1" s="2" t="s">
        <v>1</v>
      </c>
    </row>
    <row r="2" spans="1:6">
      <c r="B2" s="2" t="s">
        <v>2</v>
      </c>
      <c r="C2" s="2" t="s">
        <v>70</v>
      </c>
      <c r="D2" s="2" t="s">
        <v>2</v>
      </c>
      <c r="E2" s="2" t="s">
        <v>70</v>
      </c>
      <c r="F2" s="2" t="s">
        <v>25</v>
      </c>
    </row>
    <row r="3" spans="1:6">
      <c r="A3" s="3" t="s">
        <v>528</v>
      </c>
    </row>
    <row r="4" spans="1:6">
      <c r="A4" s="4" t="s">
        <v>529</v>
      </c>
      <c r="B4" s="7" t="n">
        <v>326202000</v>
      </c>
      <c r="D4" s="7" t="n">
        <v>326202000</v>
      </c>
      <c r="F4" s="7" t="n">
        <v>333734000</v>
      </c>
    </row>
    <row r="5" spans="1:6">
      <c r="A5" s="4" t="s">
        <v>364</v>
      </c>
      <c r="B5" s="5" t="n">
        <v>4562000</v>
      </c>
      <c r="D5" s="5" t="n">
        <v>4562000</v>
      </c>
      <c r="F5" s="5" t="n">
        <v>4681000</v>
      </c>
    </row>
    <row r="6" spans="1:6">
      <c r="A6" s="4" t="s">
        <v>530</v>
      </c>
      <c r="B6" s="5" t="n">
        <v>321138000</v>
      </c>
      <c r="D6" s="5" t="n">
        <v>321138000</v>
      </c>
      <c r="F6" s="5" t="n">
        <v>328554000</v>
      </c>
    </row>
    <row r="7" spans="1:6">
      <c r="A7" s="4" t="s">
        <v>531</v>
      </c>
      <c r="B7" s="5" t="n">
        <v>3000</v>
      </c>
      <c r="C7" s="7" t="n">
        <v>48000</v>
      </c>
      <c r="E7" s="7" t="n">
        <v>58000</v>
      </c>
    </row>
    <row r="8" spans="1:6">
      <c r="A8" s="4" t="s">
        <v>532</v>
      </c>
      <c r="B8" s="5" t="n">
        <v>65000</v>
      </c>
      <c r="D8" s="5" t="n">
        <v>65000</v>
      </c>
      <c r="F8" s="5" t="n">
        <v>610000</v>
      </c>
    </row>
    <row r="9" spans="1:6">
      <c r="A9" s="4" t="s">
        <v>533</v>
      </c>
      <c r="B9" s="5" t="n">
        <v>126000</v>
      </c>
      <c r="D9" s="5" t="n">
        <v>126000</v>
      </c>
      <c r="F9" s="5" t="n">
        <v>1030000</v>
      </c>
    </row>
    <row r="10" spans="1:6">
      <c r="A10" s="4" t="s">
        <v>534</v>
      </c>
      <c r="B10" s="5" t="n">
        <v>61000</v>
      </c>
      <c r="D10" s="7" t="n">
        <v>61000</v>
      </c>
      <c r="F10" s="5" t="n">
        <v>420000</v>
      </c>
    </row>
    <row r="11" spans="1:6">
      <c r="A11" s="4" t="s">
        <v>535</v>
      </c>
    </row>
    <row r="12" spans="1:6">
      <c r="A12" s="3" t="s">
        <v>528</v>
      </c>
    </row>
    <row r="13" spans="1:6">
      <c r="A13" s="4" t="s">
        <v>536</v>
      </c>
      <c r="D13" s="4" t="s">
        <v>537</v>
      </c>
    </row>
    <row r="14" spans="1:6">
      <c r="A14" s="4" t="s">
        <v>538</v>
      </c>
    </row>
    <row r="15" spans="1:6">
      <c r="A15" s="3" t="s">
        <v>528</v>
      </c>
    </row>
    <row r="16" spans="1:6">
      <c r="A16" s="4" t="s">
        <v>536</v>
      </c>
      <c r="D16" s="4" t="s">
        <v>539</v>
      </c>
    </row>
    <row r="17" spans="1:6">
      <c r="A17" s="4" t="s">
        <v>355</v>
      </c>
    </row>
    <row r="18" spans="1:6">
      <c r="A18" s="3" t="s">
        <v>528</v>
      </c>
    </row>
    <row r="19" spans="1:6">
      <c r="A19" s="4" t="s">
        <v>529</v>
      </c>
      <c r="B19" s="5" t="n">
        <v>7500000</v>
      </c>
      <c r="D19" s="7" t="n">
        <v>7500000</v>
      </c>
      <c r="F19" s="5" t="n">
        <v>4700000</v>
      </c>
    </row>
    <row r="20" spans="1:6">
      <c r="A20" s="4" t="s">
        <v>364</v>
      </c>
      <c r="B20" s="5" t="n">
        <v>1800000</v>
      </c>
      <c r="D20" s="5" t="n">
        <v>1800000</v>
      </c>
      <c r="F20" s="5" t="n">
        <v>1900000</v>
      </c>
    </row>
    <row r="21" spans="1:6">
      <c r="A21" s="4" t="s">
        <v>530</v>
      </c>
      <c r="B21" s="5" t="n">
        <v>5700000</v>
      </c>
      <c r="D21" s="5" t="n">
        <v>5700000</v>
      </c>
      <c r="F21" s="7" t="n">
        <v>2800000</v>
      </c>
    </row>
    <row r="22" spans="1:6">
      <c r="A22" s="4" t="s">
        <v>540</v>
      </c>
    </row>
    <row r="23" spans="1:6">
      <c r="A23" s="3" t="s">
        <v>528</v>
      </c>
    </row>
    <row r="24" spans="1:6">
      <c r="A24" s="4" t="s">
        <v>541</v>
      </c>
      <c r="B24" s="5" t="n">
        <v>767000</v>
      </c>
      <c r="C24" s="5" t="n">
        <v>13000</v>
      </c>
      <c r="D24" s="5" t="n">
        <v>767000</v>
      </c>
      <c r="E24" s="5" t="n">
        <v>13000</v>
      </c>
    </row>
    <row r="25" spans="1:6">
      <c r="A25" s="4" t="s">
        <v>542</v>
      </c>
      <c r="B25" s="7" t="n">
        <v>431000</v>
      </c>
      <c r="C25" s="7" t="n">
        <v>255000</v>
      </c>
      <c r="D25" s="7" t="n">
        <v>1300000</v>
      </c>
      <c r="E25" s="7" t="n">
        <v>52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312</v>
      </c>
      <c r="B3" s="7" t="n">
        <v>67087</v>
      </c>
      <c r="C3" s="7" t="n">
        <v>64130</v>
      </c>
    </row>
    <row r="4" spans="1:3">
      <c r="A4" s="4" t="s">
        <v>545</v>
      </c>
    </row>
    <row r="5" spans="1:3">
      <c r="A5" s="3" t="s">
        <v>544</v>
      </c>
    </row>
    <row r="6" spans="1:3">
      <c r="A6" s="4" t="s">
        <v>312</v>
      </c>
      <c r="B6" s="5" t="n">
        <v>67087</v>
      </c>
      <c r="C6" s="5" t="n">
        <v>64130</v>
      </c>
    </row>
    <row r="7" spans="1:3">
      <c r="A7" s="4" t="s">
        <v>546</v>
      </c>
    </row>
    <row r="8" spans="1:3">
      <c r="A8" s="3" t="s">
        <v>544</v>
      </c>
    </row>
    <row r="9" spans="1:3">
      <c r="A9" s="4" t="s">
        <v>312</v>
      </c>
      <c r="B9" s="5" t="n">
        <v>67087</v>
      </c>
      <c r="C9" s="5" t="n">
        <v>64130</v>
      </c>
    </row>
    <row r="10" spans="1:3">
      <c r="A10" s="4" t="s">
        <v>316</v>
      </c>
    </row>
    <row r="11" spans="1:3">
      <c r="A11" s="3" t="s">
        <v>544</v>
      </c>
    </row>
    <row r="12" spans="1:3">
      <c r="A12" s="4" t="s">
        <v>312</v>
      </c>
      <c r="B12" s="5" t="n">
        <v>18142</v>
      </c>
      <c r="C12" s="5" t="n">
        <v>19164</v>
      </c>
    </row>
    <row r="13" spans="1:3">
      <c r="A13" s="4" t="s">
        <v>547</v>
      </c>
    </row>
    <row r="14" spans="1:3">
      <c r="A14" s="3" t="s">
        <v>544</v>
      </c>
    </row>
    <row r="15" spans="1:3">
      <c r="A15" s="4" t="s">
        <v>312</v>
      </c>
      <c r="B15" s="5" t="n">
        <v>18142</v>
      </c>
      <c r="C15" s="5" t="n">
        <v>19164</v>
      </c>
    </row>
    <row r="16" spans="1:3">
      <c r="A16" s="4" t="s">
        <v>548</v>
      </c>
    </row>
    <row r="17" spans="1:3">
      <c r="A17" s="3" t="s">
        <v>544</v>
      </c>
    </row>
    <row r="18" spans="1:3">
      <c r="A18" s="4" t="s">
        <v>312</v>
      </c>
      <c r="B18" s="5" t="n">
        <v>18142</v>
      </c>
      <c r="C18" s="5" t="n">
        <v>19164</v>
      </c>
    </row>
    <row r="19" spans="1:3">
      <c r="A19" s="4" t="s">
        <v>317</v>
      </c>
    </row>
    <row r="20" spans="1:3">
      <c r="A20" s="3" t="s">
        <v>544</v>
      </c>
    </row>
    <row r="21" spans="1:3">
      <c r="A21" s="4" t="s">
        <v>312</v>
      </c>
      <c r="B21" s="5" t="n">
        <v>4928</v>
      </c>
      <c r="C21" s="5" t="n">
        <v>3450</v>
      </c>
    </row>
    <row r="22" spans="1:3">
      <c r="A22" s="4" t="s">
        <v>549</v>
      </c>
    </row>
    <row r="23" spans="1:3">
      <c r="A23" s="3" t="s">
        <v>544</v>
      </c>
    </row>
    <row r="24" spans="1:3">
      <c r="A24" s="4" t="s">
        <v>312</v>
      </c>
      <c r="B24" s="5" t="n">
        <v>4928</v>
      </c>
      <c r="C24" s="5" t="n">
        <v>3450</v>
      </c>
    </row>
    <row r="25" spans="1:3">
      <c r="A25" s="4" t="s">
        <v>550</v>
      </c>
    </row>
    <row r="26" spans="1:3">
      <c r="A26" s="3" t="s">
        <v>544</v>
      </c>
    </row>
    <row r="27" spans="1:3">
      <c r="A27" s="4" t="s">
        <v>312</v>
      </c>
      <c r="B27" s="5" t="n">
        <v>4928</v>
      </c>
      <c r="C27" s="5" t="n">
        <v>3450</v>
      </c>
    </row>
    <row r="28" spans="1:3">
      <c r="A28" s="4" t="s">
        <v>318</v>
      </c>
    </row>
    <row r="29" spans="1:3">
      <c r="A29" s="3" t="s">
        <v>544</v>
      </c>
    </row>
    <row r="30" spans="1:3">
      <c r="A30" s="4" t="s">
        <v>312</v>
      </c>
      <c r="B30" s="5" t="n">
        <v>27425</v>
      </c>
      <c r="C30" s="5" t="n">
        <v>27267</v>
      </c>
    </row>
    <row r="31" spans="1:3">
      <c r="A31" s="4" t="s">
        <v>551</v>
      </c>
    </row>
    <row r="32" spans="1:3">
      <c r="A32" s="3" t="s">
        <v>544</v>
      </c>
    </row>
    <row r="33" spans="1:3">
      <c r="A33" s="4" t="s">
        <v>312</v>
      </c>
      <c r="B33" s="5" t="n">
        <v>27425</v>
      </c>
      <c r="C33" s="5" t="n">
        <v>27267</v>
      </c>
    </row>
    <row r="34" spans="1:3">
      <c r="A34" s="4" t="s">
        <v>552</v>
      </c>
    </row>
    <row r="35" spans="1:3">
      <c r="A35" s="3" t="s">
        <v>544</v>
      </c>
    </row>
    <row r="36" spans="1:3">
      <c r="A36" s="4" t="s">
        <v>312</v>
      </c>
      <c r="B36" s="5" t="n">
        <v>27425</v>
      </c>
      <c r="C36" s="5" t="n">
        <v>27267</v>
      </c>
    </row>
    <row r="37" spans="1:3">
      <c r="A37" s="4" t="s">
        <v>319</v>
      </c>
    </row>
    <row r="38" spans="1:3">
      <c r="A38" s="3" t="s">
        <v>544</v>
      </c>
    </row>
    <row r="39" spans="1:3">
      <c r="A39" s="4" t="s">
        <v>312</v>
      </c>
      <c r="B39" s="5" t="n">
        <v>6450</v>
      </c>
      <c r="C39" s="5" t="n">
        <v>4955</v>
      </c>
    </row>
    <row r="40" spans="1:3">
      <c r="A40" s="4" t="s">
        <v>553</v>
      </c>
    </row>
    <row r="41" spans="1:3">
      <c r="A41" s="3" t="s">
        <v>544</v>
      </c>
    </row>
    <row r="42" spans="1:3">
      <c r="A42" s="4" t="s">
        <v>312</v>
      </c>
      <c r="B42" s="5" t="n">
        <v>6450</v>
      </c>
      <c r="C42" s="5" t="n">
        <v>4955</v>
      </c>
    </row>
    <row r="43" spans="1:3">
      <c r="A43" s="4" t="s">
        <v>554</v>
      </c>
    </row>
    <row r="44" spans="1:3">
      <c r="A44" s="3" t="s">
        <v>544</v>
      </c>
    </row>
    <row r="45" spans="1:3">
      <c r="A45" s="4" t="s">
        <v>312</v>
      </c>
      <c r="B45" s="5" t="n">
        <v>6450</v>
      </c>
      <c r="C45" s="5" t="n">
        <v>4955</v>
      </c>
    </row>
    <row r="46" spans="1:3">
      <c r="A46" s="4" t="s">
        <v>320</v>
      </c>
    </row>
    <row r="47" spans="1:3">
      <c r="A47" s="3" t="s">
        <v>544</v>
      </c>
    </row>
    <row r="48" spans="1:3">
      <c r="A48" s="4" t="s">
        <v>312</v>
      </c>
      <c r="B48" s="5" t="n">
        <v>10142</v>
      </c>
      <c r="C48" s="5" t="n">
        <v>9294</v>
      </c>
    </row>
    <row r="49" spans="1:3">
      <c r="A49" s="4" t="s">
        <v>555</v>
      </c>
    </row>
    <row r="50" spans="1:3">
      <c r="A50" s="3" t="s">
        <v>544</v>
      </c>
    </row>
    <row r="51" spans="1:3">
      <c r="A51" s="4" t="s">
        <v>312</v>
      </c>
      <c r="B51" s="5" t="n">
        <v>10142</v>
      </c>
      <c r="C51" s="5" t="n">
        <v>9294</v>
      </c>
    </row>
    <row r="52" spans="1:3">
      <c r="A52" s="4" t="s">
        <v>556</v>
      </c>
    </row>
    <row r="53" spans="1:3">
      <c r="A53" s="3" t="s">
        <v>544</v>
      </c>
    </row>
    <row r="54" spans="1:3">
      <c r="A54" s="4" t="s">
        <v>312</v>
      </c>
      <c r="B54" s="7" t="n">
        <v>10142</v>
      </c>
      <c r="C54" s="7" t="n">
        <v>9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4" t="s">
        <v>558</v>
      </c>
    </row>
    <row r="3" spans="1:3">
      <c r="A3" s="3" t="s">
        <v>544</v>
      </c>
    </row>
    <row r="4" spans="1:3">
      <c r="A4" s="4" t="s">
        <v>559</v>
      </c>
      <c r="B4" s="7" t="n">
        <v>2723</v>
      </c>
      <c r="C4" s="7" t="n">
        <v>621</v>
      </c>
    </row>
    <row r="5" spans="1:3">
      <c r="A5" s="4" t="s">
        <v>560</v>
      </c>
    </row>
    <row r="6" spans="1:3">
      <c r="A6" s="3" t="s">
        <v>544</v>
      </c>
    </row>
    <row r="7" spans="1:3">
      <c r="A7" s="4" t="s">
        <v>559</v>
      </c>
      <c r="B7" s="5" t="n">
        <v>1195</v>
      </c>
      <c r="C7" s="5" t="n">
        <v>992</v>
      </c>
    </row>
    <row r="8" spans="1:3">
      <c r="A8" s="4" t="s">
        <v>561</v>
      </c>
    </row>
    <row r="9" spans="1:3">
      <c r="A9" s="3" t="s">
        <v>544</v>
      </c>
    </row>
    <row r="10" spans="1:3">
      <c r="A10" s="4" t="s">
        <v>559</v>
      </c>
      <c r="C10" s="4" t="s">
        <v>52</v>
      </c>
    </row>
    <row r="11" spans="1:3">
      <c r="A11" s="4" t="s">
        <v>562</v>
      </c>
    </row>
    <row r="12" spans="1:3">
      <c r="A12" s="3" t="s">
        <v>544</v>
      </c>
    </row>
    <row r="13" spans="1:3">
      <c r="A13" s="4" t="s">
        <v>559</v>
      </c>
      <c r="C13" s="4" t="s">
        <v>52</v>
      </c>
    </row>
    <row r="14" spans="1:3">
      <c r="A14" s="4" t="s">
        <v>563</v>
      </c>
    </row>
    <row r="15" spans="1:3">
      <c r="A15" s="3" t="s">
        <v>544</v>
      </c>
    </row>
    <row r="16" spans="1:3">
      <c r="A16" s="4" t="s">
        <v>559</v>
      </c>
      <c r="C16" s="4" t="s">
        <v>52</v>
      </c>
    </row>
    <row r="17" spans="1:3">
      <c r="A17" s="4" t="s">
        <v>564</v>
      </c>
    </row>
    <row r="18" spans="1:3">
      <c r="A18" s="3" t="s">
        <v>544</v>
      </c>
    </row>
    <row r="19" spans="1:3">
      <c r="A19" s="4" t="s">
        <v>559</v>
      </c>
      <c r="C19" s="4" t="s">
        <v>52</v>
      </c>
    </row>
    <row r="20" spans="1:3">
      <c r="A20" s="4" t="s">
        <v>565</v>
      </c>
    </row>
    <row r="21" spans="1:3">
      <c r="A21" s="3" t="s">
        <v>544</v>
      </c>
    </row>
    <row r="22" spans="1:3">
      <c r="A22" s="4" t="s">
        <v>559</v>
      </c>
      <c r="B22" s="5" t="n">
        <v>2723</v>
      </c>
      <c r="C22" s="5" t="n">
        <v>621</v>
      </c>
    </row>
    <row r="23" spans="1:3">
      <c r="A23" s="4" t="s">
        <v>566</v>
      </c>
    </row>
    <row r="24" spans="1:3">
      <c r="A24" s="3" t="s">
        <v>544</v>
      </c>
    </row>
    <row r="25" spans="1:3">
      <c r="A25" s="4" t="s">
        <v>559</v>
      </c>
      <c r="B25" s="5" t="n">
        <v>1195</v>
      </c>
      <c r="C25" s="5" t="n">
        <v>992</v>
      </c>
    </row>
    <row r="26" spans="1:3">
      <c r="A26" s="4" t="s">
        <v>567</v>
      </c>
    </row>
    <row r="27" spans="1:3">
      <c r="A27" s="3" t="s">
        <v>544</v>
      </c>
    </row>
    <row r="28" spans="1:3">
      <c r="A28" s="4" t="s">
        <v>559</v>
      </c>
      <c r="B28" s="5" t="n">
        <v>1718</v>
      </c>
      <c r="C28" s="5" t="n">
        <v>1186</v>
      </c>
    </row>
    <row r="29" spans="1:3">
      <c r="A29" s="4" t="s">
        <v>568</v>
      </c>
    </row>
    <row r="30" spans="1:3">
      <c r="A30" s="3" t="s">
        <v>544</v>
      </c>
    </row>
    <row r="31" spans="1:3">
      <c r="A31" s="4" t="s">
        <v>559</v>
      </c>
      <c r="C31" s="4" t="s">
        <v>52</v>
      </c>
    </row>
    <row r="32" spans="1:3">
      <c r="A32" s="4" t="s">
        <v>569</v>
      </c>
    </row>
    <row r="33" spans="1:3">
      <c r="A33" s="3" t="s">
        <v>544</v>
      </c>
    </row>
    <row r="34" spans="1:3">
      <c r="A34" s="4" t="s">
        <v>559</v>
      </c>
      <c r="C34" s="4" t="s">
        <v>52</v>
      </c>
    </row>
    <row r="35" spans="1:3">
      <c r="A35" s="4" t="s">
        <v>570</v>
      </c>
    </row>
    <row r="36" spans="1:3">
      <c r="A36" s="3" t="s">
        <v>544</v>
      </c>
    </row>
    <row r="37" spans="1:3">
      <c r="A37" s="4" t="s">
        <v>559</v>
      </c>
      <c r="B37" s="5" t="n">
        <v>1718</v>
      </c>
      <c r="C37" s="5" t="n">
        <v>1186</v>
      </c>
    </row>
    <row r="38" spans="1:3">
      <c r="A38" s="4" t="s">
        <v>571</v>
      </c>
    </row>
    <row r="39" spans="1:3">
      <c r="A39" s="3" t="s">
        <v>544</v>
      </c>
    </row>
    <row r="40" spans="1:3">
      <c r="A40" s="4" t="s">
        <v>559</v>
      </c>
      <c r="B40" s="5" t="n">
        <v>25</v>
      </c>
      <c r="C40" s="5" t="n">
        <v>24</v>
      </c>
    </row>
    <row r="41" spans="1:3">
      <c r="A41" s="4" t="s">
        <v>572</v>
      </c>
    </row>
    <row r="42" spans="1:3">
      <c r="A42" s="3" t="s">
        <v>544</v>
      </c>
    </row>
    <row r="43" spans="1:3">
      <c r="A43" s="4" t="s">
        <v>559</v>
      </c>
      <c r="C43" s="4" t="s">
        <v>52</v>
      </c>
    </row>
    <row r="44" spans="1:3">
      <c r="A44" s="4" t="s">
        <v>573</v>
      </c>
    </row>
    <row r="45" spans="1:3">
      <c r="A45" s="3" t="s">
        <v>544</v>
      </c>
    </row>
    <row r="46" spans="1:3">
      <c r="A46" s="4" t="s">
        <v>559</v>
      </c>
      <c r="C46" s="4" t="s">
        <v>52</v>
      </c>
    </row>
    <row r="47" spans="1:3">
      <c r="A47" s="4" t="s">
        <v>574</v>
      </c>
    </row>
    <row r="48" spans="1:3">
      <c r="A48" s="3" t="s">
        <v>544</v>
      </c>
    </row>
    <row r="49" spans="1:3">
      <c r="A49" s="4" t="s">
        <v>559</v>
      </c>
      <c r="B49" s="5" t="n">
        <v>25</v>
      </c>
      <c r="C49" s="5" t="n">
        <v>24</v>
      </c>
    </row>
    <row r="50" spans="1:3">
      <c r="A50" s="4" t="s">
        <v>575</v>
      </c>
    </row>
    <row r="51" spans="1:3">
      <c r="A51" s="3" t="s">
        <v>544</v>
      </c>
    </row>
    <row r="52" spans="1:3">
      <c r="A52" s="4" t="s">
        <v>559</v>
      </c>
      <c r="B52" s="5" t="n">
        <v>65</v>
      </c>
      <c r="C52" s="5" t="n">
        <v>610</v>
      </c>
    </row>
    <row r="53" spans="1:3">
      <c r="A53" s="4" t="s">
        <v>576</v>
      </c>
    </row>
    <row r="54" spans="1:3">
      <c r="A54" s="3" t="s">
        <v>544</v>
      </c>
    </row>
    <row r="55" spans="1:3">
      <c r="A55" s="4" t="s">
        <v>559</v>
      </c>
      <c r="C55" s="4" t="s">
        <v>52</v>
      </c>
    </row>
    <row r="56" spans="1:3">
      <c r="A56" s="4" t="s">
        <v>577</v>
      </c>
    </row>
    <row r="57" spans="1:3">
      <c r="A57" s="3" t="s">
        <v>544</v>
      </c>
    </row>
    <row r="58" spans="1:3">
      <c r="A58" s="4" t="s">
        <v>559</v>
      </c>
      <c r="C58" s="4" t="s">
        <v>52</v>
      </c>
    </row>
    <row r="59" spans="1:3">
      <c r="A59" s="4" t="s">
        <v>578</v>
      </c>
    </row>
    <row r="60" spans="1:3">
      <c r="A60" s="3" t="s">
        <v>544</v>
      </c>
    </row>
    <row r="61" spans="1:3">
      <c r="A61" s="4" t="s">
        <v>559</v>
      </c>
      <c r="B61" s="7" t="n">
        <v>65</v>
      </c>
      <c r="C61" s="7" t="n">
        <v>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28</v>
      </c>
    </row>
    <row r="3" spans="1:3">
      <c r="A3" s="4" t="s">
        <v>580</v>
      </c>
      <c r="B3" s="7" t="n">
        <v>67087</v>
      </c>
      <c r="C3" s="7" t="n">
        <v>64130</v>
      </c>
    </row>
    <row r="4" spans="1:3">
      <c r="A4" s="4" t="s">
        <v>36</v>
      </c>
      <c r="B4" s="5" t="n">
        <v>1288</v>
      </c>
      <c r="C4" s="5" t="n">
        <v>1413</v>
      </c>
    </row>
    <row r="5" spans="1:3">
      <c r="A5" s="4" t="s">
        <v>48</v>
      </c>
      <c r="B5" s="5" t="n">
        <v>28</v>
      </c>
      <c r="C5" s="5" t="n">
        <v>24</v>
      </c>
    </row>
    <row r="6" spans="1:3">
      <c r="A6" s="4" t="s">
        <v>545</v>
      </c>
    </row>
    <row r="7" spans="1:3">
      <c r="A7" s="3" t="s">
        <v>528</v>
      </c>
    </row>
    <row r="8" spans="1:3">
      <c r="A8" s="4" t="s">
        <v>581</v>
      </c>
      <c r="B8" s="5" t="n">
        <v>26401</v>
      </c>
      <c r="C8" s="5" t="n">
        <v>20499</v>
      </c>
    </row>
    <row r="9" spans="1:3">
      <c r="A9" s="4" t="s">
        <v>582</v>
      </c>
      <c r="B9" s="5" t="n">
        <v>3735</v>
      </c>
      <c r="C9" s="5" t="n">
        <v>2988</v>
      </c>
    </row>
    <row r="10" spans="1:3">
      <c r="A10" s="4" t="s">
        <v>580</v>
      </c>
      <c r="B10" s="5" t="n">
        <v>67087</v>
      </c>
      <c r="C10" s="5" t="n">
        <v>64130</v>
      </c>
    </row>
    <row r="11" spans="1:3">
      <c r="A11" s="4" t="s">
        <v>583</v>
      </c>
      <c r="B11" s="5" t="n">
        <v>3276</v>
      </c>
      <c r="C11" s="5" t="n">
        <v>3276</v>
      </c>
    </row>
    <row r="12" spans="1:3">
      <c r="A12" s="4" t="s">
        <v>30</v>
      </c>
      <c r="B12" s="5" t="n">
        <v>258</v>
      </c>
      <c r="C12" s="5" t="n">
        <v>256</v>
      </c>
    </row>
    <row r="13" spans="1:3">
      <c r="A13" s="4" t="s">
        <v>584</v>
      </c>
      <c r="B13" s="5" t="n">
        <v>321138</v>
      </c>
      <c r="C13" s="5" t="n">
        <v>328554</v>
      </c>
    </row>
    <row r="14" spans="1:3">
      <c r="A14" s="4" t="s">
        <v>36</v>
      </c>
      <c r="B14" s="5" t="n">
        <v>1288</v>
      </c>
      <c r="C14" s="5" t="n">
        <v>1413</v>
      </c>
    </row>
    <row r="15" spans="1:3">
      <c r="A15" s="4" t="s">
        <v>42</v>
      </c>
      <c r="B15" s="5" t="n">
        <v>372065</v>
      </c>
      <c r="C15" s="5" t="n">
        <v>370050</v>
      </c>
    </row>
    <row r="16" spans="1:3">
      <c r="A16" s="4" t="s">
        <v>504</v>
      </c>
      <c r="B16" s="5" t="n">
        <v>6579</v>
      </c>
    </row>
    <row r="17" spans="1:3">
      <c r="A17" s="4" t="s">
        <v>46</v>
      </c>
      <c r="B17" s="5" t="n">
        <v>2922</v>
      </c>
      <c r="C17" s="5" t="n">
        <v>7419</v>
      </c>
    </row>
    <row r="18" spans="1:3">
      <c r="A18" s="4" t="s">
        <v>47</v>
      </c>
      <c r="B18" s="5" t="n">
        <v>28</v>
      </c>
      <c r="C18" s="5" t="n">
        <v>2890</v>
      </c>
    </row>
    <row r="19" spans="1:3">
      <c r="A19" s="4" t="s">
        <v>48</v>
      </c>
      <c r="C19" s="5" t="n">
        <v>24</v>
      </c>
    </row>
    <row r="20" spans="1:3">
      <c r="A20" s="4" t="s">
        <v>585</v>
      </c>
    </row>
    <row r="21" spans="1:3">
      <c r="A21" s="3" t="s">
        <v>528</v>
      </c>
    </row>
    <row r="22" spans="1:3">
      <c r="A22" s="4" t="s">
        <v>581</v>
      </c>
      <c r="B22" s="5" t="n">
        <v>26401</v>
      </c>
      <c r="C22" s="5" t="n">
        <v>20499</v>
      </c>
    </row>
    <row r="23" spans="1:3">
      <c r="A23" s="4" t="s">
        <v>582</v>
      </c>
      <c r="B23" s="5" t="n">
        <v>3735</v>
      </c>
      <c r="C23" s="5" t="n">
        <v>2988</v>
      </c>
    </row>
    <row r="24" spans="1:3">
      <c r="A24" s="4" t="s">
        <v>580</v>
      </c>
      <c r="B24" s="5" t="n">
        <v>67087</v>
      </c>
      <c r="C24" s="5" t="n">
        <v>64130</v>
      </c>
    </row>
    <row r="25" spans="1:3">
      <c r="A25" s="4" t="s">
        <v>30</v>
      </c>
      <c r="B25" s="5" t="n">
        <v>258</v>
      </c>
      <c r="C25" s="5" t="n">
        <v>256</v>
      </c>
    </row>
    <row r="26" spans="1:3">
      <c r="A26" s="4" t="s">
        <v>584</v>
      </c>
      <c r="B26" s="5" t="n">
        <v>321521</v>
      </c>
      <c r="C26" s="5" t="n">
        <v>328236</v>
      </c>
    </row>
    <row r="27" spans="1:3">
      <c r="A27" s="4" t="s">
        <v>36</v>
      </c>
      <c r="B27" s="5" t="n">
        <v>1288</v>
      </c>
      <c r="C27" s="5" t="n">
        <v>1413</v>
      </c>
    </row>
    <row r="28" spans="1:3">
      <c r="A28" s="4" t="s">
        <v>42</v>
      </c>
      <c r="B28" s="5" t="n">
        <v>371327</v>
      </c>
      <c r="C28" s="5" t="n">
        <v>367484</v>
      </c>
    </row>
    <row r="29" spans="1:3">
      <c r="A29" s="4" t="s">
        <v>504</v>
      </c>
      <c r="B29" s="5" t="n">
        <v>6569</v>
      </c>
    </row>
    <row r="30" spans="1:3">
      <c r="A30" s="4" t="s">
        <v>46</v>
      </c>
      <c r="B30" s="5" t="n">
        <v>2905</v>
      </c>
      <c r="C30" s="5" t="n">
        <v>7403</v>
      </c>
    </row>
    <row r="31" spans="1:3">
      <c r="A31" s="4" t="s">
        <v>47</v>
      </c>
      <c r="B31" s="5" t="n">
        <v>28</v>
      </c>
      <c r="C31" s="5" t="n">
        <v>2873</v>
      </c>
    </row>
    <row r="32" spans="1:3">
      <c r="A32" s="4" t="s">
        <v>48</v>
      </c>
      <c r="C32" s="5" t="n">
        <v>24</v>
      </c>
    </row>
    <row r="33" spans="1:3">
      <c r="A33" s="4" t="s">
        <v>586</v>
      </c>
    </row>
    <row r="34" spans="1:3">
      <c r="A34" s="3" t="s">
        <v>528</v>
      </c>
    </row>
    <row r="35" spans="1:3">
      <c r="A35" s="4" t="s">
        <v>581</v>
      </c>
      <c r="B35" s="5" t="n">
        <v>26401</v>
      </c>
      <c r="C35" s="5" t="n">
        <v>20499</v>
      </c>
    </row>
    <row r="36" spans="1:3">
      <c r="A36" s="4" t="s">
        <v>42</v>
      </c>
      <c r="B36" s="5" t="n">
        <v>216175</v>
      </c>
      <c r="C36" s="5" t="n">
        <v>212625</v>
      </c>
    </row>
    <row r="37" spans="1:3">
      <c r="A37" s="4" t="s">
        <v>504</v>
      </c>
      <c r="B37" s="5" t="n">
        <v>4999</v>
      </c>
    </row>
    <row r="38" spans="1:3">
      <c r="A38" s="4" t="s">
        <v>46</v>
      </c>
      <c r="C38" s="5" t="n">
        <v>4999</v>
      </c>
    </row>
    <row r="39" spans="1:3">
      <c r="A39" s="4" t="s">
        <v>546</v>
      </c>
    </row>
    <row r="40" spans="1:3">
      <c r="A40" s="3" t="s">
        <v>528</v>
      </c>
    </row>
    <row r="41" spans="1:3">
      <c r="A41" s="4" t="s">
        <v>580</v>
      </c>
      <c r="B41" s="5" t="n">
        <v>67087</v>
      </c>
      <c r="C41" s="5" t="n">
        <v>64130</v>
      </c>
    </row>
    <row r="42" spans="1:3">
      <c r="A42" s="4" t="s">
        <v>587</v>
      </c>
    </row>
    <row r="43" spans="1:3">
      <c r="A43" s="3" t="s">
        <v>528</v>
      </c>
    </row>
    <row r="44" spans="1:3">
      <c r="A44" s="4" t="s">
        <v>582</v>
      </c>
      <c r="B44" s="5" t="n">
        <v>3735</v>
      </c>
      <c r="C44" s="5" t="n">
        <v>2988</v>
      </c>
    </row>
    <row r="45" spans="1:3">
      <c r="A45" s="4" t="s">
        <v>580</v>
      </c>
      <c r="B45" s="5" t="n">
        <v>67087</v>
      </c>
      <c r="C45" s="5" t="n">
        <v>64130</v>
      </c>
    </row>
    <row r="46" spans="1:3">
      <c r="A46" s="4" t="s">
        <v>30</v>
      </c>
      <c r="B46" s="5" t="n">
        <v>258</v>
      </c>
      <c r="C46" s="5" t="n">
        <v>256</v>
      </c>
    </row>
    <row r="47" spans="1:3">
      <c r="A47" s="4" t="s">
        <v>36</v>
      </c>
      <c r="B47" s="5" t="n">
        <v>359</v>
      </c>
      <c r="C47" s="5" t="n">
        <v>333</v>
      </c>
    </row>
    <row r="48" spans="1:3">
      <c r="A48" s="4" t="s">
        <v>42</v>
      </c>
      <c r="B48" s="5" t="n">
        <v>155152</v>
      </c>
      <c r="C48" s="5" t="n">
        <v>154859</v>
      </c>
    </row>
    <row r="49" spans="1:3">
      <c r="A49" s="4" t="s">
        <v>504</v>
      </c>
      <c r="B49" s="5" t="n">
        <v>1570</v>
      </c>
    </row>
    <row r="50" spans="1:3">
      <c r="A50" s="4" t="s">
        <v>46</v>
      </c>
      <c r="B50" s="5" t="n">
        <v>2905</v>
      </c>
      <c r="C50" s="5" t="n">
        <v>2404</v>
      </c>
    </row>
    <row r="51" spans="1:3">
      <c r="A51" s="4" t="s">
        <v>47</v>
      </c>
      <c r="B51" s="5" t="n">
        <v>28</v>
      </c>
      <c r="C51" s="5" t="n">
        <v>2873</v>
      </c>
    </row>
    <row r="52" spans="1:3">
      <c r="A52" s="4" t="s">
        <v>48</v>
      </c>
      <c r="C52" s="5" t="n">
        <v>24</v>
      </c>
    </row>
    <row r="53" spans="1:3">
      <c r="A53" s="4" t="s">
        <v>588</v>
      </c>
    </row>
    <row r="54" spans="1:3">
      <c r="A54" s="3" t="s">
        <v>528</v>
      </c>
    </row>
    <row r="55" spans="1:3">
      <c r="A55" s="4" t="s">
        <v>584</v>
      </c>
      <c r="B55" s="5" t="n">
        <v>321521</v>
      </c>
      <c r="C55" s="5" t="n">
        <v>328236</v>
      </c>
    </row>
    <row r="56" spans="1:3">
      <c r="A56" s="4" t="s">
        <v>36</v>
      </c>
      <c r="B56" s="7" t="n">
        <v>929</v>
      </c>
      <c r="C56" s="7" t="n">
        <v>10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69</v>
      </c>
      <c r="D1" s="2" t="s">
        <v>1</v>
      </c>
    </row>
    <row r="2" spans="1:5">
      <c r="B2" s="2" t="s">
        <v>2</v>
      </c>
      <c r="C2" s="2" t="s">
        <v>70</v>
      </c>
      <c r="D2" s="2" t="s">
        <v>2</v>
      </c>
      <c r="E2" s="2" t="s">
        <v>70</v>
      </c>
    </row>
    <row r="3" spans="1:5">
      <c r="A3" s="3" t="s">
        <v>218</v>
      </c>
    </row>
    <row r="4" spans="1:5">
      <c r="A4" s="4" t="s">
        <v>590</v>
      </c>
      <c r="D4" s="5" t="n">
        <v>269790</v>
      </c>
    </row>
    <row r="5" spans="1:5">
      <c r="A5" s="4" t="s">
        <v>591</v>
      </c>
      <c r="D5" s="7" t="n">
        <v>10</v>
      </c>
    </row>
    <row r="6" spans="1:5">
      <c r="A6" s="4" t="s">
        <v>592</v>
      </c>
      <c r="B6" s="7" t="n">
        <v>0</v>
      </c>
      <c r="C6" s="7" t="n">
        <v>0</v>
      </c>
      <c r="D6" s="7" t="n">
        <v>0</v>
      </c>
      <c r="E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3</v>
      </c>
      <c r="B1" s="2" t="s">
        <v>2</v>
      </c>
      <c r="C1" s="2" t="s">
        <v>25</v>
      </c>
    </row>
    <row r="2" spans="1:3">
      <c r="A2" s="3" t="s">
        <v>218</v>
      </c>
    </row>
    <row r="3" spans="1:3">
      <c r="A3" s="4" t="s">
        <v>594</v>
      </c>
      <c r="B3" s="5" t="n">
        <v>64148</v>
      </c>
      <c r="C3" s="5" t="n">
        <v>64148</v>
      </c>
    </row>
    <row r="4" spans="1:3">
      <c r="A4" s="4" t="s">
        <v>595</v>
      </c>
      <c r="B4" s="5" t="n">
        <v>20281</v>
      </c>
      <c r="C4" s="5" t="n">
        <v>13538</v>
      </c>
    </row>
    <row r="5" spans="1:3">
      <c r="A5" s="4" t="s">
        <v>596</v>
      </c>
      <c r="B5" s="5" t="n">
        <v>178677</v>
      </c>
      <c r="C5" s="5" t="n">
        <v>185420</v>
      </c>
    </row>
    <row r="6" spans="1:3">
      <c r="A6" s="4" t="s">
        <v>597</v>
      </c>
      <c r="B6" s="5" t="n">
        <v>263106</v>
      </c>
      <c r="C6" s="5" t="n">
        <v>263106</v>
      </c>
    </row>
    <row r="7" spans="1:3">
      <c r="A7" s="4" t="s">
        <v>598</v>
      </c>
      <c r="B7" s="7" t="n">
        <v>3513</v>
      </c>
      <c r="C7" s="7" t="n">
        <v>38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9</v>
      </c>
      <c r="D1" s="2" t="s">
        <v>1</v>
      </c>
    </row>
    <row r="2" spans="1:5">
      <c r="B2" s="2" t="s">
        <v>2</v>
      </c>
      <c r="C2" s="2" t="s">
        <v>70</v>
      </c>
      <c r="D2" s="2" t="s">
        <v>2</v>
      </c>
      <c r="E2" s="2" t="s">
        <v>70</v>
      </c>
    </row>
    <row r="3" spans="1:5">
      <c r="A3" s="4" t="s">
        <v>600</v>
      </c>
    </row>
    <row r="4" spans="1:5">
      <c r="A4" s="3" t="s">
        <v>601</v>
      </c>
    </row>
    <row r="5" spans="1:5">
      <c r="A5" s="4" t="s">
        <v>602</v>
      </c>
      <c r="B5" s="5" t="n">
        <v>0</v>
      </c>
      <c r="C5" s="5" t="n">
        <v>0</v>
      </c>
      <c r="D5" s="5" t="n">
        <v>0</v>
      </c>
      <c r="E5"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0"/>
    <col customWidth="1" max="6" min="6" width="46"/>
    <col customWidth="1" max="7" min="7" width="10"/>
  </cols>
  <sheetData>
    <row r="1" spans="1:7">
      <c r="A1" s="1" t="s">
        <v>121</v>
      </c>
      <c r="B1" s="2" t="s">
        <v>122</v>
      </c>
      <c r="C1" s="2" t="s">
        <v>123</v>
      </c>
      <c r="D1" s="2" t="s">
        <v>124</v>
      </c>
      <c r="E1" s="2" t="s">
        <v>125</v>
      </c>
      <c r="F1" s="2" t="s">
        <v>126</v>
      </c>
      <c r="G1" s="2" t="s">
        <v>127</v>
      </c>
    </row>
    <row r="2" spans="1:7">
      <c r="A2" s="4" t="s">
        <v>128</v>
      </c>
      <c r="F2" s="7" t="n">
        <v>-153</v>
      </c>
    </row>
    <row r="3" spans="1:7">
      <c r="A3" s="4" t="s">
        <v>109</v>
      </c>
      <c r="G3" s="7" t="n">
        <v>830</v>
      </c>
    </row>
    <row r="4" spans="1:7">
      <c r="A4" s="4" t="s">
        <v>129</v>
      </c>
      <c r="G4" s="5" t="n">
        <v>151</v>
      </c>
    </row>
    <row r="5" spans="1:7">
      <c r="A5" s="4" t="s">
        <v>130</v>
      </c>
      <c r="G5" s="5" t="n">
        <v>469</v>
      </c>
    </row>
    <row r="6" spans="1:7">
      <c r="A6" s="4" t="s">
        <v>131</v>
      </c>
      <c r="F6" s="5" t="n">
        <v>316</v>
      </c>
    </row>
    <row r="7" spans="1:7">
      <c r="A7" s="4" t="s">
        <v>132</v>
      </c>
      <c r="F7" s="5" t="n">
        <v>132</v>
      </c>
    </row>
    <row r="8" spans="1:7">
      <c r="A8" s="4" t="s">
        <v>109</v>
      </c>
      <c r="G8" s="5" t="n">
        <v>367</v>
      </c>
    </row>
    <row r="9" spans="1:7">
      <c r="A9" s="4" t="s">
        <v>130</v>
      </c>
      <c r="G9" s="5" t="n">
        <v>184</v>
      </c>
    </row>
    <row r="10" spans="1:7">
      <c r="A10" s="4" t="s">
        <v>131</v>
      </c>
      <c r="F10" s="5" t="n">
        <v>316</v>
      </c>
    </row>
    <row r="11" spans="1:7">
      <c r="A11" s="4" t="s">
        <v>133</v>
      </c>
      <c r="B11" s="7" t="n">
        <v>35</v>
      </c>
      <c r="C11" s="7" t="n">
        <v>32371</v>
      </c>
      <c r="D11" s="7" t="n">
        <v>31423</v>
      </c>
      <c r="E11" s="7" t="n">
        <v>-1854</v>
      </c>
      <c r="F11" s="5" t="n">
        <v>-260</v>
      </c>
      <c r="G11" s="5" t="n">
        <v>61715</v>
      </c>
    </row>
    <row r="12" spans="1:7">
      <c r="A12" s="4" t="s">
        <v>109</v>
      </c>
      <c r="D12" s="5" t="n">
        <v>933</v>
      </c>
      <c r="G12" s="5" t="n">
        <v>933</v>
      </c>
    </row>
    <row r="13" spans="1:7">
      <c r="A13" s="4" t="s">
        <v>134</v>
      </c>
      <c r="C13" s="5" t="n">
        <v>-326</v>
      </c>
      <c r="G13" s="5" t="n">
        <v>-326</v>
      </c>
    </row>
    <row r="14" spans="1:7">
      <c r="A14" s="4" t="s">
        <v>135</v>
      </c>
      <c r="D14" s="5" t="n">
        <v>-421</v>
      </c>
      <c r="G14" s="5" t="n">
        <v>-421</v>
      </c>
    </row>
    <row r="15" spans="1:7">
      <c r="A15" s="4" t="s">
        <v>136</v>
      </c>
      <c r="C15" s="5" t="n">
        <v>63</v>
      </c>
      <c r="E15" s="5" t="n">
        <v>67</v>
      </c>
      <c r="G15" s="5" t="n">
        <v>130</v>
      </c>
    </row>
    <row r="16" spans="1:7">
      <c r="A16" s="4" t="s">
        <v>129</v>
      </c>
      <c r="C16" s="5" t="n">
        <v>98</v>
      </c>
      <c r="G16" s="5" t="n">
        <v>98</v>
      </c>
    </row>
    <row r="17" spans="1:7">
      <c r="A17" s="4" t="s">
        <v>130</v>
      </c>
      <c r="F17" s="5" t="n">
        <v>-782</v>
      </c>
      <c r="G17" s="5" t="n">
        <v>-782</v>
      </c>
    </row>
    <row r="18" spans="1:7">
      <c r="A18" s="4" t="s">
        <v>137</v>
      </c>
      <c r="B18" s="5" t="n">
        <v>35</v>
      </c>
      <c r="C18" s="5" t="n">
        <v>32206</v>
      </c>
      <c r="D18" s="5" t="n">
        <v>31935</v>
      </c>
      <c r="E18" s="5" t="n">
        <v>-1787</v>
      </c>
      <c r="F18" s="5" t="n">
        <v>-1042</v>
      </c>
      <c r="G18" s="5" t="n">
        <v>61347</v>
      </c>
    </row>
    <row r="19" spans="1:7">
      <c r="A19" s="4" t="s">
        <v>138</v>
      </c>
      <c r="F19" s="5" t="n">
        <v>-919</v>
      </c>
    </row>
    <row r="20" spans="1:7">
      <c r="A20" s="4" t="s">
        <v>109</v>
      </c>
      <c r="G20" s="5" t="n">
        <v>704</v>
      </c>
    </row>
    <row r="21" spans="1:7">
      <c r="A21" s="4" t="s">
        <v>130</v>
      </c>
      <c r="G21" s="5" t="n">
        <v>-123</v>
      </c>
    </row>
    <row r="22" spans="1:7">
      <c r="A22" s="4" t="s">
        <v>137</v>
      </c>
      <c r="B22" s="7" t="n">
        <v>35</v>
      </c>
      <c r="C22" s="7" t="n">
        <v>32206</v>
      </c>
      <c r="D22" s="7" t="n">
        <v>31935</v>
      </c>
      <c r="E22" s="7" t="n">
        <v>-1787</v>
      </c>
      <c r="F22" s="7" t="n">
        <v>-1042</v>
      </c>
      <c r="G22" s="7" t="n">
        <v>61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9</v>
      </c>
      <c r="D1" s="2" t="s">
        <v>1</v>
      </c>
    </row>
    <row r="2" spans="1:5">
      <c r="B2" s="2" t="s">
        <v>2</v>
      </c>
      <c r="C2" s="2" t="s">
        <v>70</v>
      </c>
      <c r="D2" s="2" t="s">
        <v>2</v>
      </c>
      <c r="E2" s="2" t="s">
        <v>70</v>
      </c>
    </row>
    <row r="3" spans="1:5">
      <c r="A3" s="3" t="s">
        <v>111</v>
      </c>
    </row>
    <row r="4" spans="1:5">
      <c r="A4" s="4" t="s">
        <v>109</v>
      </c>
      <c r="B4" s="7" t="n">
        <v>704</v>
      </c>
      <c r="C4" s="7" t="n">
        <v>367</v>
      </c>
      <c r="D4" s="7" t="n">
        <v>933</v>
      </c>
      <c r="E4" s="7" t="n">
        <v>830</v>
      </c>
    </row>
    <row r="5" spans="1:5">
      <c r="A5" s="4" t="s">
        <v>604</v>
      </c>
      <c r="B5" s="5" t="n">
        <v>1</v>
      </c>
      <c r="C5" s="5" t="n">
        <v>2</v>
      </c>
      <c r="D5" s="5" t="n">
        <v>2</v>
      </c>
      <c r="E5" s="5" t="n">
        <v>5</v>
      </c>
    </row>
    <row r="6" spans="1:5">
      <c r="A6" s="4" t="s">
        <v>605</v>
      </c>
      <c r="B6" s="7" t="n">
        <v>703</v>
      </c>
      <c r="C6" s="7" t="n">
        <v>365</v>
      </c>
      <c r="D6" s="7" t="n">
        <v>931</v>
      </c>
      <c r="E6" s="7" t="n">
        <v>825</v>
      </c>
    </row>
    <row r="7" spans="1:5">
      <c r="A7" s="4" t="s">
        <v>606</v>
      </c>
      <c r="B7" s="5" t="n">
        <v>3497930</v>
      </c>
      <c r="C7" s="5" t="n">
        <v>3663708</v>
      </c>
      <c r="D7" s="5" t="n">
        <v>3503872</v>
      </c>
      <c r="E7" s="5" t="n">
        <v>3680448</v>
      </c>
    </row>
    <row r="8" spans="1:5">
      <c r="A8" s="4" t="s">
        <v>607</v>
      </c>
      <c r="B8" s="5" t="n">
        <v>180881</v>
      </c>
      <c r="C8" s="5" t="n">
        <v>194409</v>
      </c>
      <c r="D8" s="5" t="n">
        <v>182558</v>
      </c>
      <c r="E8" s="5" t="n">
        <v>196091</v>
      </c>
    </row>
    <row r="9" spans="1:5">
      <c r="A9" s="4" t="s">
        <v>608</v>
      </c>
      <c r="B9" s="5" t="n">
        <v>2622</v>
      </c>
      <c r="C9" s="5" t="n">
        <v>17848</v>
      </c>
      <c r="D9" s="5" t="n">
        <v>8887</v>
      </c>
      <c r="E9" s="5" t="n">
        <v>24125</v>
      </c>
    </row>
    <row r="10" spans="1:5">
      <c r="A10" s="4" t="s">
        <v>609</v>
      </c>
      <c r="B10" s="5" t="n">
        <v>3314427</v>
      </c>
      <c r="C10" s="5" t="n">
        <v>3451451</v>
      </c>
      <c r="D10" s="5" t="n">
        <v>3312427</v>
      </c>
      <c r="E10" s="5" t="n">
        <v>3460232</v>
      </c>
    </row>
    <row r="11" spans="1:5">
      <c r="A11" s="4" t="s">
        <v>610</v>
      </c>
      <c r="B11" s="8" t="n">
        <v>0.21</v>
      </c>
      <c r="C11" s="8" t="n">
        <v>0.11</v>
      </c>
      <c r="D11" s="8" t="n">
        <v>0.28</v>
      </c>
      <c r="E11" s="8" t="n">
        <v>0.24</v>
      </c>
    </row>
    <row r="12" spans="1:5">
      <c r="A12" s="3" t="s">
        <v>112</v>
      </c>
    </row>
    <row r="13" spans="1:5">
      <c r="A13" s="4" t="s">
        <v>605</v>
      </c>
      <c r="B13" s="7" t="n">
        <v>703</v>
      </c>
      <c r="C13" s="7" t="n">
        <v>365</v>
      </c>
      <c r="D13" s="7" t="n">
        <v>931</v>
      </c>
      <c r="E13" s="7" t="n">
        <v>825</v>
      </c>
    </row>
    <row r="14" spans="1:5">
      <c r="A14" s="4" t="s">
        <v>611</v>
      </c>
      <c r="B14" s="5" t="n">
        <v>3314427</v>
      </c>
      <c r="C14" s="5" t="n">
        <v>3451451</v>
      </c>
      <c r="D14" s="5" t="n">
        <v>3312427</v>
      </c>
      <c r="E14" s="5" t="n">
        <v>3460232</v>
      </c>
    </row>
    <row r="15" spans="1:5">
      <c r="A15" s="4" t="s">
        <v>612</v>
      </c>
      <c r="B15" s="5" t="n">
        <v>31850</v>
      </c>
      <c r="C15" s="5" t="n">
        <v>29740</v>
      </c>
      <c r="D15" s="5" t="n">
        <v>31850</v>
      </c>
      <c r="E15" s="5" t="n">
        <v>30321</v>
      </c>
    </row>
    <row r="16" spans="1:5">
      <c r="A16" s="4" t="s">
        <v>613</v>
      </c>
      <c r="B16" s="5" t="n">
        <v>3346277</v>
      </c>
      <c r="C16" s="5" t="n">
        <v>3481191</v>
      </c>
      <c r="D16" s="5" t="n">
        <v>3344277</v>
      </c>
      <c r="E16" s="5" t="n">
        <v>3490553</v>
      </c>
    </row>
    <row r="17" spans="1:5">
      <c r="A17" s="4" t="s">
        <v>614</v>
      </c>
      <c r="B17" s="8" t="n">
        <v>0.21</v>
      </c>
      <c r="C17" s="8" t="n">
        <v>0.11</v>
      </c>
      <c r="D17" s="8" t="n">
        <v>0.28</v>
      </c>
      <c r="E17" s="8" t="n">
        <v>0.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615</v>
      </c>
      <c r="B1" s="2" t="s">
        <v>69</v>
      </c>
      <c r="D1" s="2" t="s">
        <v>1</v>
      </c>
    </row>
    <row r="2" spans="1:7">
      <c r="B2" s="2" t="s">
        <v>2</v>
      </c>
      <c r="C2" s="2" t="s">
        <v>70</v>
      </c>
      <c r="D2" s="2" t="s">
        <v>2</v>
      </c>
      <c r="E2" s="2" t="s">
        <v>70</v>
      </c>
      <c r="F2" s="2" t="s">
        <v>25</v>
      </c>
      <c r="G2" s="2" t="s">
        <v>616</v>
      </c>
    </row>
    <row r="3" spans="1:7">
      <c r="A3" s="3" t="s">
        <v>617</v>
      </c>
    </row>
    <row r="4" spans="1:7">
      <c r="A4" s="4" t="s">
        <v>618</v>
      </c>
      <c r="G4" s="5" t="n">
        <v>472132</v>
      </c>
    </row>
    <row r="5" spans="1:7">
      <c r="A5" s="4" t="s">
        <v>600</v>
      </c>
    </row>
    <row r="6" spans="1:7">
      <c r="A6" s="3" t="s">
        <v>617</v>
      </c>
    </row>
    <row r="7" spans="1:7">
      <c r="A7" s="4" t="s">
        <v>618</v>
      </c>
      <c r="G7" s="5" t="n">
        <v>337237</v>
      </c>
    </row>
    <row r="8" spans="1:7">
      <c r="A8" s="4" t="s">
        <v>619</v>
      </c>
      <c r="D8" s="4" t="s">
        <v>52</v>
      </c>
    </row>
    <row r="9" spans="1:7">
      <c r="A9" s="4" t="s">
        <v>620</v>
      </c>
      <c r="D9" s="5" t="n">
        <v>35250</v>
      </c>
    </row>
    <row r="10" spans="1:7">
      <c r="A10" s="4" t="s">
        <v>621</v>
      </c>
      <c r="B10" s="7" t="n">
        <v>11000</v>
      </c>
      <c r="C10" s="7" t="n">
        <v>18000</v>
      </c>
      <c r="D10" s="7" t="n">
        <v>29000</v>
      </c>
      <c r="E10" s="7" t="n">
        <v>36000</v>
      </c>
    </row>
    <row r="11" spans="1:7">
      <c r="A11" s="4" t="s">
        <v>622</v>
      </c>
      <c r="B11" s="7" t="n">
        <v>10000</v>
      </c>
      <c r="D11" s="7" t="n">
        <v>10000</v>
      </c>
    </row>
    <row r="12" spans="1:7">
      <c r="A12" s="4" t="s">
        <v>623</v>
      </c>
      <c r="B12" s="5" t="n">
        <v>141850</v>
      </c>
      <c r="D12" s="5" t="n">
        <v>141850</v>
      </c>
      <c r="F12" s="5" t="n">
        <v>141850</v>
      </c>
    </row>
    <row r="13" spans="1:7">
      <c r="A13" s="4" t="s">
        <v>624</v>
      </c>
      <c r="B13" s="7" t="n">
        <v>662000</v>
      </c>
      <c r="D13" s="7" t="n">
        <v>662000</v>
      </c>
      <c r="F13" s="7" t="n">
        <v>853000</v>
      </c>
    </row>
    <row r="14" spans="1:7">
      <c r="A14" s="4" t="s">
        <v>625</v>
      </c>
      <c r="B14" s="5" t="n">
        <v>134850</v>
      </c>
      <c r="D14" s="5" t="n">
        <v>134850</v>
      </c>
      <c r="F14" s="5" t="n">
        <v>99600</v>
      </c>
    </row>
    <row r="15" spans="1:7">
      <c r="A15" s="4" t="s">
        <v>626</v>
      </c>
      <c r="B15" s="7" t="n">
        <v>630000</v>
      </c>
      <c r="D15" s="7" t="n">
        <v>630000</v>
      </c>
      <c r="F15" s="7" t="n">
        <v>599000</v>
      </c>
    </row>
    <row r="16" spans="1:7">
      <c r="A16" s="4" t="s">
        <v>627</v>
      </c>
    </row>
    <row r="17" spans="1:7">
      <c r="A17" s="3" t="s">
        <v>617</v>
      </c>
    </row>
    <row r="18" spans="1:7">
      <c r="A18" s="4" t="s">
        <v>618</v>
      </c>
      <c r="G18" s="5" t="n">
        <v>134895</v>
      </c>
    </row>
    <row r="19" spans="1:7">
      <c r="A19" s="4" t="s">
        <v>628</v>
      </c>
      <c r="D19" s="4" t="s">
        <v>52</v>
      </c>
    </row>
    <row r="20" spans="1:7">
      <c r="A20" s="4" t="s">
        <v>629</v>
      </c>
      <c r="D20" s="4" t="s">
        <v>630</v>
      </c>
    </row>
    <row r="21" spans="1:7">
      <c r="A21" s="4" t="s">
        <v>620</v>
      </c>
      <c r="D21" s="5" t="n">
        <v>15088</v>
      </c>
    </row>
    <row r="22" spans="1:7">
      <c r="A22" s="4" t="s">
        <v>621</v>
      </c>
      <c r="B22" s="5" t="n">
        <v>11000</v>
      </c>
      <c r="C22" s="7" t="n">
        <v>57000</v>
      </c>
      <c r="D22" s="7" t="n">
        <v>69000</v>
      </c>
      <c r="E22" s="7" t="n">
        <v>115000</v>
      </c>
    </row>
    <row r="23" spans="1:7">
      <c r="A23" s="4" t="s">
        <v>622</v>
      </c>
      <c r="B23" s="7" t="n">
        <v>1000</v>
      </c>
      <c r="D23" s="7" t="n">
        <v>1000</v>
      </c>
    </row>
    <row r="24" spans="1:7">
      <c r="A24" s="4" t="s">
        <v>631</v>
      </c>
      <c r="D24" s="4" t="s">
        <v>632</v>
      </c>
    </row>
    <row r="25" spans="1:7">
      <c r="A25" s="4" t="s">
        <v>633</v>
      </c>
    </row>
    <row r="26" spans="1:7">
      <c r="A26" s="3" t="s">
        <v>617</v>
      </c>
    </row>
    <row r="27" spans="1:7">
      <c r="A27" s="4" t="s">
        <v>631</v>
      </c>
      <c r="D27" s="4" t="s">
        <v>6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5</v>
      </c>
    </row>
    <row r="3" spans="1:3">
      <c r="A3" s="3" t="s">
        <v>636</v>
      </c>
    </row>
    <row r="4" spans="1:3">
      <c r="A4" s="4" t="s">
        <v>637</v>
      </c>
      <c r="B4" s="5" t="n">
        <v>141850</v>
      </c>
    </row>
    <row r="5" spans="1:3">
      <c r="A5" s="4" t="s">
        <v>638</v>
      </c>
      <c r="B5" s="4" t="s">
        <v>52</v>
      </c>
    </row>
    <row r="6" spans="1:3">
      <c r="A6" s="4" t="s">
        <v>639</v>
      </c>
      <c r="B6" s="4" t="s">
        <v>52</v>
      </c>
    </row>
    <row r="7" spans="1:3">
      <c r="A7" s="4" t="s">
        <v>640</v>
      </c>
      <c r="B7" s="4" t="s">
        <v>52</v>
      </c>
    </row>
    <row r="8" spans="1:3">
      <c r="A8" s="4" t="s">
        <v>641</v>
      </c>
      <c r="B8" s="5" t="n">
        <v>141850</v>
      </c>
    </row>
    <row r="9" spans="1:3">
      <c r="A9" s="3" t="s">
        <v>642</v>
      </c>
    </row>
    <row r="10" spans="1:3">
      <c r="A10" s="4" t="s">
        <v>643</v>
      </c>
      <c r="B10" s="8" t="n">
        <v>14.99</v>
      </c>
    </row>
    <row r="11" spans="1:3">
      <c r="A11" s="4" t="s">
        <v>644</v>
      </c>
      <c r="B11" s="4" t="s">
        <v>52</v>
      </c>
    </row>
    <row r="12" spans="1:3">
      <c r="A12" s="4" t="s">
        <v>645</v>
      </c>
      <c r="B12" s="4" t="s">
        <v>52</v>
      </c>
    </row>
    <row r="13" spans="1:3">
      <c r="A13" s="4" t="s">
        <v>646</v>
      </c>
      <c r="B13" s="4" t="s">
        <v>52</v>
      </c>
    </row>
    <row r="14" spans="1:3">
      <c r="A14" s="4" t="s">
        <v>647</v>
      </c>
      <c r="B14" s="8" t="n">
        <v>14.99</v>
      </c>
    </row>
    <row r="15" spans="1:3">
      <c r="A15" s="3" t="s">
        <v>648</v>
      </c>
    </row>
    <row r="16" spans="1:3">
      <c r="A16" s="4" t="s">
        <v>625</v>
      </c>
      <c r="B16" s="5" t="n">
        <v>134850</v>
      </c>
      <c r="C16" s="5" t="n">
        <v>99600</v>
      </c>
    </row>
    <row r="17" spans="1:3">
      <c r="A17" s="4" t="s">
        <v>649</v>
      </c>
      <c r="B17" s="8" t="n">
        <v>14.9</v>
      </c>
      <c r="C17" s="8" t="n">
        <v>14.9</v>
      </c>
    </row>
    <row r="18" spans="1:3">
      <c r="A18" s="4" t="s">
        <v>650</v>
      </c>
      <c r="B18" s="5" t="n">
        <v>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1</v>
      </c>
      <c r="B1" s="2" t="s">
        <v>1</v>
      </c>
    </row>
    <row r="2" spans="1:2">
      <c r="B2" s="2" t="s">
        <v>652</v>
      </c>
    </row>
    <row r="3" spans="1:2">
      <c r="A3" s="3" t="s">
        <v>617</v>
      </c>
    </row>
    <row r="4" spans="1:2">
      <c r="A4" s="4" t="s">
        <v>653</v>
      </c>
      <c r="B4" s="5" t="n">
        <v>15222</v>
      </c>
    </row>
    <row r="5" spans="1:2">
      <c r="A5" s="4" t="s">
        <v>654</v>
      </c>
      <c r="B5" s="4" t="s">
        <v>52</v>
      </c>
    </row>
    <row r="6" spans="1:2">
      <c r="A6" s="4" t="s">
        <v>655</v>
      </c>
      <c r="B6" s="4" t="s">
        <v>52</v>
      </c>
    </row>
    <row r="7" spans="1:2">
      <c r="A7" s="4" t="s">
        <v>656</v>
      </c>
      <c r="B7" s="5" t="n">
        <v>-15088</v>
      </c>
    </row>
    <row r="8" spans="1:2">
      <c r="A8" s="4" t="s">
        <v>657</v>
      </c>
      <c r="B8" s="5" t="n">
        <v>1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9</v>
      </c>
      <c r="D1" s="2" t="s">
        <v>1</v>
      </c>
    </row>
    <row r="2" spans="1:5">
      <c r="B2" s="2" t="s">
        <v>2</v>
      </c>
      <c r="C2" s="2" t="s">
        <v>70</v>
      </c>
      <c r="D2" s="2" t="s">
        <v>2</v>
      </c>
      <c r="E2" s="2" t="s">
        <v>70</v>
      </c>
    </row>
    <row r="3" spans="1:5">
      <c r="A3" s="3" t="s">
        <v>659</v>
      </c>
    </row>
    <row r="4" spans="1:5">
      <c r="A4" s="4" t="s">
        <v>660</v>
      </c>
      <c r="D4" s="7" t="n">
        <v>61715</v>
      </c>
    </row>
    <row r="5" spans="1:5">
      <c r="A5" s="4" t="s">
        <v>119</v>
      </c>
      <c r="B5" s="7" t="n">
        <v>-123</v>
      </c>
      <c r="C5" s="7" t="n">
        <v>184</v>
      </c>
      <c r="D5" s="5" t="n">
        <v>-782</v>
      </c>
      <c r="E5" s="7" t="n">
        <v>469</v>
      </c>
    </row>
    <row r="6" spans="1:5">
      <c r="A6" s="4" t="s">
        <v>661</v>
      </c>
      <c r="B6" s="5" t="n">
        <v>61347</v>
      </c>
      <c r="D6" s="5" t="n">
        <v>61347</v>
      </c>
    </row>
    <row r="7" spans="1:5">
      <c r="A7" s="4" t="s">
        <v>126</v>
      </c>
    </row>
    <row r="8" spans="1:5">
      <c r="A8" s="3" t="s">
        <v>659</v>
      </c>
    </row>
    <row r="9" spans="1:5">
      <c r="A9" s="4" t="s">
        <v>660</v>
      </c>
      <c r="B9" s="5" t="n">
        <v>-919</v>
      </c>
      <c r="C9" s="5" t="n">
        <v>132</v>
      </c>
      <c r="D9" s="5" t="n">
        <v>-260</v>
      </c>
      <c r="E9" s="5" t="n">
        <v>-153</v>
      </c>
    </row>
    <row r="10" spans="1:5">
      <c r="A10" s="4" t="s">
        <v>119</v>
      </c>
      <c r="D10" s="5" t="n">
        <v>-782</v>
      </c>
    </row>
    <row r="11" spans="1:5">
      <c r="A11" s="4" t="s">
        <v>661</v>
      </c>
      <c r="B11" s="5" t="n">
        <v>-1042</v>
      </c>
      <c r="C11" s="5" t="n">
        <v>316</v>
      </c>
      <c r="D11" s="5" t="n">
        <v>-1042</v>
      </c>
      <c r="E11" s="5" t="n">
        <v>316</v>
      </c>
    </row>
    <row r="12" spans="1:5">
      <c r="A12" s="4" t="s">
        <v>662</v>
      </c>
    </row>
    <row r="13" spans="1:5">
      <c r="A13" s="3" t="s">
        <v>659</v>
      </c>
    </row>
    <row r="14" spans="1:5">
      <c r="A14" s="4" t="s">
        <v>663</v>
      </c>
      <c r="B14" s="5" t="n">
        <v>-123</v>
      </c>
      <c r="C14" s="5" t="n">
        <v>184</v>
      </c>
      <c r="D14" s="5" t="n">
        <v>-782</v>
      </c>
      <c r="E14" s="5" t="n">
        <v>469</v>
      </c>
    </row>
    <row r="15" spans="1:5">
      <c r="A15" s="4" t="s">
        <v>119</v>
      </c>
      <c r="B15" s="5" t="n">
        <v>-123</v>
      </c>
      <c r="C15" s="5" t="n">
        <v>184</v>
      </c>
      <c r="D15" s="5" t="n">
        <v>-782</v>
      </c>
      <c r="E15" s="5" t="n">
        <v>469</v>
      </c>
    </row>
    <row r="16" spans="1:5">
      <c r="A16" s="4" t="s">
        <v>664</v>
      </c>
      <c r="B16" s="7" t="n">
        <v>0</v>
      </c>
      <c r="C16" s="7" t="n">
        <v>0</v>
      </c>
      <c r="D16" s="7" t="n">
        <v>0</v>
      </c>
      <c r="E16"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80"/>
  </cols>
  <sheetData>
    <row r="1" spans="1:3">
      <c r="A1" s="1" t="s">
        <v>665</v>
      </c>
      <c r="B1" s="2" t="s">
        <v>666</v>
      </c>
      <c r="C1" s="2" t="s">
        <v>2</v>
      </c>
    </row>
    <row r="2" spans="1:3">
      <c r="A2" s="4" t="s">
        <v>667</v>
      </c>
      <c r="C2" s="4" t="s">
        <v>668</v>
      </c>
    </row>
    <row r="3" spans="1:3">
      <c r="A3" s="4" t="s">
        <v>669</v>
      </c>
      <c r="C3" s="4" t="s">
        <v>670</v>
      </c>
    </row>
    <row r="4" spans="1:3">
      <c r="A4" s="4" t="s">
        <v>671</v>
      </c>
    </row>
    <row r="5" spans="1:3">
      <c r="A5" s="4" t="s">
        <v>672</v>
      </c>
      <c r="B5" s="7" t="n">
        <v>4</v>
      </c>
    </row>
    <row r="6" spans="1:3">
      <c r="A6" s="4" t="s">
        <v>673</v>
      </c>
      <c r="B6" s="10" t="n">
        <v>0.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139</v>
      </c>
      <c r="B1" s="2" t="s">
        <v>1</v>
      </c>
    </row>
    <row r="2" spans="1:2">
      <c r="B2" s="2" t="s">
        <v>140</v>
      </c>
    </row>
    <row r="3" spans="1:2">
      <c r="A3" s="3" t="s">
        <v>141</v>
      </c>
    </row>
    <row r="4" spans="1:2">
      <c r="A4" s="4" t="s">
        <v>142</v>
      </c>
      <c r="B4" s="5" t="n">
        <v>16928</v>
      </c>
    </row>
    <row r="5" spans="1:2">
      <c r="A5" s="4" t="s">
        <v>143</v>
      </c>
      <c r="B5" s="8" t="n">
        <v>0.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0</v>
      </c>
    </row>
    <row r="3" spans="1:3">
      <c r="A3" s="3" t="s">
        <v>145</v>
      </c>
    </row>
    <row r="4" spans="1:3">
      <c r="A4" s="4" t="s">
        <v>109</v>
      </c>
      <c r="B4" s="7" t="n">
        <v>933</v>
      </c>
      <c r="C4" s="7" t="n">
        <v>830</v>
      </c>
    </row>
    <row r="5" spans="1:3">
      <c r="A5" s="3" t="s">
        <v>146</v>
      </c>
    </row>
    <row r="6" spans="1:3">
      <c r="A6" s="4" t="s">
        <v>147</v>
      </c>
      <c r="B6" s="5" t="n">
        <v>334</v>
      </c>
      <c r="C6" s="5" t="n">
        <v>378</v>
      </c>
    </row>
    <row r="7" spans="1:3">
      <c r="A7" s="4" t="s">
        <v>81</v>
      </c>
      <c r="B7" s="5" t="n">
        <v>1166</v>
      </c>
      <c r="C7" s="5" t="n">
        <v>699</v>
      </c>
    </row>
    <row r="8" spans="1:3">
      <c r="A8" s="4" t="s">
        <v>148</v>
      </c>
      <c r="B8" s="5" t="n">
        <v>130</v>
      </c>
      <c r="C8" s="5" t="n">
        <v>132</v>
      </c>
    </row>
    <row r="9" spans="1:3">
      <c r="A9" s="4" t="s">
        <v>129</v>
      </c>
      <c r="B9" s="5" t="n">
        <v>98</v>
      </c>
      <c r="C9" s="5" t="n">
        <v>151</v>
      </c>
    </row>
    <row r="10" spans="1:3">
      <c r="A10" s="4" t="s">
        <v>149</v>
      </c>
      <c r="B10" s="5" t="n">
        <v>3</v>
      </c>
      <c r="C10" s="5" t="n">
        <v>-16</v>
      </c>
    </row>
    <row r="11" spans="1:3">
      <c r="A11" s="4" t="s">
        <v>150</v>
      </c>
      <c r="B11" s="5" t="n">
        <v>-33</v>
      </c>
      <c r="C11" s="5" t="n">
        <v>97</v>
      </c>
    </row>
    <row r="12" spans="1:3">
      <c r="A12" s="4" t="s">
        <v>151</v>
      </c>
      <c r="B12" s="5" t="n">
        <v>1</v>
      </c>
      <c r="C12" s="5" t="n">
        <v>1</v>
      </c>
    </row>
    <row r="13" spans="1:3">
      <c r="A13" s="4" t="s">
        <v>152</v>
      </c>
      <c r="B13" s="5" t="n">
        <v>170</v>
      </c>
      <c r="C13" s="5" t="n">
        <v>171</v>
      </c>
    </row>
    <row r="14" spans="1:3">
      <c r="A14" s="4" t="s">
        <v>153</v>
      </c>
      <c r="B14" s="5" t="n">
        <v>-99</v>
      </c>
      <c r="C14" s="5" t="n">
        <v>-219</v>
      </c>
    </row>
    <row r="15" spans="1:3">
      <c r="A15" s="4" t="s">
        <v>154</v>
      </c>
      <c r="B15" s="5" t="n">
        <v>-33</v>
      </c>
      <c r="C15" s="5" t="n">
        <v>-32</v>
      </c>
    </row>
    <row r="16" spans="1:3">
      <c r="A16" s="4" t="s">
        <v>155</v>
      </c>
      <c r="B16" s="5" t="n">
        <v>32</v>
      </c>
      <c r="C16" s="5" t="n">
        <v>32</v>
      </c>
    </row>
    <row r="17" spans="1:3">
      <c r="A17" s="4" t="s">
        <v>156</v>
      </c>
      <c r="B17" s="5" t="n">
        <v>147</v>
      </c>
      <c r="C17" s="5" t="n">
        <v>66</v>
      </c>
    </row>
    <row r="18" spans="1:3">
      <c r="A18" s="4" t="s">
        <v>157</v>
      </c>
      <c r="B18" s="5" t="n">
        <v>313</v>
      </c>
      <c r="C18" s="5" t="n">
        <v>120</v>
      </c>
    </row>
    <row r="19" spans="1:3">
      <c r="A19" s="4" t="s">
        <v>158</v>
      </c>
      <c r="B19" s="5" t="n">
        <v>-59</v>
      </c>
      <c r="C19" s="5" t="n">
        <v>-73</v>
      </c>
    </row>
    <row r="20" spans="1:3">
      <c r="A20" s="4" t="s">
        <v>159</v>
      </c>
      <c r="B20" s="5" t="n">
        <v>-2292</v>
      </c>
      <c r="C20" s="5" t="n">
        <v>-2995</v>
      </c>
    </row>
    <row r="21" spans="1:3">
      <c r="A21" s="4" t="s">
        <v>160</v>
      </c>
      <c r="B21" s="5" t="n">
        <v>2349</v>
      </c>
      <c r="C21" s="5" t="n">
        <v>3463</v>
      </c>
    </row>
    <row r="22" spans="1:3">
      <c r="A22" s="4" t="s">
        <v>161</v>
      </c>
      <c r="B22" s="5" t="n">
        <v>-82</v>
      </c>
      <c r="C22" s="5" t="n">
        <v>-85</v>
      </c>
    </row>
    <row r="23" spans="1:3">
      <c r="A23" s="3" t="s">
        <v>162</v>
      </c>
    </row>
    <row r="24" spans="1:3">
      <c r="A24" s="4" t="s">
        <v>36</v>
      </c>
      <c r="B24" s="5" t="n">
        <v>125</v>
      </c>
      <c r="C24" s="5" t="n">
        <v>77</v>
      </c>
    </row>
    <row r="25" spans="1:3">
      <c r="A25" s="4" t="s">
        <v>40</v>
      </c>
      <c r="B25" s="5" t="n">
        <v>-121</v>
      </c>
      <c r="C25" s="5" t="n">
        <v>-128</v>
      </c>
    </row>
    <row r="26" spans="1:3">
      <c r="A26" s="4" t="s">
        <v>48</v>
      </c>
      <c r="B26" s="5" t="n">
        <v>4</v>
      </c>
      <c r="C26" s="5" t="n">
        <v>11</v>
      </c>
    </row>
    <row r="27" spans="1:3">
      <c r="A27" s="4" t="s">
        <v>49</v>
      </c>
      <c r="B27" s="5" t="n">
        <v>154</v>
      </c>
      <c r="C27" s="5" t="n">
        <v>764</v>
      </c>
    </row>
    <row r="28" spans="1:3">
      <c r="A28" s="4" t="s">
        <v>163</v>
      </c>
      <c r="B28" s="5" t="n">
        <v>3240</v>
      </c>
      <c r="C28" s="5" t="n">
        <v>3444</v>
      </c>
    </row>
    <row r="29" spans="1:3">
      <c r="A29" s="3" t="s">
        <v>164</v>
      </c>
    </row>
    <row r="30" spans="1:3">
      <c r="A30" s="4" t="s">
        <v>165</v>
      </c>
      <c r="B30" s="5" t="n">
        <v>-747</v>
      </c>
      <c r="C30" s="5" t="n">
        <v>-249</v>
      </c>
    </row>
    <row r="31" spans="1:3">
      <c r="A31" s="3" t="s">
        <v>166</v>
      </c>
    </row>
    <row r="32" spans="1:3">
      <c r="A32" s="4" t="s">
        <v>167</v>
      </c>
      <c r="C32" s="5" t="n">
        <v>65</v>
      </c>
    </row>
    <row r="33" spans="1:3">
      <c r="A33" s="4" t="s">
        <v>168</v>
      </c>
      <c r="B33" s="5" t="n">
        <v>690</v>
      </c>
      <c r="C33" s="5" t="n">
        <v>435</v>
      </c>
    </row>
    <row r="34" spans="1:3">
      <c r="A34" s="4" t="s">
        <v>169</v>
      </c>
      <c r="B34" s="5" t="n">
        <v>-8647</v>
      </c>
      <c r="C34" s="5" t="n">
        <v>-7817</v>
      </c>
    </row>
    <row r="35" spans="1:3">
      <c r="A35" s="4" t="s">
        <v>170</v>
      </c>
      <c r="B35" s="5" t="n">
        <v>3863</v>
      </c>
      <c r="C35" s="5" t="n">
        <v>3288</v>
      </c>
    </row>
    <row r="36" spans="1:3">
      <c r="A36" s="4" t="s">
        <v>171</v>
      </c>
      <c r="B36" s="5" t="n">
        <v>5652</v>
      </c>
      <c r="C36" s="5" t="n">
        <v>6306</v>
      </c>
    </row>
    <row r="37" spans="1:3">
      <c r="A37" s="4" t="s">
        <v>172</v>
      </c>
      <c r="B37" s="5" t="n">
        <v>1426</v>
      </c>
      <c r="C37" s="5" t="n">
        <v>731</v>
      </c>
    </row>
    <row r="38" spans="1:3">
      <c r="A38" s="4" t="s">
        <v>173</v>
      </c>
      <c r="B38" s="5" t="n">
        <v>41</v>
      </c>
      <c r="C38" s="5" t="n">
        <v>20</v>
      </c>
    </row>
    <row r="39" spans="1:3">
      <c r="A39" s="4" t="s">
        <v>174</v>
      </c>
      <c r="C39" s="5" t="n">
        <v>54</v>
      </c>
    </row>
    <row r="40" spans="1:3">
      <c r="A40" s="4" t="s">
        <v>175</v>
      </c>
      <c r="B40" s="5" t="n">
        <v>-77</v>
      </c>
      <c r="C40" s="5" t="n">
        <v>-137</v>
      </c>
    </row>
    <row r="41" spans="1:3">
      <c r="A41" s="4" t="s">
        <v>176</v>
      </c>
      <c r="B41" s="5" t="n">
        <v>2201</v>
      </c>
      <c r="C41" s="5" t="n">
        <v>2696</v>
      </c>
    </row>
    <row r="42" spans="1:3">
      <c r="A42" s="3" t="s">
        <v>177</v>
      </c>
    </row>
    <row r="43" spans="1:3">
      <c r="A43" s="4" t="s">
        <v>178</v>
      </c>
      <c r="B43" s="5" t="n">
        <v>2048</v>
      </c>
      <c r="C43" s="5" t="n">
        <v>-2539</v>
      </c>
    </row>
    <row r="44" spans="1:3">
      <c r="A44" s="4" t="s">
        <v>179</v>
      </c>
      <c r="C44" s="5" t="n">
        <v>1500</v>
      </c>
    </row>
    <row r="45" spans="1:3">
      <c r="A45" s="4" t="s">
        <v>180</v>
      </c>
      <c r="B45" s="5" t="n">
        <v>5000</v>
      </c>
      <c r="C45" s="5" t="n">
        <v>8000</v>
      </c>
    </row>
    <row r="46" spans="1:3">
      <c r="A46" s="4" t="s">
        <v>181</v>
      </c>
      <c r="B46" s="5" t="n">
        <v>-5840</v>
      </c>
      <c r="C46" s="5" t="n">
        <v>-6030</v>
      </c>
    </row>
    <row r="47" spans="1:3">
      <c r="A47" s="4" t="s">
        <v>182</v>
      </c>
      <c r="B47" s="5" t="n">
        <v>-421</v>
      </c>
      <c r="C47" s="5" t="n">
        <v>-442</v>
      </c>
    </row>
    <row r="48" spans="1:3">
      <c r="A48" s="4" t="s">
        <v>134</v>
      </c>
      <c r="B48" s="5" t="n">
        <v>-326</v>
      </c>
      <c r="C48" s="5" t="n">
        <v>-3630</v>
      </c>
    </row>
    <row r="49" spans="1:3">
      <c r="A49" s="4" t="s">
        <v>183</v>
      </c>
      <c r="B49" s="5" t="n">
        <v>461</v>
      </c>
      <c r="C49" s="5" t="n">
        <v>-3141</v>
      </c>
    </row>
    <row r="50" spans="1:3">
      <c r="A50" s="4" t="s">
        <v>184</v>
      </c>
      <c r="B50" s="5" t="n">
        <v>5902</v>
      </c>
      <c r="C50" s="5" t="n">
        <v>2999</v>
      </c>
    </row>
    <row r="51" spans="1:3">
      <c r="A51" s="4" t="s">
        <v>185</v>
      </c>
      <c r="B51" s="5" t="n">
        <v>20499</v>
      </c>
      <c r="C51" s="5" t="n">
        <v>24389</v>
      </c>
    </row>
    <row r="52" spans="1:3">
      <c r="A52" s="4" t="s">
        <v>186</v>
      </c>
      <c r="B52" s="5" t="n">
        <v>26401</v>
      </c>
      <c r="C52" s="5" t="n">
        <v>27388</v>
      </c>
    </row>
    <row r="53" spans="1:3">
      <c r="A53" s="3" t="s">
        <v>187</v>
      </c>
    </row>
    <row r="54" spans="1:3">
      <c r="A54" s="4" t="s">
        <v>188</v>
      </c>
      <c r="B54" s="5" t="n">
        <v>1520</v>
      </c>
      <c r="C54" s="5" t="n">
        <v>1337</v>
      </c>
    </row>
    <row r="55" spans="1:3">
      <c r="A55" s="4" t="s">
        <v>189</v>
      </c>
      <c r="B55" s="5" t="n">
        <v>16</v>
      </c>
      <c r="C55" s="5" t="n">
        <v>100</v>
      </c>
    </row>
    <row r="56" spans="1:3">
      <c r="A56" s="4" t="s">
        <v>190</v>
      </c>
      <c r="B56" s="7" t="n">
        <v>697</v>
      </c>
      <c r="C56" s="7" t="n">
        <v>8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57:43Z</dcterms:created>
  <dcterms:modified xmlns:dcterms="http://purl.org/dc/terms/" xmlns:xsi="http://www.w3.org/2001/XMLSchema-instance" xsi:type="dcterms:W3CDTF">2018-08-13T15:57:43Z</dcterms:modified>
</cp:coreProperties>
</file>